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Intangible Assets" sheetId="10" state="visible" r:id="rId10"/>
    <sheet xmlns:r="http://schemas.openxmlformats.org/officeDocument/2006/relationships" name="Securities Available for Sale" sheetId="11" state="visible" r:id="rId11"/>
    <sheet xmlns:r="http://schemas.openxmlformats.org/officeDocument/2006/relationships" name="Inventories" sheetId="12" state="visible" r:id="rId12"/>
    <sheet xmlns:r="http://schemas.openxmlformats.org/officeDocument/2006/relationships" name="Accrued Expenses" sheetId="13" state="visible" r:id="rId13"/>
    <sheet xmlns:r="http://schemas.openxmlformats.org/officeDocument/2006/relationships" name="Revolving Line of Credit" sheetId="14" state="visible" r:id="rId14"/>
    <sheet xmlns:r="http://schemas.openxmlformats.org/officeDocument/2006/relationships" name="Debt" sheetId="15" state="visible" r:id="rId15"/>
    <sheet xmlns:r="http://schemas.openxmlformats.org/officeDocument/2006/relationships" name="Derivative Financial Instrument" sheetId="16" state="visible" r:id="rId16"/>
    <sheet xmlns:r="http://schemas.openxmlformats.org/officeDocument/2006/relationships" name="Sale of Property" sheetId="17" state="visible" r:id="rId17"/>
    <sheet xmlns:r="http://schemas.openxmlformats.org/officeDocument/2006/relationships" name="Accumulated Other Comprehensive" sheetId="18" state="visible" r:id="rId18"/>
    <sheet xmlns:r="http://schemas.openxmlformats.org/officeDocument/2006/relationships" name="Shareholders' Equity"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Nature of Operations, Segment R" sheetId="22" state="visible" r:id="rId22"/>
    <sheet xmlns:r="http://schemas.openxmlformats.org/officeDocument/2006/relationships" name="Employee Benefit Plans" sheetId="23" state="visible" r:id="rId23"/>
    <sheet xmlns:r="http://schemas.openxmlformats.org/officeDocument/2006/relationships" name="Product Warranty Liability" sheetId="24" state="visible" r:id="rId24"/>
    <sheet xmlns:r="http://schemas.openxmlformats.org/officeDocument/2006/relationships" name="Concentration of Risk" sheetId="25" state="visible" r:id="rId25"/>
    <sheet xmlns:r="http://schemas.openxmlformats.org/officeDocument/2006/relationships" name="Commitments and Contingencies" sheetId="26" state="visible" r:id="rId26"/>
    <sheet xmlns:r="http://schemas.openxmlformats.org/officeDocument/2006/relationships" name="Fair Value Measurements" sheetId="27" state="visible" r:id="rId27"/>
    <sheet xmlns:r="http://schemas.openxmlformats.org/officeDocument/2006/relationships" name="Valuation and Qualifying Accoun" sheetId="28" state="visible" r:id="rId28"/>
    <sheet xmlns:r="http://schemas.openxmlformats.org/officeDocument/2006/relationships" name="Summary of Significant Accoun29" sheetId="29" state="visible" r:id="rId29"/>
    <sheet xmlns:r="http://schemas.openxmlformats.org/officeDocument/2006/relationships" name="Acquisitions (Tables)" sheetId="30" state="visible" r:id="rId30"/>
    <sheet xmlns:r="http://schemas.openxmlformats.org/officeDocument/2006/relationships" name="Intangible Assets (Tables)" sheetId="31" state="visible" r:id="rId31"/>
    <sheet xmlns:r="http://schemas.openxmlformats.org/officeDocument/2006/relationships" name="Securities Available for Sale (" sheetId="32" state="visible" r:id="rId32"/>
    <sheet xmlns:r="http://schemas.openxmlformats.org/officeDocument/2006/relationships" name="Inventories (Tables)" sheetId="33" state="visible" r:id="rId33"/>
    <sheet xmlns:r="http://schemas.openxmlformats.org/officeDocument/2006/relationships" name="Accrued Expenses (Tables)" sheetId="34" state="visible" r:id="rId34"/>
    <sheet xmlns:r="http://schemas.openxmlformats.org/officeDocument/2006/relationships" name="Debt (Tables)" sheetId="35" state="visible" r:id="rId35"/>
    <sheet xmlns:r="http://schemas.openxmlformats.org/officeDocument/2006/relationships" name="Derivative Financial Instrume36" sheetId="36" state="visible" r:id="rId36"/>
    <sheet xmlns:r="http://schemas.openxmlformats.org/officeDocument/2006/relationships" name="Accumulated Other Comprehensi37" sheetId="37" state="visible" r:id="rId37"/>
    <sheet xmlns:r="http://schemas.openxmlformats.org/officeDocument/2006/relationships" name="Share-Based Compensation (Table" sheetId="38" state="visible" r:id="rId38"/>
    <sheet xmlns:r="http://schemas.openxmlformats.org/officeDocument/2006/relationships" name="Income Taxes (Tables)" sheetId="39" state="visible" r:id="rId39"/>
    <sheet xmlns:r="http://schemas.openxmlformats.org/officeDocument/2006/relationships" name="Nature of Operations, Segment40" sheetId="40" state="visible" r:id="rId40"/>
    <sheet xmlns:r="http://schemas.openxmlformats.org/officeDocument/2006/relationships" name="Product Warranty Liability (Tab" sheetId="41" state="visible" r:id="rId41"/>
    <sheet xmlns:r="http://schemas.openxmlformats.org/officeDocument/2006/relationships" name="Fair Value Measurements (Tables" sheetId="42" state="visible" r:id="rId42"/>
    <sheet xmlns:r="http://schemas.openxmlformats.org/officeDocument/2006/relationships" name="Summary of Significant Accoun43" sheetId="43" state="visible" r:id="rId43"/>
    <sheet xmlns:r="http://schemas.openxmlformats.org/officeDocument/2006/relationships" name="Acquisition - Honeywell Asset P" sheetId="44" state="visible" r:id="rId44"/>
    <sheet xmlns:r="http://schemas.openxmlformats.org/officeDocument/2006/relationships" name="Acquisition - Summary of Assets" sheetId="45" state="visible" r:id="rId45"/>
    <sheet xmlns:r="http://schemas.openxmlformats.org/officeDocument/2006/relationships" name="Acquisition - Fair Value of the" sheetId="46" state="visible" r:id="rId46"/>
    <sheet xmlns:r="http://schemas.openxmlformats.org/officeDocument/2006/relationships" name="Acquisition - Trojan Label - Ad" sheetId="47" state="visible" r:id="rId47"/>
    <sheet xmlns:r="http://schemas.openxmlformats.org/officeDocument/2006/relationships" name="Acquisition - Purchase Price of" sheetId="48" state="visible" r:id="rId48"/>
    <sheet xmlns:r="http://schemas.openxmlformats.org/officeDocument/2006/relationships" name="Acquisition - Fair Value of t49" sheetId="49" state="visible" r:id="rId49"/>
    <sheet xmlns:r="http://schemas.openxmlformats.org/officeDocument/2006/relationships" name="Acquisition - RITEC - Additiona" sheetId="50" state="visible" r:id="rId50"/>
    <sheet xmlns:r="http://schemas.openxmlformats.org/officeDocument/2006/relationships" name="Intangible Assets - Fair Value " sheetId="51" state="visible" r:id="rId51"/>
    <sheet xmlns:r="http://schemas.openxmlformats.org/officeDocument/2006/relationships" name="Intangible Assets - Additional " sheetId="52" state="visible" r:id="rId52"/>
    <sheet xmlns:r="http://schemas.openxmlformats.org/officeDocument/2006/relationships" name="Intangible Assets - Summary of " sheetId="53" state="visible" r:id="rId53"/>
    <sheet xmlns:r="http://schemas.openxmlformats.org/officeDocument/2006/relationships" name="Securities Available for Sale -" sheetId="54" state="visible" r:id="rId54"/>
    <sheet xmlns:r="http://schemas.openxmlformats.org/officeDocument/2006/relationships" name="Securities Available for Sale55" sheetId="55" state="visible" r:id="rId55"/>
    <sheet xmlns:r="http://schemas.openxmlformats.org/officeDocument/2006/relationships" name="Securities Available for Sale56" sheetId="56" state="visible" r:id="rId56"/>
    <sheet xmlns:r="http://schemas.openxmlformats.org/officeDocument/2006/relationships" name="Inventories - Components of Inv" sheetId="57" state="visible" r:id="rId57"/>
    <sheet xmlns:r="http://schemas.openxmlformats.org/officeDocument/2006/relationships" name="Inventories - Additional Inform" sheetId="58" state="visible" r:id="rId58"/>
    <sheet xmlns:r="http://schemas.openxmlformats.org/officeDocument/2006/relationships" name="Accrued Expenses - Summary of A" sheetId="59" state="visible" r:id="rId59"/>
    <sheet xmlns:r="http://schemas.openxmlformats.org/officeDocument/2006/relationships" name="Revolving Credit Facility - Add" sheetId="60" state="visible" r:id="rId60"/>
    <sheet xmlns:r="http://schemas.openxmlformats.org/officeDocument/2006/relationships" name="Debt - Schedule of Long Term De" sheetId="61" state="visible" r:id="rId61"/>
    <sheet xmlns:r="http://schemas.openxmlformats.org/officeDocument/2006/relationships" name="Debt - Schedule of Long Term 62" sheetId="62" state="visible" r:id="rId62"/>
    <sheet xmlns:r="http://schemas.openxmlformats.org/officeDocument/2006/relationships" name="Debt - Schedule of Required Pri" sheetId="63" state="visible" r:id="rId63"/>
    <sheet xmlns:r="http://schemas.openxmlformats.org/officeDocument/2006/relationships" name="Debt - Additional Information (" sheetId="64" state="visible" r:id="rId64"/>
    <sheet xmlns:r="http://schemas.openxmlformats.org/officeDocument/2006/relationships" name="Derivative Financial Instrume65" sheetId="65" state="visible" r:id="rId65"/>
    <sheet xmlns:r="http://schemas.openxmlformats.org/officeDocument/2006/relationships" name="Derivative Financial Instrume66" sheetId="66" state="visible" r:id="rId66"/>
    <sheet xmlns:r="http://schemas.openxmlformats.org/officeDocument/2006/relationships" name="Sale of Property - Additional I" sheetId="67" state="visible" r:id="rId67"/>
    <sheet xmlns:r="http://schemas.openxmlformats.org/officeDocument/2006/relationships" name="Accumulated Other Comprehensi68" sheetId="68" state="visible" r:id="rId68"/>
    <sheet xmlns:r="http://schemas.openxmlformats.org/officeDocument/2006/relationships" name="Shareholders' Equity - Addition" sheetId="69" state="visible" r:id="rId69"/>
    <sheet xmlns:r="http://schemas.openxmlformats.org/officeDocument/2006/relationships" name="Share-Based Compensation - Addi" sheetId="70" state="visible" r:id="rId70"/>
    <sheet xmlns:r="http://schemas.openxmlformats.org/officeDocument/2006/relationships" name="Share-Based Compensation - Shar" sheetId="71" state="visible" r:id="rId71"/>
    <sheet xmlns:r="http://schemas.openxmlformats.org/officeDocument/2006/relationships" name="Share-Based Compensation - Aggr" sheetId="72" state="visible" r:id="rId72"/>
    <sheet xmlns:r="http://schemas.openxmlformats.org/officeDocument/2006/relationships" name="Share-Based Compensation - Summ" sheetId="73" state="visible" r:id="rId73"/>
    <sheet xmlns:r="http://schemas.openxmlformats.org/officeDocument/2006/relationships" name="Share-Based Compensation - Fair" sheetId="74" state="visible" r:id="rId74"/>
    <sheet xmlns:r="http://schemas.openxmlformats.org/officeDocument/2006/relationships" name="Share-Based Compensation - Ag75" sheetId="75" state="visible" r:id="rId75"/>
    <sheet xmlns:r="http://schemas.openxmlformats.org/officeDocument/2006/relationships" name="Share-Based Compensation - Su76" sheetId="76" state="visible" r:id="rId76"/>
    <sheet xmlns:r="http://schemas.openxmlformats.org/officeDocument/2006/relationships" name="Income Taxes - Components of In" sheetId="77" state="visible" r:id="rId77"/>
    <sheet xmlns:r="http://schemas.openxmlformats.org/officeDocument/2006/relationships" name="Income Taxes - Components of Pr" sheetId="78" state="visible" r:id="rId78"/>
    <sheet xmlns:r="http://schemas.openxmlformats.org/officeDocument/2006/relationships" name="Income Taxes - Additional Infor" sheetId="79" state="visible" r:id="rId79"/>
    <sheet xmlns:r="http://schemas.openxmlformats.org/officeDocument/2006/relationships" name="Income Taxes - Components of Di" sheetId="80" state="visible" r:id="rId80"/>
    <sheet xmlns:r="http://schemas.openxmlformats.org/officeDocument/2006/relationships" name="Income Taxes - Tax Effects of T" sheetId="81" state="visible" r:id="rId81"/>
    <sheet xmlns:r="http://schemas.openxmlformats.org/officeDocument/2006/relationships" name="Income Taxes - Change in Balanc" sheetId="82" state="visible" r:id="rId82"/>
    <sheet xmlns:r="http://schemas.openxmlformats.org/officeDocument/2006/relationships" name="Nature of Operations, Segment83" sheetId="83" state="visible" r:id="rId83"/>
    <sheet xmlns:r="http://schemas.openxmlformats.org/officeDocument/2006/relationships" name="Nature of Operations, Segment84" sheetId="84" state="visible" r:id="rId84"/>
    <sheet xmlns:r="http://schemas.openxmlformats.org/officeDocument/2006/relationships" name="Nature of Operations, Segment85" sheetId="85" state="visible" r:id="rId85"/>
    <sheet xmlns:r="http://schemas.openxmlformats.org/officeDocument/2006/relationships" name="Nature of Operations, Segment86" sheetId="86" state="visible" r:id="rId86"/>
    <sheet xmlns:r="http://schemas.openxmlformats.org/officeDocument/2006/relationships" name="Employee Benefit Plans - Additi" sheetId="87" state="visible" r:id="rId87"/>
    <sheet xmlns:r="http://schemas.openxmlformats.org/officeDocument/2006/relationships" name="Product Warranty Liability - Ac" sheetId="88" state="visible" r:id="rId88"/>
    <sheet xmlns:r="http://schemas.openxmlformats.org/officeDocument/2006/relationships" name="Concentration of Risk - Additio" sheetId="89" state="visible" r:id="rId89"/>
    <sheet xmlns:r="http://schemas.openxmlformats.org/officeDocument/2006/relationships" name="Fair Value Measurements - Summa" sheetId="90" state="visible" r:id="rId90"/>
    <sheet xmlns:r="http://schemas.openxmlformats.org/officeDocument/2006/relationships" name="Fair Value Measurements - Sum91" sheetId="91" state="visible" r:id="rId91"/>
    <sheet xmlns:r="http://schemas.openxmlformats.org/officeDocument/2006/relationships" name="Fair Value Measurements - Addit" sheetId="92" state="visible" r:id="rId92"/>
    <sheet xmlns:r="http://schemas.openxmlformats.org/officeDocument/2006/relationships" name="Fair Value Measurements - Sched" sheetId="93" state="visible" r:id="rId93"/>
    <sheet xmlns:r="http://schemas.openxmlformats.org/officeDocument/2006/relationships" name="Schedule II - Valuation and Qua" sheetId="94" state="visible" r:id="rId94"/>
  </sheets>
  <definedNames/>
  <calcPr calcId="124519" fullCalcOnLoad="1"/>
</workbook>
</file>

<file path=xl/sharedStrings.xml><?xml version="1.0" encoding="utf-8"?>
<sst xmlns="http://schemas.openxmlformats.org/spreadsheetml/2006/main" uniqueCount="1002">
  <si>
    <t>Document and Entity Information - USD ($)</t>
  </si>
  <si>
    <t>12 Months Ended</t>
  </si>
  <si>
    <t>Jan. 31, 2018</t>
  </si>
  <si>
    <t>Mar. 28, 2018</t>
  </si>
  <si>
    <t>Jul. 28, 2017</t>
  </si>
  <si>
    <t>Document And Entity Information [Abstract]</t>
  </si>
  <si>
    <t>Document Type</t>
  </si>
  <si>
    <t>10-K</t>
  </si>
  <si>
    <t>Amendment Flag</t>
  </si>
  <si>
    <t>false</t>
  </si>
  <si>
    <t>Document Period End Date</t>
  </si>
  <si>
    <t>Jan. 31,
		2018</t>
  </si>
  <si>
    <t>Document Fiscal Year Focus</t>
  </si>
  <si>
    <t>Document Fiscal Period Focus</t>
  </si>
  <si>
    <t>FY</t>
  </si>
  <si>
    <t>Trading Symbol</t>
  </si>
  <si>
    <t>ALOT</t>
  </si>
  <si>
    <t>Entity Registrant Name</t>
  </si>
  <si>
    <t>AstroNova, Inc.</t>
  </si>
  <si>
    <t>Entity Central Index Key</t>
  </si>
  <si>
    <t>Current Fiscal Year End Date</t>
  </si>
  <si>
    <t>--01-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Jan. 31, 2017</t>
  </si>
  <si>
    <t>CURRENT ASSETS</t>
  </si>
  <si>
    <t>Cash and Cash Equivalents</t>
  </si>
  <si>
    <t>Securities Available for Sale</t>
  </si>
  <si>
    <t>Accounts Receivable, net of reserves of $377 in 2018 and $266 in 2017</t>
  </si>
  <si>
    <t>Inventories</t>
  </si>
  <si>
    <t>Prepaid Expenses and Other Current Assets</t>
  </si>
  <si>
    <t>Total Current Assets</t>
  </si>
  <si>
    <t>PROPERTY, PLANT AND EQUIPMENT</t>
  </si>
  <si>
    <t>Land and Improvements</t>
  </si>
  <si>
    <t>Buildings and Improvements</t>
  </si>
  <si>
    <t>Machinery and Equipment</t>
  </si>
  <si>
    <t>Less Accumulated Depreciation</t>
  </si>
  <si>
    <t>Total Property, Plant and Equipment, net</t>
  </si>
  <si>
    <t>OTHER ASSETS</t>
  </si>
  <si>
    <t>Identifiable Intangibles, net</t>
  </si>
  <si>
    <t>Goodwill</t>
  </si>
  <si>
    <t>Deferred Tax Assets</t>
  </si>
  <si>
    <t>Other</t>
  </si>
  <si>
    <t>Total Other Assets</t>
  </si>
  <si>
    <t>TOTAL ASSETS</t>
  </si>
  <si>
    <t>CURRENT LIABILITIES</t>
  </si>
  <si>
    <t>Accounts Payable</t>
  </si>
  <si>
    <t>Accrued Compensation</t>
  </si>
  <si>
    <t>Other Accrued Expenses</t>
  </si>
  <si>
    <t>Current Portion of Long-Term Debt</t>
  </si>
  <si>
    <t>Current Liability -Royalty Obligation</t>
  </si>
  <si>
    <t>Current Liability -Excess Royalty Payment Due</t>
  </si>
  <si>
    <t>Income Taxes Payable</t>
  </si>
  <si>
    <t>Deferred Revenue</t>
  </si>
  <si>
    <t>Total Current Liabilities</t>
  </si>
  <si>
    <t>NON CURRENT LIABILITIES</t>
  </si>
  <si>
    <t>Long-Term Debt, net of current portion</t>
  </si>
  <si>
    <t>Royalty Obligation, net of current portion</t>
  </si>
  <si>
    <t>Deferred Tax Liabilities</t>
  </si>
  <si>
    <t>Other Long Term Liabilities</t>
  </si>
  <si>
    <t>TOTAL LIABILITIES</t>
  </si>
  <si>
    <t>Commitments and Contingencies (See Note 19)</t>
  </si>
  <si>
    <t xml:space="preserve"> </t>
  </si>
  <si>
    <t>SHAREHOLDERS' EQUITY</t>
  </si>
  <si>
    <t>Preferred Stock, $10 Par Value, Authorized 100,000 shares, None Issued</t>
  </si>
  <si>
    <t>Common Stock, $0.05 Par Value, Authorized 13,000,000 shares; Issued 9,996,120 shares in 2018 and 9,834,906 shares in 2017</t>
  </si>
  <si>
    <t>Additional Paid-in Capital</t>
  </si>
  <si>
    <t>Retained Earnings</t>
  </si>
  <si>
    <t>Treasury Stock, at Cost, 3,227,942 shares in 2018 and 2,375,076 shares in 2017</t>
  </si>
  <si>
    <t>Accumulated Other Comprehensive Loss, Net of Tax</t>
  </si>
  <si>
    <t>TOTAL SHAREHOLDERS' EQUITY</t>
  </si>
  <si>
    <t>TOTAL LIABILITIES AND SHAREHOLDERS' EQUITY</t>
  </si>
  <si>
    <t>Consolidated Balance Sheets (Parenthetical) - USD ($) $ in Thousands</t>
  </si>
  <si>
    <t>Statement of Financial Position [Abstract]</t>
  </si>
  <si>
    <t>Accounts Receivable, Reserves</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Income - USD ($) $ in Thousands</t>
  </si>
  <si>
    <t>Jan. 31, 2016</t>
  </si>
  <si>
    <t>Income Statement [Abstract]</t>
  </si>
  <si>
    <t>Revenue</t>
  </si>
  <si>
    <t>Cost of Revenue</t>
  </si>
  <si>
    <t>Gross Profit</t>
  </si>
  <si>
    <t>Costs and Expenses:</t>
  </si>
  <si>
    <t>Selling and Marketing</t>
  </si>
  <si>
    <t>Research and Development</t>
  </si>
  <si>
    <t>General and Administrative</t>
  </si>
  <si>
    <t>Operating Expenses</t>
  </si>
  <si>
    <t>Operating Income</t>
  </si>
  <si>
    <t>Other Income (Expense):</t>
  </si>
  <si>
    <t>Investment Income</t>
  </si>
  <si>
    <t>Interest Expense</t>
  </si>
  <si>
    <t>Other, Net</t>
  </si>
  <si>
    <t>Other Income (Expense)-Net</t>
  </si>
  <si>
    <t>Income before Income Taxes</t>
  </si>
  <si>
    <t>Income Tax Provision</t>
  </si>
  <si>
    <t>Net Income</t>
  </si>
  <si>
    <t>Net Income Per Common Share-Basic</t>
  </si>
  <si>
    <t>Net Income Per Common Share-Diluted</t>
  </si>
  <si>
    <t>Weighted Average Number of Common Shares Outstanding-Basic</t>
  </si>
  <si>
    <t>Dilutive Effect of Common Stock Equivalents</t>
  </si>
  <si>
    <t>Weighted Average Number of Common Shares Outstanding-Diluted</t>
  </si>
  <si>
    <t>Dividends Declared Per Common Share</t>
  </si>
  <si>
    <t>Consolidated Statements of Comprehensive Income - USD ($) $ in Thousands</t>
  </si>
  <si>
    <t>Statement of Comprehensive Income [Abstract]</t>
  </si>
  <si>
    <t>Other Comprehensive Income (Loss), net of taxes and reclassification adjustments:</t>
  </si>
  <si>
    <t>Foreign currency translation adjustments</t>
  </si>
  <si>
    <t>Change in value of derivatives designated as cash flow hedge</t>
  </si>
  <si>
    <t>Gain from cash flow hedges reclassified to income statement</t>
  </si>
  <si>
    <t>Unrealized gain (loss) on securities available for sale</t>
  </si>
  <si>
    <t>Other Comprehensive Income (Loss)</t>
  </si>
  <si>
    <t>Comprehensive Income</t>
  </si>
  <si>
    <t>Consolidated Statements of Changes in Shareholders' Equity - USD ($) $ in Thousands</t>
  </si>
  <si>
    <t>Total</t>
  </si>
  <si>
    <t>Common Stock [Member]</t>
  </si>
  <si>
    <t>Additional Paid-in Capital [Member]</t>
  </si>
  <si>
    <t>Retained Earnings [Member]</t>
  </si>
  <si>
    <t>Treasury Stock [Member]</t>
  </si>
  <si>
    <t>Accumulated Other Comprehensive Income (Loss) [Member]</t>
  </si>
  <si>
    <t>Beginning Balance at Jan. 31, 2015</t>
  </si>
  <si>
    <t>Beginning Balance, Shares at Jan. 31, 2015</t>
  </si>
  <si>
    <t>Share-based compensation</t>
  </si>
  <si>
    <t>Employee option exercises</t>
  </si>
  <si>
    <t>Employee option exercises, Shares</t>
  </si>
  <si>
    <t>Tax benefit of employee stock options</t>
  </si>
  <si>
    <t>Restricted stock awards vested, net</t>
  </si>
  <si>
    <t>Restricted stock awards vested, net, Shares</t>
  </si>
  <si>
    <t>Dividends paid</t>
  </si>
  <si>
    <t>Other comprehensive income (loss)</t>
  </si>
  <si>
    <t>Ending Balance at Jan. 31, 2016</t>
  </si>
  <si>
    <t>Ending Balance, Shares at Jan. 31, 2016</t>
  </si>
  <si>
    <t>Ending Balance at Jan. 31, 2017</t>
  </si>
  <si>
    <t>Ending Balance, Shares at Jan. 31, 2017</t>
  </si>
  <si>
    <t>Repurchase of Common Stock</t>
  </si>
  <si>
    <t>Ending Balance at Jan. 31, 2018</t>
  </si>
  <si>
    <t>Ending Balance, Shares at Jan. 31, 2018</t>
  </si>
  <si>
    <t>Consolidated Statements of Cash Flows $ in Thousands, £ in Millions</t>
  </si>
  <si>
    <t>Jan. 31, 2018USD ($)</t>
  </si>
  <si>
    <t>Jan. 31, 2017USD ($)</t>
  </si>
  <si>
    <t>Jan. 31, 2016USD ($)</t>
  </si>
  <si>
    <t>Cash Flows from Operating Activities:</t>
  </si>
  <si>
    <t>Adjustments to Reconcile Net Income to Net Cash Provided By Operating Activities:</t>
  </si>
  <si>
    <t>Depreciation and Amortization</t>
  </si>
  <si>
    <t>Amortization of Debt Issuance Costs</t>
  </si>
  <si>
    <t>Share-Based Compensation</t>
  </si>
  <si>
    <t>Deferred Income Tax Provision (Benefit)</t>
  </si>
  <si>
    <t>Excess Tax Benefit From Share-Based Compensation</t>
  </si>
  <si>
    <t>Gain on Sale of UK Property</t>
  </si>
  <si>
    <t>Changes in Assets and Liabilities, Net of Impact of Acquisitions:</t>
  </si>
  <si>
    <t>Accounts Receivable</t>
  </si>
  <si>
    <t>Accounts Payable and Accrued Expenses</t>
  </si>
  <si>
    <t>Net Cash Provided by Operating Activities</t>
  </si>
  <si>
    <t>Cash Flows from Investing Activities:</t>
  </si>
  <si>
    <t>Proceeds from Sales/Maturities of Securities Available for Sale</t>
  </si>
  <si>
    <t>Purchases of Securities Available for Sale</t>
  </si>
  <si>
    <t>Proceeds from Sale of UK Property</t>
  </si>
  <si>
    <t>Acquisition of RITEC's Aerospace Printer Business</t>
  </si>
  <si>
    <t>Cash Paid for TrojanLabel Acquisition, net of cash acquired</t>
  </si>
  <si>
    <t>Cash Paid for Honeywell Asset Purchase and License Agreement</t>
  </si>
  <si>
    <t>Net Proceeds Received for Sale of Asset Held for Sale</t>
  </si>
  <si>
    <t>Payments Received on Line of Credit and Note Receivable</t>
  </si>
  <si>
    <t>Additions to Property, Plant and Equipment</t>
  </si>
  <si>
    <t>Net Cash Provided (Used) by Investing Activities</t>
  </si>
  <si>
    <t>Cash Flows from Financing Activities:</t>
  </si>
  <si>
    <t>Net Proceeds from Common Shares Issued Under Employee Benefit Plans and Employee Stock Option Plans, Net of Payment of Minimum Tax Withholdings</t>
  </si>
  <si>
    <t>Purchase of Treasury Stock</t>
  </si>
  <si>
    <t>Proceeds from Issuance of Long-Term Debt</t>
  </si>
  <si>
    <t>Change in TrojanLabel Earn Out Liability</t>
  </si>
  <si>
    <t>Principle Payments on Long-Term Debt</t>
  </si>
  <si>
    <t>Payments of Debt Issuance Costs</t>
  </si>
  <si>
    <t>Excess Tax Benefit from Share-Based Compensation</t>
  </si>
  <si>
    <t>Dividends Paid</t>
  </si>
  <si>
    <t>Net Cash (Used) Provided by Financing Activities</t>
  </si>
  <si>
    <t>Effect of Foreign Exchange Rate Changes on Cash and Cash Equivalents</t>
  </si>
  <si>
    <t>Net (Decrease) Increase in Cash and Cash Equivalents</t>
  </si>
  <si>
    <t>Cash and Cash Equivalents, Beginning of Year</t>
  </si>
  <si>
    <t>Cash and Cash Equivalents, End of Year</t>
  </si>
  <si>
    <t>Cash Paid (Received) During the Period for:</t>
  </si>
  <si>
    <t>Interest</t>
  </si>
  <si>
    <t>Income Taxes, Net of Refunds</t>
  </si>
  <si>
    <t>Schedule of non-cash financing activities:</t>
  </si>
  <si>
    <t>Value of Shares Received in Satisfaction of Option Exercise Price</t>
  </si>
  <si>
    <t>Summary of Significant Accounting Policies</t>
  </si>
  <si>
    <t>Accounting Policies [Abstract]</t>
  </si>
  <si>
    <t>Note 1—Summary of
Significant Accounting Policies
Basis of
Presentation:
Correction
of an Accounting Error:
Principles
of Consolidation:
Reclassification:
Use of
Estimates:
Cash and
Cash Equivalents:
Securities
Available for Sale:
Inventories: (first-in, first-out)
Property,
Plant and Equipment:
Revenue
Recognition:
The majority of
our hardware products contain embedded operating systems and data
management software which is included in the purchase price of the
equipment. The software is deemed incidental to the systems as a
whole as it is not sold or marketed separately and its production
costs are minor compared to those of the hardware system.
Therefore, the Company’s hardware appliances are considered
non-software
Our
multiple-element arrangements are generally comprised of a
combination of equipment, software, installation and/or training
services. Hardware and software elements are typically delivered at
the same time and revenue is recognized when all the revenue
recognition criteria for each unit are met. Delivery of
installation and training services vary based on certain factors
such as the complexity of the equipment, staffing availability in a
geographic location and customer preferences, and can range from a
few days to a few months. Service revenue is deferred and
recognized over the contractual period or as services are rendered
and accepted by the customer.
We have
evaluated the deliverables in our multiple-element arrangements and
concluded that they are separate units of accounting if the
delivered item or items have value to the customer on a standalone
basis and delivery or performance of the undelivered item(s) is
considered probable and substantially in our control. We allocate
revenue to each element in our multiple-element arrangements based
upon their relative selling prices. We determine the selling price
for each deliverable based on a selling price hierarchy. The
selling price for a deliverable is based on vendor specific
objective evidence (VSOE) if available, third-party evidence (TPE)
if VSOE is not available, or estimated selling price (ESP) if
neither VSOE nor TPE is available. Revenue allocated to each
element is then recognized when the basic revenue recognition
criteria for that element have been met.
Infrequently,
we recognize revenue for non-recurring
We also receive
infrequent requests from customers to hold product purchased from
us for the customer’s convenience. Revenue is recognized for
such bill and hold arrangements in accordance with the requirements
of SEC Staff Accounting Bulletin No. 104 which requires, among
other things, the existence of a valid business purpose for the
arrangement; the transfer of ownership of the purchased product; a
fixed delivery date that is reasonable and consistent with the
buyer’s business purpose; the readiness of the product for
shipment; the use of customary payment terms; no continuing
performance obligation by us; and segregation of the product from
our inventories.
Research and
Development Costs:
Foreign
Currency Translation: year-end
Advertising:
Long-Lived
Assets:
Intangible
Assets: non-competition
Goodwill:
The accounting
guidance related to goodwill impairment testing allows for the
performance of an optional qualitative assessment of whether it is
more likely than not that the fair value of a reporting unit is
less than its carrying value. Factors that management considers in
this qualitative assessment include macroeconomic conditions,
industry and market considerations, overall financial performance
(both current and projected), changes in management and strategy
and changes in the composition or carrying amount of net assets. If
this qualitative assessment indicates that it is more likely than
not that the fair value of a reporting unit is less than its
carrying value, then a quantitative assessment is required for the
reporting unit. The quantitative assessment compares the fair value
of the reporting unit with its carrying value. We estimate the fair
value of our reporting units using the income approach based upon a
discounted cash flow model. We believe that this approach is
appropriate because it provides a fair value estimate based upon
the reporting unit’s expected long-term operating cash flow
performance. In addition, the Company uses the market approach,
which compares the reporting unit to publicly-traded companies and
transactions involving similar business, to support the conclusions
based upon the income approach. The income approach requires the
use of many assumptions and estimates including future revenue,
expenses, capital expenditures, and working capital, as well as
discount factors and income tax rates. If the fair value of the
reporting unit exceeds the carrying value of the net assets
including goodwill assigned to that
unit, goodwill is not impaired. If the carrying value of
the reporting unit’s net assets
including goodwill exceeds the fair value of the
reporting unit, then we record an impairment charge based on that
difference.
We performed a
qualitative assessment for our fiscal 2018 analysis of goodwill.
Based on this assessment, management does not believe that it is
more likely than not that the carrying values of the reporting
units exceed their fair values. Accordingly, no quantitative
assessment was performed, as management believes that there are no
impairment issues in regards to goodwill at this time.
Income
Taxes: non-current more-likely-than-not
AstroNova
accounts for uncertain tax positions in accordance with the
guidance provided in ASC 740, “Accounting for Income
Taxes.” This guidance describes a recognition threshold and
measurement attribute for the financial statement disclosure of tax
positions taken or expected to be taken in a tax return and
requires recognition of tax benefits that satisfy a more-likely-than-not de-recognition,
In December
2017,
the Tax Cuts and Jobs Act (“Tax
Act”) was enacted into law, significantly changing income tax
law that affects U.S corporations. Key changes included a corporate
tax rate reduction from 35% to 21% effective January 1, 2018,
expensing of certain qualified property, significant changes to the
U.S international tax system such as a one-time re-measurement re-assess
Net Income
Per Common Share:
Allowance
for Doubtful Accounts: write-off
Fair Value
Measurement:
The fair value
hierarchy is summarized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Cash and cash
equivalents, accounts receivable, accounts payable, accrued
compensation, other accrued expenses and income tax payable are
reflected in the consolidated balance sheet at carrying value,
which approximates fair value due to the short term nature of these
instruments.
Share-Based
Compensation:
In the first
quarter of fiscal 2017, the Company prospectively adopted the
provisions of ASU 2016-09,
Derivative
Financial Instruments:
For derivative
instruments that are designated and qualify as a cash flow hedge,
the effective portion of the gain or loss on the derivative
instrument is reported as a component of other comprehensive income
(OCI) and reclassified into earnings in the same line item
associated with the forecasted transaction, and in the same period
or periods during which the hedged transaction affects earnings
(e.g., in “Interest Expense” when the hedged
transactions are interest cash flows associated with floating-rate
debt, or “Other, Net” for portions reclassified
relating to the remeasurement of the debt). The remaining gain or
loss on the derivative instrument in excess of the cumulative
change in the present value of future cash flows of the hedged
item, if any (i.e., the ineffectiveness portion), or hedge
components excluded from the assessment of effectiveness, are
recognized in the statement of income during the current
period. Recent Accounting
Pronouncements: Derivatives and
Hedging
In August 2017,
the Financial Accounting Standards Board (FASB) issued ASU
2017-12, 2017-12 Goodwill
In January
2017, the FASB issued ASU 2017-04, 2017-14 two-step 2017-04 Business
Combinations
In January
2017, the FASB issued ASU 2017-01, “Business ” 2017-01, 2017-01
Statement of Cash
Flows
In August 2016,
the FASB issued ASU 2016-15, 2016-15 Revenue
Recognition
In May 2014,
the FASB issued ASU 2014-09, 2014-09 2014-09 Leases
In February
2016, the FASB issued ASU 2016-02, 2016-02 2016-02
No other new
accounting pronouncements, issued or effective during the current
year, have had or are expected to have a material impact on our
consolidated financial statements.</t>
  </si>
  <si>
    <t>Acquisitions</t>
  </si>
  <si>
    <t>Text Block [Abstract]</t>
  </si>
  <si>
    <t>Note
2—Acquisitions Honeywell Asset Purchase
and License Agreement
On
September 28, 2017, AstroNova, Inc. entered into an Asset
Purchase and License Agreement (the “Honeywell
Agreement”) with Honeywell International, Inc. to acquire an
exclusive perpetual world-wide license to manufacture
Honeywell’s narrow-format flight deck printers for two
aircraft families along with certain inventory used in the
manufacturing. The purchase price consisted of an initial upfront
payment of $14.6 million in cash. The Honeywell Agreement also
provides for guaranteed minimum royalty payments of
$15.0 million, to be paid over the next ten years, based on
gross revenues from the sales of the printers, paper and repair
services of the licensed products. The royalty rates vary based on
the year in which they are paid or earned and product sold or
service provided, and range from single-digit to mid double-digit
percentages of gross revenue.
The Company has
evaluated this transaction under Accounting Standard Update (ASU)
2017-01, “Business 2017-01.
The initial
upfront payment of $14.6 million was paid at the closing of
this transaction using borrowings from the Company’s
revolving credit facility under its amended Credit Agreement with
Bank of America, N.A. Refer to Note 7, “Revolving Credit
Facility” for further details.
The minimum
royalty payment obligation of $15.0 million was recorded at
the present value of the minimum annual royalty payments using a
present value factor of 2.8%, which is based on the estimated after
tax cost of debt for similar companies. The current portion of the
royalty obligation of $1.625 million is to be paid over the
next twelve months and is reported as a current liability and the
remainder of $11.760 million is reported as a long-term
liability on the Company’s consolidated balance sheet at
January 31, 2018. In fiscal 2018, the Company incurred
$0.6 million in excess royalty expense, which is included in
cost of goods sold in the Company’s consolidated statement of
income for the year ended January 31, 2018 and reported as a
current liability on the Company’s consolidated balance sheet
at January 31, 2018.
Transaction
costs incurred for this acquisition were $0.3 million and have
been included as part of the purchase price.
In connection
with the Honeywell Agreement, the Company also entered into a
Transition Services Agreement (“TSA”) with Honeywell
related to the transfer of the manufacturing and repair of the
licensed printers from their current locations to AstroNova’s
plant in West Warwick, Rhode Island. Subject to the
completion of the terms of the TSA by Honeywell
International, the Company may make an additional payment of
$0.4 million. In addition, under the terms of the TSA, the
Company is required to pay for certain product costs and operating
expenses incurred by Honeywell during the period in which product
manufacturing is transferred to the Company’s facilities.
During 2018, these expenses totaled $1.1 million and are
recorded in general and administrative expenses in the
Company’s consolidated income statement for the period ended
January 31, 2018.
The assets
acquired in connection with the acquisition were recorded by the
Company at their estimated relative fair values as of the
acquisition date as follows:
(In thousands)
Inventory $ 1,411
Identifiable Intangible
Assets 26,843
Total Purchase
Price $ 28,254
The purchase
price, including the initial payment, the minimum royalty payment
obligation and the transaction costs, was allocated based on the
relative fair value of the assets acquired. The fair value of the
intangible assets acquired was estimated by applying the income
approach. These fair value measurements are based on significant
inputs that are not observable in the market and therefore
represent a Level 3 measurement as defined in Accounting
Standards Codification (ASC) 820, “Fair Value Measurement and
Disclosure.” Key assumptions in estimating the fair value of
the intangibles include (1) the remaining life of the
intangibles based on the term of the Honeywell Asset Purchase and
License Agreement of 10 years, (2) a range of annual earnings
projections from $3.9 million – $5.4 million and
(3) the Company’s internal rate of return of
21.0%.
The acquired
identifiable intangible assets are as follows:
(In thousands) Fair Useful Life
Customer Contract
Relationships $ 26,843 10
Trojan
Label
On
February 1, 2017, our newly-formed wholly-owned Danish
subsidiary, ANI ApS, completed the acquisition of the issued and
outstanding equity interests of TrojanLabel ApS (TrojanLabel), a
Danish private limited liability company, pursuant to the terms of
a Share Purchase Agreement dated January 7, 2017. Based in
Copenhagen, Denmark, TrojanLabel was a manufacturer of products
including digital color label presses and specialty printing
systems for a broad range of end markets. Upon consummation of the
acquisition, TrojanLabel became an indirect wholly-owned subsidiary
of AstroNova.
The purchase
price of this acquisition was 62.9 million Danish Krone
(approximately $9.1 million), net of cash acquired of 976,000
Danish Krone (approximately $0.1 million), of which
6.4 million Danish Krone (approximately $0.9 million) was
placed in escrow to secure certain post-closing working capital
adjustments and indemnification obligations of the sellers. The
acquisition was funded using available cash and investment
securities.
The sellers of
TrojanLabel may be entitled to additional contingent consideration
if 80% of specified earnings targets are achieved by the
TrojanLabel business during the seven years following the closing,
subject to certain closing working capital adjustments and
potential offsets to satisfy the sellers’ indemnification
obligations. The contingent consideration consists of potential
earn-out re-evaluated
Subsequent to
the acquisition, the Company restructured the operating model for
the TrojanLabel business such that most of the sales and some of
the expenses of the business would be transferred to other legal
entities of the Company. This caused the expected earnings targets
in the Danish entity, which was the basis upon which the contingent
consideration was structured, to become unlikely to be met. As a
result, during fiscal 2018, the estimated fair value of the
contingent consideration was reduced resulting in the Company
recognizing an additional $1.4 million of income for the year
which is offset in general and administrative expense on the
Company’s Consolidated Income Statement for the period ended
January 31, 2018.
Total
acquisition-related costs were approximately $0.7 million, of
which $0.1 million and $0.6 million are included in the
general and administrative expenses in the Company’s
consolidated statements of income for the years ending
January 31, 2018 and January 31, 2017, respectively. The
acquisition was accounted for as a purchase of a business under the
acquisition method in accordance with the guidance provided by FASB
ASC 805, “Business Combinations.”
The US dollar
purchase price of the acquisition has been allocated on the basis
of fair value as follows:
(In thousands)
Accounts
Receivable $ 1,322
Inventory 796
Other Current
Assets 166
Property, Plant and
Equipment 15
Identifiable Intangible
Assets 3,264
Goodwill 7,388
Accounts Payable and Other
Current Liabilities (1,821 )
Other Liability (114 )
Contingent Liability
(Earnout) (1,314 )
Deferred Tax
Liability (695 )
Total Purchase
Price $ 9,007
The fair value
of the intangible assets acquired was estimated by applying the
income approach, and the fair value of the contingent consideration
liability was estimated by applying the real options method. These
fair value measurements are based on significant inputs that are
not observable in the market and therefore represent a Level 3
measurement as defined in ASC 820, “Fair Value Measurement
and Disclosure.” Key assumptions in estimating the fair value
of the intangibles include (1) remaining life of existing
technology acquired based on estimate of percentage of revenue from
0% – 100% for each product, (2) the Company’s
internal rate of return of 19.0% and (3) a range of earnings
projections from $121,000 – $1,070,000. Key assumptions in
estimating the fair value of the contingent consideration liability
(earnout) include (1) the estimated earnout targets over the
next seven years of $407,000–$1,280,000, (2) the
probability of success (achievement of the various contingent
events) from 1.6%–87.2% and (3) a risk-adjusted discount
rate of approximately 1.77%–3.35% used to adjust the
probability-weighted earnout payments to their present value. The
fair value of the contingent liability is revalued every reporting
period based on updated assumptions. Refer above and to Note 20
“Fair Value Measurements” for further
details.
Goodwill of
$7.4 million, which is not deductible for tax purposes,
represents the excess of the purchase price over the estimated fair
value assigned to the tangible and identifiable intangible assets
acquired and liabilities assumed from TrojanLabel. The goodwill
recognized is attributable to synergies which are expected to
enhance and expand the Company’s overall product portfolio
and opportunities in new and existing markets, future technologies
that have yet to be determined and TrojanLabel’s assembled
work force. The carrying amount of the goodwill was allocated to
the Product Identification segment of the Company.
The following
table reflects the fair value of the acquired identifiable
intangible assets and related estimated useful lives:
(In thousands) Fair Value Useful Life
Existing
Technology $ 2,327 7
Distributor
Relations 937 10
Total $ 3,264
The Existing
Technology intangible asset acquired represents the various
technologies TrojanLabel has developed related to its series of
printing presses, including hardware components of the presses and
the software utilized to optimize their performance.
Beginning
February 1, 2017, the results of operations for TrojanLabel
have been included in the Company’s statement of income for
period ended January 31, 2018 and are reported as part of the
Product Identification segment. Assuming the acquisition of
TrojanLabel had occurred on February 1, 2015, the impact would
not have had a material effect on the Company’s results for
periods ended January 31, 2017 and 2016, as the acquisition
was not considered a significant subsidiary. RITEC
On
June 19, 2015, we completed the acquisition of the aerospace
printer product line for civil and commercial aircraft from Rugged
Information Technology Equipment Corporation (RITEC) under the
terms of an Asset Purchase Agreement dated June 18, 2015. The
products of RITEC consist of aerospace printers for use in
commercial aircraft sold primarily to aircraft manufacturers, tier
one contractors and directly to airlines around the world. Our
aerospace printer product line is part of the Test &amp;
Measurement (T&amp;M) product group and is reported as part of the
T&amp;M segment. The Company began shipment of the RITEC products
in the third quarter of fiscal 2016.
The purchase
price of the acquisition was $7.4 million which was funded
using available cash and investment securities. The Company
withheld $0.8 million of the purchase price in escrow for
twelve months following the acquisition date to support the
sellers’ indemnifications in the event of any breach in the
representations, warranties or covenants of RITEC. The Company
retained $0.1 million from the escrow, which was recorded as
other income in the consolidated statement of income for the period
ended January 31, 2017.
The assets
acquired consist principally of accounts receivable and certain
intangible assets. Acquisition related costs of approximately
$0.1 million are included in the general and administrative
expenses in the Company’s consolidated statements of income
for fiscal year ended 2016. The acquisition was accounted for under
the acquisition method in accordance with the guidance provided by
FASB ASC 805, “Business Combinations.”
The Company
also entered into a Transition Services Agreement, under which
RITEC provided transition services and continued to manufacture
products in the acquired product line until the Company
transitioned the manufacturing to its West Warwick, Rhode Island
facility. The TSA concluded in the third quarter of fiscal 2017 and
AstroNova purchased the remaining inventory held by RITEC for
$0.2 million.
Also as part of
the Asset Purchase Agreement, the Company entered into a License
Agreement, which grants RITEC certain rights to use the
intellectual property acquired by the Company in the design,
development, marketing, manufacture, sale and servicing of
aerospace printers for aircraft sold to the military end-user non-aircraft end-user
The purchase
price of the acquisition has been allocated on the basis of the
fair value as follows:
(In thousands)
Accounts
Receivable $ 50
Identifiable Intangible
Assets 3,780
Goodwill 3,530
Total Purchase
Price $ 7,360
The fair value
of the intangible assets acquired was estimated by applying the
income approach. This fair value measurement is based on
significant inputs that are not observable in the market and
therefore, represent a Level 3 measurement as defined in ASC
820, “Fair Value Measurement and Disclosure.” Key
assumptions include (1) a weighted average cost of capital of
15.5%; (2) a range of earnings projections from $0.1-$0.7 million 30%-100%.
Goodwill of
$3.5 million, which is deductible for tax purposes, represents
the excess of the purchase price over the estimated fair value
assigned to the tangible and identifiable intangible assets
acquired from RITEC. The carrying amount of the goodwill was
allocated to the T&amp;M segment of the Company.
The following
table reflects the fair value of the acquired identifiable
intangible assets and related estimated useful lives:
(In thousands) Fair Useful Life
Customer Contract
Relationships $ 2,830 10
Non-Competition 950 5
Total $ 3,780
Assuming the
acquisition of RITEC occurred on February 1, 2015, the impact
on net revenue, net income and earnings per share would not have
been material to the Company for the year ended January 31,
2016, as the acquisition was not considered a significant
subsidiary.</t>
  </si>
  <si>
    <t>Intangible Assets</t>
  </si>
  <si>
    <t>Goodwill and Intangible Assets Disclosure [Abstract]</t>
  </si>
  <si>
    <t xml:space="preserve">Note 3—Intangible
Assets
Intangible
assets are as follows:
January 31,
2018 January 31,
2017
(In thousands) Gross Accumulated Currency Net Gross Accumulated Net
Miltope:
Customer Contract
Relationships $ 3,100 $ (1,438 ) $ — $ 1,662 $ 3,100 $ (1,108 ) $ 1,992
RITEC:
Customer Contract
Relationships 2,830 (461 ) — 2,369 2,830 (207 ) 2,623
Non-Competition 950 (491 ) — 459 950 (301 ) 649
TrojanLabel:
Existing
Technology 2,327 (350 ) 313 2,290 — — —
Distributor
Relations 937 (99 ) 130 968 — — —
Honeywell:
Customer Contract
Relationships 26,843 (958 ) — 25,885 — — —
Intangible Assets,
net $ 36,987 $ (3,797 ) $ 443 $ 33,633 $ 6,880 $ (1,616 ) $ 5,264
There were no
impairments to intangible assets during the periods ended
January 31, 2018, 2017 and 2016. Amortization expense of
$2.2 million; $0.7 million and $0.5 million with
regard to acquired intangibles has been included in the
consolidated statements of income for years ended January 31,
2018, 2017 and 2016, respectively.
Estimated
amortization expense for the next five years is as
follows:
(In thousands) 2019 2020 2021 2022 2023
Estimated amortization
expense $ 4,093 $ 4,165 $ 4,035 $ 3,947 $ 3,943 </t>
  </si>
  <si>
    <t>Investments, Debt and Equity Securities [Abstract]</t>
  </si>
  <si>
    <t>Note 4—Securities
Available for Sale
Pursuant to our
investment policy, securities available for sale include state and
municipal securities with various contractual or anticipated
maturity dates ranging from 1 to 13 months. These securities are
carried at fair value, with unrealized gains and losses reported as
a component of accumulated other comprehensive income (loss), net
of taxes, in shareholders’ equity until realized. Realized
gains and losses from the sale of available for sale securities, if
any, are determined on a specific identification basis. A decline
in the fair value of any available for sale security below cost
that is determined to be other than temporary will result in a
write-down of its carrying amount to fair value. No such impairment
charges were recorded for any period presented. All short-term
investment securities have original maturities greater than 90
days.
The fair value,
amortized cost and gross unrealized gains and losses of the
securities are as follows:
Amortized Gross Gross Fair
(In thousands)
January 31,
2018
State and Municipal
Obligations $ 1,513 $ — $ (2 ) $ 1,511
January 31,
2017
State and Municipal
Obligations $ 6,732 $ — $ (9 ) $ 6,723
The contractual
maturity dates of these securities are as follows:
January 31
2018 2017
(In thousands)
Less than one
year $ 1,096 $ 3,563
One to two years 415 3,160
$ 1,511 $ 6,723
Actual
maturities may differ from contractual dates as a result of revenue
or earlier issuer redemptions.</t>
  </si>
  <si>
    <t>Inventory Disclosure [Abstract]</t>
  </si>
  <si>
    <t>Note
5—Inventories
The components
of inventories are as follows:
January 31
2018 2017
(In thousands)
Materials and
Supplies $ 13,715 $ 11,865
Work-in-Progress 1,404 1,216
Finished Goods 17,210 10,270
32,329 23,351
Inventory Reserve (4,720 ) (3,845 )
Balance at
January 31 $ 27,609 $ 19,506
Finished goods
inventory includes $2.0 million and $1.6 million of
demonstration equipment at January 31, 2018 and 2017,
respectively.</t>
  </si>
  <si>
    <t>Accrued Expenses</t>
  </si>
  <si>
    <t>Payables and Accruals [Abstract]</t>
  </si>
  <si>
    <t>Note 6—Accrued
Expenses
Accrued expenses
consisted of the following:
January 31
2018 2017
(In thousands)
Warranty $ 575 $ 515
Professional Fees 392 584
Dealer
Commissions 232 180
Accrued Payroll &amp;
Sales Tax 191 111
Product Replacement Cost
Reserve 158 174
Other 866 607
$ 2,414 $ 2,171</t>
  </si>
  <si>
    <t>Revolving Line of Credit</t>
  </si>
  <si>
    <t>Debt Disclosure [Abstract]</t>
  </si>
  <si>
    <t>Note 7—Revolving
Line of Credit
On
February 28, 2017, the Company and its wholly owned Danish
subsidiaries, ANI ApS and TrojanLabel ApS (together, the
“Parties”), entered into a Credit Agreement with Bank
of America, N.A. (the “Lender”). The Credit Agreement
provided for a term loan to ANI ApS in the principal amount of
$9.2 million. The Credit Agreement also provided for a
$10.0 million revolving credit facility available to the
Company for general corporate purposes. Upon entry into the Credit
Agreement, the Company’s prior credit facility with Wells
Fargo Bank was terminated. No loans or other amounts were
outstanding or owed under that facility at the time of
termination.
In connection
with the Honeywell Agreement, on September 28, 2017, the
Parties entered into a First Amendment to the Credit Agreement with
the Lender. The First Amendment amended the existing Credit
Agreement to permit the Honeywell Asset Purchase and License
Agreement and temporarily increased the amount available for
borrowing under the revolving credit facility from
$10.0 million to $15.0 million. The initial upfront
payment of $14.6 million for the Honeywell Agreement was paid
using borrowings under the Company’s revolving credit
facility.
On
November 30, 2017, the Parties entered into a Second Amendment
to the Credit Agreement with the Lender. The Second Amendment
provided for a term loan to the Company in the principal amount of
$15.0 million, in addition to the revolving credit facility
for the Company and the term loan previously borrowed by ANI ApS at
the original closing under the Credit Agreement. The proceeds from
the term loan were used to repay the entire $14.6 million
principal balance of the revolving loans outstanding under the
revolving credit facility. The principal amount of the revolving
credit facility which had been temporarily increased to $15.0
million was reduced to $10.0 million effective upon closing of
Second Amendment and the maturity date was extended to November 30,
2022.
Revolving credit
loans may be borrowed, at the Company’s option, in U.S.
Dollars or, subject to certain conditions, Euros, British Pounds,
Canadian Dollars or Danish Krone. Amounts borrowed under the
revolving credit facility bear interest at a rate per annum
As of
January 31, 2018, there are no borrowings against the
revolving credit facility. The Company is required to pay a
commitment fee on the undrawn portion of the revolving credit
facility at the rate of 0.25% per annum</t>
  </si>
  <si>
    <t>Debt</t>
  </si>
  <si>
    <t>(8) Debt
Long-term debt
in the accompanying condensed consolidated balance sheets is as
follows:
January 31
(In thousands) 2018 2017
USD Term Loan with a rate
equal to LIBOR plus a margin of 1.0% to 1.5%, (2.85% as of
January 31, 2018), and maturity date of November 30,
2022 $ 15,000 $ —
USD Term Loan with a rate
equal to LIBOR plus a margin of 1.0% to 1.5%, (3.06% as of
January 31, 2018), and maturity date of January 31,
2022 8,372 —
Debt Issuance Costs, net of
accumulated amortization (226 ) —
Current Portion of Term
Loan (5,498 ) —
Long-Term Debt $ 17,648 $ —
The schedule of
required principal payments remaining during the next five years on
long-term debt outstanding as of January 31, 2018 is as
follows:
(In thousands)
Fiscal 2019 $ 5,498
Fiscal 2020 4,840
Fiscal 2021 5,208
Fiscal 2022 5,576
Fiscal 2023 2,250
$ 23,372
On
February 28, 2017, the Parties entered into a Credit Agreement
with the Lender. The Parties also entered into a related Security
and Pledge Agreement with the Lender. The Credit Agreement provided
for a term loan to ANI ApS in the amount of $9.2 million. On
November 30, 2017, the Parties entered into a Second Amendment
to the Credit Agreement with the Lender. The Second Amendment
provided for a term loan to the Company in the principal amount of
$15.0 million, in addition to the revolving credit facility
for the Company and the term loan previously borrowed by ANI ApS at
the original closing under the Credit Agreement. The proceeds from
the term loan were used to repay the entire $14.6 million
principal balance of the revolving loan outstanding under the
revolving credit facility as of that date.
The term loans
bear interest at a rate per annum
In connection
with the Credit Agreement, AstroNova and ANI ApS entered into
certain hedging arrangements with the Lender to manage the variable
interest rate risk and currency risk associated with its payments
in respect of the $9.2 million term loan. In connection with
the Second Amendment to the Credit Agreement, AstroNova entered
into certain hedging arrangements with the Lender to manage the
variable interest rate risk and currency exchange risk associated
with its payments in respect of the $15.0 million term loan.
Refer to Note 9, “Derivative Financial Instruments and Risk
Management” for further information about these
arrangements.
The Parties
must comply with various customary financial and non-financial
In connection
with the May 1, 2017 stock repurchase (refer to Note 12,
“Shareholders’ Equity”), the Parties entered into
a consent and amendment with the Lender, dated as of May 1,
2017, relating to the Credit Agreement solely for purposes of
effecting the stock repurchase. The amendment increased the
aggregate amount of certain repurchases of Company equity interests
permitted to be made by the Company under the Credit Agreement in
the Company’s fiscal year ending January 31, 2018, from
$5.0 million to $12.0 million, subject to certain
conditions. The amendment prohibited the Company from making other
repurchases of Company equity interests under such permission in
the fiscal year ending January 31, 2018. The amendment also
provides that the aggregate amount paid in cash by the Company to
effect the stock repurchase shall not be deducted from the
Company’s consolidated EBITDA for the purposes of calculating
the consolidated fixed charge coverage ratio covenant to which the
Company is subject under the Credit Agreement with respect to any
trailing four-fiscal-quarter measurement period through and
including the measurement period ending January 31,
2018.
The Lender is
entitled to accelerate repayment of the loans and to terminate its
revolving credit commitment under the Credit Agreement upon the
occurrence of any of various customary events of default, which
include, among other events, the following: failure to pay when due
any principal, interest or other amounts in respect of the loans,
breach of any of the Company’s covenants or representations
under the loan documents, default under any other of the
Company’s or its subsidiaries’ significant indebtedness
agreements, a bankruptcy, insolvency or similar event with respect
to the Company or any of its subsidiaries, a significant
unsatisfied judgment against the Company or any of its
subsidiaries, or a change of control of the Company.
The obligations
of ANI ApS in respect of the $9.2 million term loan are
guaranteed by the Company and TrojanLabel. The Company’s
obligations in respect of the $15.0 million term loan,
revolving credit facility and its guarantee in respect of the ANI
ApS term loan are secured by substantially all of the assets of the
Company (including a pledge of a portion of the equity interests
held by the Company in ANI ApS and the Company’s wholly-owned
German subsidiary Astro-Med
As
of January 31, 2018, we believe the Company is in compliance
with all of the covenants in the Credit Agreement.</t>
  </si>
  <si>
    <t>Derivative Financial Instruments and Risk Management</t>
  </si>
  <si>
    <t>Derivative Instruments and Hedging Activities Disclosure [Abstract]</t>
  </si>
  <si>
    <t>(9) Derivative Financial
Instruments and Risk Management
The Company has
entered into a cross-currency interest rate swap to manage the
interest rate risk and foreign currency exchange risk associated
with the floating-rate foreign currency-denominated term loan
borrowing by our Danish Subsidiary and an interest rate swap to
manage the interest rate risk associated with the variable rate
$15.0 million term loan borrowing by the Company. In
accordance with the guidance in ASC 815, both swaps have been
designated as cash flow hedges of floating-rate
borrowings.
The
cross-currency interest rate swap agreement utilized by the Company
effectively modifies the Company’s exposure to interest rate
risk and foreign currency exchange rate risk by converting
approximately $8.9 million of the Company’s
floating-rate debt denominated in U.S. Dollars on our Danish
subsidiary’s books to a fixed-rate debt denominated in Danish
Krone for the term of the loan, thus reducing the impact of
interest-rate and foreign currency exchange rate changes on future
interest expense and principal repayments. This swap involves the
receipt of floating rate amounts in U.S. Dollars in exchange for
fixed-rate interest payments in Danish Krone, as well as exchanges
of principal at the inception spot rate, over the life of the term
loan. As of January 31, 2018, the total notional amount of the
Company’s cross-currency interest rate swap was
$7.8 million and is included in other long term liabilities in
the Company’s consolidated balance sheet at January 31,
2018, at its fair value amount of $1.5 million.
The interest
rate swap agreement utilized by the Company on the
$15.0 million term loan effectively modifies the
Company’s exposure to interest rate risk by converting the
Company’s floating-rate debt to fixed-rate debt for the next
five years, thus reducing the impact of interest-rate changes on
future interest expense. This swap involves the receipt of floating
rate amounts in U.S. dollars in exchange for fixed rate payments in
U.S. dollars over the life of the term loan. As of January 31,
2018, the total notional amount of the Company’s interest
rate swap was $14.3 million and is included in other assets in
the Company’s consolidated balance sheet at January 31,
2018 at its fair value amount of $0.1 million.
The following
tables present the impact of the derivative instruments in our
condensed consolidated financial statements for the years ended
January 31, 2018 and 2017:
Years
Ended
Amount of Gain Location of Gain Amount of Gain
Cash Flow
Hedge
(In
thousands) January 31, January 31, January 31, January 31,
Swap contracts $ (1,330 ) $ — Other Income (Expense) $ (1,344 ) $ —
The swap
contracts resulted in no ineffectiveness for the period ended
January 31, 2018, and no gains or losses were reclassified
into earnings as a result of the discontinuance of the swap
contracts due to the original forecasted transaction no longer
being probable of occurring. At January 31, 2018, the Company
expects to reclassify approximately $0.2 million of net gains
on the swap contracts from accumulated other comprehensive income
(loss) to earnings during the next 12 months due to changes in
foreign exchange rates and the payment of variable interest
associated with the floating-rate debt.</t>
  </si>
  <si>
    <t>Sale of Property</t>
  </si>
  <si>
    <t>Property, Plant and Equipment [Abstract]</t>
  </si>
  <si>
    <t>Note 10—Sale of
Property
In December of
2016, we sold our Slough UK real estate and related machinery,
computers and equipment at that location. Proceeds from the sale
amounted to $0.5 million (0.4 million in British Pounds)
and a gain of $0.4 million was recognized in other income in
the Company’s consolidated statement of income for the period
ended January 31, 2017. Our UK branch is currently leasing
property for its operations in Maidenhead, UK.</t>
  </si>
  <si>
    <t>Accumulated Other Comprehensive Loss</t>
  </si>
  <si>
    <t>Equity [Abstract]</t>
  </si>
  <si>
    <t>Note
11—Accumulated Other Comprehensive Loss
The changes in
the balance of accumulated other comprehensive loss by component
are as follows:
(In thousands) Foreign Currency Unrealized Holding Gain
(Loss) Net Total
Balance at January 31,
2015 $ (714 ) $ 15 $ — $ (699 )
Other Comprehensive
Loss (269 ) (7 ) — (276 )
Amounts Reclassified to Net
Income — — — —
Net Other Comprehensive
Loss (269 ) (7 ) — (276 )
Balance at January 31,
2016 $ (983 ) $ 8 — $ (975 )
Other Comprehensive
Loss (65 ) (16 ) — (81 )
Amounts Reclassified to Net
Income — — — —
Net Other Comprehensive
Loss (65 ) (16 ) — (81 )
Balance at January 31,
2017 $ (1,048 ) $ (8 ) $ — $ (1,056 )
Other Comprehensive Income
(Loss) before reclassification 870 2 (1,036 ) (164 )
Amounts reclassified from
AOCI to Earnings — — 1,048 1,048
Other Comprehensive
Income 870 2 12 884
Balance at January 31,
2018 $ (178 ) $ (6 ) $ 12 $ (172 )
The amounts
presented above in other comprehensive loss are net of taxes except
for translation adjustments associated with our German and Danish
subsidiaries</t>
  </si>
  <si>
    <t>Shareholders' Equity</t>
  </si>
  <si>
    <t>Note
12—Shareholders’ Equity
During fiscal
2018, 2017 and 2016, certain of the Company’s employees
delivered a total of 26,561, 51,531 and 29,939 shares,
respectively, of the Company’s common stock to satisfy the
exercise price and related taxes for stock options exercised and
restricted stock vesting. The shares delivered were valued at a
total of $0.4 million, $0.8 million and
$0.4 million, respectively, and are included in treasury stock
in the accompanying consolidated balance sheets at January 31,
2018, 2017 and 2016. These transactions did not impact the number
of shares authorized for repurchase under the Company’s
current repurchase program.
On May 1,
2017, the Company entered into a stock repurchase agreement to
repurchase 826,305 shares of the Company’s common stock held
by a trust established by Albert W. Ondis at a per share price of
$13.60, for an aggregate repurchase price of $11.2 million.
This stock repurchase was consummated on May 2, 2017 and was
funded using existing cash on hand. Following this stock
repurchase, the Ondis trust owns 36,000 shares of the
Company’s common stock.
April L. Ondis,
a director of the Company, is a beneficiary of the trust. The stock
repurchase was authorized and approved by the Company’s Audit
Committee as a related party transaction. Prior to entering into
the agreement, the Company obtained an opinion from an independent
investment banking firm that the consideration to be paid by the
Company to the trust pursuant to the stock repurchase agreement
would be fair to the public stockholders of the Company, other than
the trust, from a financial point of view.
As of
January 31, 2018, the Company’s Board of Directors has
authorized the purchase of up to an additional 390,000 shares of
the Company’s common stock on the open market or in privately
negotiated transactions.</t>
  </si>
  <si>
    <t>Disclosure of Compensation Related Costs, Share-based Payments [Abstract]</t>
  </si>
  <si>
    <t>Note
13—Share-Based Compensation
The Company
maintains the following share-based compensation plans:
Stock
Plans:
We have one
equity incentive plan pursuant to which we grant equity awards
– the 2015 Equity Incentive Plan (the “2015
Plan”). Under this plan, the Company may grant incentive
stock options, non-qualified un-earned
Under the 2015
Plan, each non-employee ten-year non-employee
The Company has
a Non-Employee non-employee non-employee
In April 2013
(fiscal year 2014), the Company granted options and RSUs to
officers (“2014 RSUs”). The 2014 RSUs vested as
follows: twenty-five percent vested on the third anniversary of the
grant date, fifty percent vested upon the Company achieving its
cumulative budgeted net revenue target for fiscal years 2014
through 2016 (the “Measurement Period”), and
twenty-five percent vested upon the Company achieving a target
average annual ORONA (operating income return on net assets as
calculated under the Domestic Management Bonus Plan) for the
Measurement Period. The grantee may not sell, transfer or otherwise
dispose of more than fifty percent of the common stock issued upon
vesting of the 2014 RSUs until the first anniversary of the vesting
date. In April 2016, 9,300 of the 2014 RSUs vested, as the Company
achieved the targeted average annual ORONA, as defined in the plan,
for the Measurement Period and another 9,300 vested as a result of
the third year anniversary date of the grant. Additionally, on
February 1, 2014, the Company accelerated the vesting of 4,166
of the 2014 RSUs held by Everett Pizzuti in connection with his
retirement.
In March 2015
(fiscal year 2016), the Company granted 50,000 options and 537 RSAs
to its Chief Executive Officer pursuant to the CEO Equity Incentive
Agreement, and 35,000 options to other key employees.
In May 2015
(fiscal year 2016), the Company granted an aggregate of 80,000
time-based and 155,000 performance-based RSUs (“2016
RSUs”) to certain officers of the Company. The time-based
2016 RSUs vest in four equal annual installments commencing on the
first anniversary of the grant date. The performance-based 2016
RSUs vest over three years based upon the increase in revenue, if
any, achieved each fiscal year relative to a three-year revenue
increase goal. Performance-based 2016 RSUs that are earned based on
organic revenue growth are fully vested when earned, while those
earned based on revenue growth via acquisitions vest annually over
a three-year period following the fiscal year in which the revenue
growth occurs. Any performance-based 2016 RSUs that have not been
earned at the end of the three-year performance period will be
forfeited. The expense for such shares is recognized in the fiscal
year in which the results are achieved, however, the shares are not
fully vested until approved by the Compensation Committee in the
first quarter of the following fiscal year. Based upon revenue in
fiscal 2018, 2017 and 2016, 33,638, 9,025 and 15,810 shares of the
performance based RSUs were earned in the first quarter of fiscal
2019, 2018 and 2017, respectively.
In March 2016
(fiscal year 2017), the Company granted 50,000 options and 4,030
RSAs to its Chief Executive Officer pursuant to an Equity Incentive
Award Agreement dated as of November 24, 2014 (the “CEO
Equity Incentive Agreement”).
In May 2016
(fiscal year 2017) the Company granted 37,000 options to certain
key employees. On August 1, 2016 (fiscal year 2017) the
Company granted 5,000 options to its Chief Financial
Officer.
In March 2017
(fiscal year 2018), the Company granted 50,000 options to the Chief
Executive Officer pursuant to the CEO Equity Incentive Agreement.
In February and April 2017 the Company granted 52,189 options to
certain other key employees. In December 2017, upon election to the
Board, the Company granted 5,000 non-qualified options and 675 RSUs
to a Board member. In January 2018, the Company granted 50,000
non-qualified options and 15,000 RSUs to the newly appointed Chief
Financial Officer.
Share-Based
Compensation:
Share-based
compensation expense has been recognized as follows:
Years Ended January 31
2018 2017 2016
(In thousands)
Stock Options $ 437 $ 321 $ 286
Restricted Stock Awards and
Restricted Stock Units 1,134 685 912
Employee Stock Purchase
Plan 12 13 11
Total $ 1,583 $ 1,019 $ 1,209
Stock
Options:
Aggregated
information regarding stock options granted under the plans is
summarized below:
Number Weighted-
Options Outstanding,
January 31, 2015 656,011 $ 10.01
Options Granted 115,000 13.95
Options
Exercised (93,344 ) 7.95
Options
Forfeited (5,550 ) 12.75
Options
Cancelled (14,181 ) 8.82
Options Outstanding,
January 31, 2016 657,936 $ 11.00
Options Granted 122,000 14.82
Options
Exercised (87,107 ) 8.73
Options
Forfeited (4,250 ) 13.91
Options
Cancelled (3,123 ) 8.95
Options Outstanding,
January 31, 2017 685,456 $ 11.96
Options Granted 187,189 13.57
Options
Exercised (84,025 ) 10.08
Options
Forfeited (18,750 ) 14.49
Options
Cancelled (24,600 ) 11.76
Options Outstanding,
January 31, 2018 745,270 $ 12.52
Set forth below
is a summary of options outstanding at January 31,
2018:
Outstanding Exercisable
Range
of Exercise prices Number of Weighted- Weighted- Number of Weighted- Weighted
$5.00-10.00 154,656 $ 7.82 2.90 154,656 $ 7.82 2.90
$10.01-15.00 540,614 $ 13.64 7.68 261,575 $ 13.49 6.66
$15.01-20.00 50,000 $ 15.01 8.12 12,500 $ 15.01 8.12
745,270 $ 12.52 6.72 428,731 $ 11.49 5.35
The fair value
of each stock option granted was estimated on the grant date using
the Black-Scholes option-pricing model with the following
weighted-average assumptions:
Years Ended January 31
2018 2017 2016
Risk-Free Interest
Rate 1.9 % 1.4 % 1.6 %
Expected Life
(years) 9 5 5
Expected
Volatility 39.0 % 28.3 % 22.7 %
Expected Dividend
Yield 2.0 % 1.9 % 2.0 %
The
weighted-average estimated fair value of options granted during
fiscal 2018, 2017 and 2016 was $4.79, $3.22 and $2.43,
respectively. As of January 31, 2018, there was
$0.9 million of unrecognized compensation expense related to
the unvested stock options granted under the plans. This expense is
expected to be recognized over a weighted-average period of 2.7
years.
As of
January 31, 2018, the aggregate intrinsic value (the aggregate
difference between the closing stock price of the Company’s
common stock on January 31, 2018, and the exercise price of
the outstanding options) that would have been received by the
option holders if all options had been exercised was
$1.0 million for all exercisable options and $1.0 million
for all options outstanding. The total aggregate intrinsic value of
options exercised during 2018, 2017 and 2016 was $0.4 million,
$0.6 million, and $0.6 million, respectively Restricted Stock Units
(RSUs) and Restricted Stock Awards (RSAs):
Aggregated
information regarding RSUs and RSAs granted under the Plan is
summarized below:
RSAs &amp; RSUs Weighted-Average
Outstanding at
January 31, 2015 72,245 $ 9.70
Granted 246,335 14.05
Vested (22,692 ) 14.02
Forfeited (2,800 ) 10.07
Outstanding at
January 31, 2016 293,088 $ 13.02
Granted 24,839 14.89
Vested (75,133 ) 12.05
Forfeited (28,926 ) 11.49
Outstanding at
January 31, 2017 213,868 $ 14.08
Granted 43,737 13.78
Vested (71,171 ) 14.12
Forfeited (9,087 ) 14.05
Outstanding at
January 31, 2018 177,347 $ 13.99
As of
January 31, 2018, there was $0.6 million of unrecognized
compensation expense related to unvested RSUs and RSAs. This
expense is expected to be recognized over a weighted average period
of 1.08 years. Employee Stock Purchase
Plan (ESPP):
AstroNova’s ESPP allows eligible employees to purchase
shares of common stock at a 15% discount from fair market value on
the date of purchase. A total of 247,500 shares were initially
reserved for issuance under this plan. Summarized plan activity is
as follows:
Years Ended January 31
2018 2017 2016
Shares Reserved,
Beginning 45,224 51,600 57,005
Shares Purchased (6,017 ) (6,376 ) (5,405 )
Shares Reserved,
Ending 39,207 45,224 51,600</t>
  </si>
  <si>
    <t>Income Taxes</t>
  </si>
  <si>
    <t>Income Tax Disclosure [Abstract]</t>
  </si>
  <si>
    <t>Note 14—Income
Taxes
The components
of income before income taxes are as follows:
January 31
2018 2017 2016
(In thousands)
Domestic $ 2,110 $ 4,026 $ 5,982
Foreign 3,047 2,579 927
$ 5,157 $ 6,605 $ 6,909
The components
of the provision for income taxes are as follows:
January 31
2018 2017 2016
(In thousands)
Current:
Federal $ 592 $ 1,269 $ 1,930
State 251 209 470
Foreign 284 725 276
1,127 2,203 2,676
Deferred:
Federal $ 903 $ 150 $ (402 )
State (25 ) 37 126
Foreign (134 ) (13 ) (16 )
744 174 (292 )
$ 1,871 $ 2,377 $ 2,384
On
December 22, 2017, the President signed
the Tax Cuts and Jobs Act (“Tax
Act”). The Tax Act, among other things, lowered the U.S.
corporate income tax rate
from 35% to 21% effective January 1, 2018.
Consequently, we wrote down our net deferred tax assets as
of January 31,
2018 by $1.0 million to reflect the estimated
impact of the Tax Act. Accordingly, we recorded a corresponding
provisional net one-time non-cash re-measurement
The Tax Act
taxes certain unrepatriated earnings and profits (E&amp;P) of our
foreign subsidiaries. In order to determine the Transition Tax, we
must determine, along with other information, the amount of our
accumulated post-1986 E&amp;P for our foreign subsidiaries, as well
as the non U.S. income tax paid by those subsidiaries on such
E&amp;P. We were capable of reasonably estimating the one-time
While we have
substantially completed our provisional analysis of the income tax
effects of the Tax Act and recorded a reasonable estimate of such
effects, the net one-time one-year
The
Company’s effective tax rate for 2018 was 36.3% compared to
36.0% in 2017 and 34.5% in 2016. The increase in 2018 from 2017 is
primarily related to provisional Tax Act tax expenses related to
the remeasurement of U.S. deferred tax assets and liabilities and
the Transition Tax, substantially offset by increased R&amp;D
credits resulting from a completed study, a decrease in
non-deductible non-taxable non-deductible
January 31
2018 2017 2016
(In thousands)
Income Tax Provision at
Statutory Rate $ 1,697 $ 2,246 $ 2,349
U.S Corporate Rate
Change 1,010 — —
State Taxes, Net of Federal
Tax Effect 149 162 277
Transition Tax on
Repatriated Earnings 104 — —
Capitalized Transaction
Costs — 179 —
Unrecognized State Tax
Benefits (20 ) 165 (67 )
Domestic Production
Deduction (47 ) (103 ) (134 )
Return to Provision
Adjustment (122 ) (75 ) —
TrojanLabel Earn Out
Liability Adjustment (316 ) — —
R&amp;D Credits (537 ) (168 ) (176 )
Other (47 ) (29 ) 135
$ 1,871 $ 2,377 $ 2,384
The components
of deferred income tax expense arise from various temporary
differences and relate to items included in the statement of
income. The tax effects of temporary differences that gave rise to
significant portions of the deferred tax assets and liabilities are
as follows:
January 31
2018 2017
(In thousands)
Deferred Tax
Assets:
Inventory $ 1,648 $ 2,151
Honeywell Royalty
Liability 3,382 —
State R&amp;D
Credits 1,161 679
Share-Based
Compensation 399 546
Compensation
Accrual 194 281
Warranty Reserve 139 192
Unrecognized State Tax
Benefits 138 241
Deferred Service Contract
Revenue 84 176
Foreign Tax
Credit — 508
Other 176 348
7,321 5,122
Deferred Tax
Liabilities:
Intangibles 3,679 —
Accumulated Tax
Depreciation in Excess of Book Depreciation 1,028 1,380
Other 322 263
5,029 1,643
Subtotal 2,292 3,479
Valuation
Allowance (1,161 ) (679 )
Net Deferred Tax
Assets $ 1,131 $ 2,800
The valuation
allowance of $1.2 million at January 31, 2018 and
$0.7 million at January 31, 2017 related to state
research and development tax credit carryforwards which are
expected to expire unused. The valuation allowance increased
$0.5 million in 2018 and $0.1 million in 2017 due to the
decrease in the Federal tax effect of state taxes from the Federal
rate reduction provided for in the Tax Act and the generation of
research and development credits in excess of the Company’s
ability to currently utilize credits, and the decision to fully
reserve for the state tax benefits of all R&amp;D tax credit
carryforwards, net of the federal benefit. The Company has reached
this conclusion after considering the availability of taxable
income in prior carryback years, tax planning strategies, and the
likelihood of future state taxable income and credits exclusive of
reversing temporary differences and carryforwards in the relevant
state jurisdiction.
We believe that
it is reasonably possible that some unrecognized tax benefits,
accrued interest and penalties could decrease income tax expense in
the next year due to either the review of previously filed tax
returns or the expiration of certain statutes of limitation. The
changes in the balances of unrecognized tax benefits, excluding
interest and penalties are as follows:
2018 2017 2016
(In thousands)
Balance at
February 1 $ 708 $ 591 $ 707
Increases in prior period
tax positions — 75 —
Increases in current period
tax positions 55 133 49
Reductions related to lapse
of statute of limitations (98 ) (91 ) (165 )
Balance at
January 31 $ 665 $ 708 $ 591
If the
$0.7 million balance as of January 31, 2018 is
recognized, $0.6 million would decrease the effective tax rate
in the period in which each of the benefits is recognized and the
remainder would be offset by a reversal of deferred tax
assets.
During fiscal
2018, 2017 and 2016, the Company recognized an expense of $24,000;
an expense of $52,000 and a benefit of $87,000, respectively,
related to a change in interest and penalties, which are included
as a component of income tax expense in the accompanying statements
of income. The Company has accrued potential interest and penalties
of $0.4 million and $0.4 million at the end of
January 31, 2018 and 2017, respectively.
The Company and
its subsidiaries file income tax returns in U.S. federal
jurisdictions, various state jurisdictions, and various foreign
jurisdictions. The Company is no longer subject to U.S. federal tax
examinations for fiscal years ended prior to January
2014.
U.S. income
taxes have been provided on deemed repatriated earnings of
$5.2 million related to our non-U.S. non-U.S.</t>
  </si>
  <si>
    <t>Nature of Operations, Segment Reporting and Geographical Information</t>
  </si>
  <si>
    <t>Segment Reporting [Abstract]</t>
  </si>
  <si>
    <t>Note
15—Nature of Operations, Segment Reporting and Geographical
Information
The
Company’s operations consist of the design, development,
manufacture and sale of specialty printers and data acquisition and
analysis systems, including both hardware and software and
related consumable supplies. The Company organizes and manages its
business as a portfolio of products and services designed around a
common theme of data acquisition and information output. The
Company has two reporting segments consistent with its revenue
product groups: Product Identification and Test &amp;
Measurement (T&amp;M).
The Product
Identification segment produces an array of high-technology digital
color and monochrome label printers and mini presses, labeling
software and consumables for a variety of commercial industries
worldwide. AstroNova’s T&amp;M segment produces data
acquisition systems used worldwide for a variety of recording,
monitoring and troubleshooting applications for many industries
including aerospace, automotive, defense, rail, energy, industrial
and general manufacturing.
Business is
conducted in the United States and through foreign affiliates in
Canada, Europe, China, Southeast Asia and Mexico. Manufacturing
activities are primarily conducted in the United States. Revenue
and service activities outside the United States are conducted
through wholly-owned entities and, to a lesser extent, through
authorized distributors and agents. Transfer prices are intended to
produce gross profit margins as would be associated with an
arms-length transaction.
On
September 28, 2017, AstroNova entered into the Honeywell
Agreement to acquire the exclusive perpetual world-wide license to
manufacture Honeywell’s narrow format flight deck printers
for two aircraft families. Revenue from the sales of these printers
is reported as part of our Product Identification segment beginning
in the third quarter of fiscal 2018. Refer to Note 2,
“Acquisitions,” for further details.
On
February 1, 2017, AstroNova completed its acquisition of
TrojanLabel. TrojanLabel is reported as part of our Product
Identification segment beginning with the first quarter of fiscal
2018. Refer to Note 2, “Acquisitions,” for further
details.
On
June 19, 2015, AstroNova completed the asset purchase of the
aerospace printer product line from RITEC. AstroNova’s
aerospace printer product line is part of the T&amp;M product group
and is reported as part of the T&amp;M segment. The Company began
shipment of the RITEC products in the third quarter of fiscal 2016.
Refer to Note 2, “Acquisitions,” for further
details.
The
accounting policies of the reporting segments are the same as those
described in the summary of significant accounting policies herein.
The Company evaluates segment performance based on the segment
profit before corporate and financial administration
expenses.
Summarized
below are the Revenue and Segment Operating Profit (both in dollars
and as a percentage of Revenue) for each reporting
segment:
($ in thousands) Revenue Segment Operating Profit Segment Operating Profit as a
2018 2017 2016 2018 2017 2016 2018 2017 2016
Product
Identification $ 81,681 $ 69,862 $ 67,127 $ 10,561 $ 9,821 $ 9,300 12.9 % 14.1 % 13.9 %
T&amp;M 31,720 28,586 27,531 3,754 4,399 3,664 11.8 % 15.4 % 13.3 %
Total $ 113,401 $ 98,448 $ 94,658 14,315 14,220 12,964 12.6 % 14.4 % 13.7 %
Corporate
Expenses 8,903 7,939 7,030
Operating
Income 5,412 6,281 5,934
Other Income (Expense),
Net (255) 324 975
Income Before Income
Taxes 5,157 6,605 6,909
Income Tax
Provision 1,871 2,377 2,384
Net Income $ 3,286 $ 4,228 $ 4,525
No customer
accounted for greater than 10% of net revenue in fiscal 2018, 2017
and 2016.
Other
information by segment is presented below:
(In thousands) Assets
2018 2017
Product
Identification $ 49,842 $ 30,624
T&amp;M 60,579 28,129
Corporate* 11,903 24,912
Total $ 122,313 $ 83,665
* Corporate assets
consist principally of cash, cash equivalents and securities
available for sale
(In thousands) Depreciation and Capital
Expenditures
2018 2017 2016 2018 2017 2016
Product
Identification $ 1,536 $ 885 $ 690 $ 1,497 $ 767 $ 2,284
T&amp;M 2,458 1,546 1,375 707 471 777
Total $ 3,994 $ 2,431 $ 2,065 $ 2,204 $ 1,238 $ 3,061
Geographical Data
Presented
below is selected financial information by geographic
area:
(In thousands) Revenue Long-Lived Assets*
2018 2017 2016 2018 2017
United States $ 69,796 $ 69,850 $ 68,316 $ 39,432 $ 14,205
Europe 29,947 18,848 16,830 3,808 168
Canada 5,373 5,008 4,487 145 172
Asia 3,808 1,664 1,741 — —
Central and South
America 3,402 3,053 2,436 — —
Other 1,075 25 848 — —
Total $ 113,401 $ 98,448 $ 94,658 $ 43,385 $ 14,545
* Long-lived assets
excludes goodwill assigned to the T&amp;M segment of
$4.5 million at both January 31, 2018 and 2017 and
$8.5 million assigned to the PI segment at January 31,
2018.</t>
  </si>
  <si>
    <t>Employee Benefit Plans</t>
  </si>
  <si>
    <t>Postemployment Benefits [Abstract]</t>
  </si>
  <si>
    <t>Note 16—Employee
Benefit Plans Employee Stock Ownership
Plan (ESOP):
AstroNova had an
ESOP which provided retirement benefits to all eligible employees.
Annual contributions of either cash or stock in amounts determined
by the Company’s Board of Directors were invested by the
ESOP’s Trustees in shares of common stock of AstroNova. The
Company did not make contributions to the ESOP in fiscal years 2017
and 2016. On January 23, 2017, the Compensation Committee of
the Board of Directors voted to terminate the ESOP. AstroNova is in
the process of allocating all shares owned by the ESOP to the
participants; once completed, the ESOP will be
terminated. Profit-Sharing
Plan:
AstroNova
sponsors a Profit-Sharing Plan (the “Plan”) which
provides retirement benefits to all eligible domestic employees.
The Plan allows participants to defer a portion of their cash
compensation and contribute such deferral to the Plan through
payroll deductions. The Company makes matching contributions up to
specified levels. The deferrals are made within the limits
prescribed by Section 401(k) of the Internal Revenue
Code.
All
contributions are deposited into trust funds. It is the policy of
the Company to fund any contributions accrued. The Company’s
annual contribution amounts are determined by the Board of
Directors. Contributions paid or accrued amounted to
$0.5 million in both fiscal 2018 and 2017 and
$0.3 million in 2016.</t>
  </si>
  <si>
    <t>Product Warranty Liability</t>
  </si>
  <si>
    <t>Guarantees and Product Warranties [Abstract]</t>
  </si>
  <si>
    <t>Note 17—Product
Warranty Liability
AstroNova offers
a manufacturer’s warranty for the majority of its hardware
products. The specific terms and conditions of warranty vary
depending upon the products sold and country in which the Company
does business. For products sold in the United States, the Company
provides a basic limited warranty, including parts and labor. The
Company estimates the warranty costs based on historical claims
experience and records a liability in the amount of such estimates
at the time product revenue is recognized. The Company regularly
assesses the adequacy of its recorded warranty liabilities and
adjusts the amounts as necessary. Activity in the product warranty
liability, which is included in other accrued expenses in the
accompanying consolidated balance sheet, is as follows:
January 31
2018 2017 2016
(In thousands)
Balance, beginning of the
year $ 515 $ 400 $ 375
Provision for Warranty
Expense 1,294 971 887
Cost of Warranty
Repairs (1,234 ) (856 ) (862 )
Balance, end of the
year $ 575 $ 515 $ 400</t>
  </si>
  <si>
    <t>Concentration of Risk</t>
  </si>
  <si>
    <t>Risks and Uncertainties [Abstract]</t>
  </si>
  <si>
    <t>Note
18—Concentration of Risk
Credit is
generally extended on an uncollateralized basis to almost all
customers after review of credit worthiness. Concentration of
credit and geographic risk with respect to accounts receivable is
limited due to the large number and general dispersion of accounts
which constitute the Company’s customer base. The Company
periodically performs on-going
Excess cash is
invested principally in investment grade government and state
municipal securities. The Company has established guidelines
relative to diversification and maturities that maintain safety of
principal, liquidity and yield. These guidelines are periodically
reviewed and modified to reflect changes in market conditions. The
Company has not historically experienced any significant losses on
its cash equivalents or investments.
During the years
ended January 31, 2018, 2017 and 2016, one vendor accounted
for 31.3%, 33.2% and 23.7% of purchases, and 26.6%, 42.7% and 16.7%
of accounts payable, respectively.</t>
  </si>
  <si>
    <t>Commitments and Contingencies</t>
  </si>
  <si>
    <t>Commitments and Contingencies Disclosure [Abstract]</t>
  </si>
  <si>
    <t>Note 19—Commitments
and Contingencies
The Company is
subject to contingencies, including legal proceedings and claims
arising in the normal course of business that cover a wide range of
matters including, among others, contract and employment claims;
workers compensation claims; product liability; warranty and
modification; and adjustment or replacement of component parts of
units sold.
Direct costs
associated with the estimated resolution of contingencies are
accrued at the earliest date at which it is deemed probable that a
liability has been incurred and the amount of such liability can be
reasonably estimated. While it is impossible to ascertain the
ultimate legal and financial liability with respect to contingent
liabilities, including lawsuits, we believe that the aggregate
amount of such liabilities, if any, in excess of amounts provided
or covered by insurance, will not have a material adverse effect on
the consolidated financial position or results of operations. It is
possible, however, that future results of operations for any
particular future period could be materially affected by changes in
our assumptions or strategies related to these contingencies or
changes out of the Company’s control.</t>
  </si>
  <si>
    <t>Fair Value Measurements</t>
  </si>
  <si>
    <t>Fair Value Disclosures [Abstract]</t>
  </si>
  <si>
    <t>Note
20—Fair Value Measurements
Assets and
Liabilities Recorded at Fair Value on a Recurring
Basis
Fair value is
applied to our financial assets and liabilities including money
market funds, available for sale securities, derivative instruments
and a contingent consideration liability relating to an earnout
payment on future TrojanLabel operating results.
The following
tables provide a summary of the financial assets and liabilities
that are measured at fair value:
Assets
measured at fair value: Fair value measurement
at Fair value measurement at
(in thousands) Level 1 Level 2 Level 3 Total Level 1 Level 2 Level 3 Total
Money Market Funds
(included in Cash and Cash Equivalents) $ 1,798 $ — $ — $ 1,798 $ 2 $ — $ — $ 2
State and Municipal
Obligations (included in Securities Available for Sale) — 1,511 — 1,511 — 6,723 — 6,723
Swap Contract (include in
Other Assets) — 101 — 101 — — — —
Total assets $ 1,798 $ 1,612 $ — $ 3,410 $ 2 $ 6,723 $ — $ 6,725
Liabilities measured at fair value: Fair value measurement at Fair value measurement at
(in thousands) Level 1 Level 2 Level 3 Total Level 1 Level 2 Level 3 Total
Swap Contract (included
in Other Liabilities) $ — $ 1,513 $ — $ 1,513 $ — $ — $ — $ —
Earnout Liability
(included in Other Liabilities) — — 15 15 — — — —
Total
liabilities $ — $ 1,513 $ 15 $ 1,528 $ — $ — $ — $ —
For our money
market funds and municipal obligations, we utilize the market
approach to measure fair value. The market approach is based on
using quoted prices for identical or similar assets.
We also use
the market approach to measure fair value of our derivative
instruments. Our derivative asset is comprised of an interest rate
swap and our derivative liability is comprised of a cross-currency
interest rate swap. These derivative instruments were measured at
fair value using readily observable market inputs, such as
quotations on interest rates and foreign exchange rates, and are
classified as Level 2 because they
are over-the-counter
The following
table presents the changes in fair value of
our Level 3 financial liability for the year ended
January 31, 2018; there were no comparable amounts for fiscal
2017:
Contingent Total
(In thousands)
Beginning
balance $ — $ —
Fair value of contingent
consideration acquired 1,314 1,314
Change in fair value of
contingent earn out liability included in earnings (1,438 ) (1,438 )
CTA 139 139
Balance at January 31,
2018 $ 15 $ 15
The fair
value of the earnout liability incurred in connection with the
Company’s acquisition of TrojanLabel was determined using the
option approach methodology which includes using significant inputs
that are not observable in the market and therefore classified as
Level 3. Key assumptions in estimating the fair value of the
contingent consideration liability included (1) the estimated
earnout targets over the next seven years of
$0.5 million-$1.4 million, (2) the probability of
success (achievement of the various contingent events)
from 0.0%-0.9% 2.68%-4.9%
Subsequent to
the acquisition, the Company restructured the operating model for
the TrojanLabel business such that most of the sales and some of
the expenses of the business would be transferred to other legal
entities of the Company. This caused the expected earnings targets
in the Danish entity, which was the basis upon which the contingent
consideration was structured, to become unlikely to be met. As a
result, during fiscal 2018, the value of the contingent
consideration was reduced resulting in the Company recognizing an
additional $1.4 million of income for the year which is offset
in general and administrative expense on the Company’s
Consolidated Income Statement for the period ended January 31,
2018.
Assets and
Liabilities Not Recorded at Fair Value on the Consolidated Balance
Sheet
The
Company’s long-term debt, including the current portion of
long-term debt not reflected in the financial statements at fair
value, is reflected in the table below:
Fair Value
Measurement at
(In thousands) Level 1 Level 2 Level 3 Total Carrying
Long-Term Debt and
Related Current Maturities $ — $ — $ 24,873 $ 24,873 $ 23,372
The fair
value of the Company’s long-term debt, including the current
portion, is estimated by discounting the future cash flows using
current interest rates at which similar borrowings with the same
maturities would be made to borrowers with similar credit ratings
and is classified as Level 3.</t>
  </si>
  <si>
    <t>Valuation and Qualifying Accounts and Reserves</t>
  </si>
  <si>
    <t>Valuation and Qualifying Accounts [Abstract]</t>
  </si>
  <si>
    <t>SCHEDULE
II—VALUATION AND QUALIFYING ACCOUNTS AND
RESERVES
Description Balance at Provision/ Deductions(2) Balance
Allowance for Doubtful
Accounts(1):
(In thousands)
Year Ended
January 31,
2018 $ 266 $ 119 $ (8 ) $ 377
2017 $ 404 $ (80 ) $ (58 ) $ 266
2016 $ 343 $ 112 $ (51 ) $ 404
(1) The allowance for doubtful
accounts has been netted against accounts receivable in the balance
sheets as of the respective balance sheet dates.
(2) Uncollectible accounts
written off, net of recoveries.</t>
  </si>
  <si>
    <t>Summary of Significant Accounting Policies (Policies)</t>
  </si>
  <si>
    <t>Basis of Presentation</t>
  </si>
  <si>
    <t>Basis of
Presentation:</t>
  </si>
  <si>
    <t>Correction of an Accounting Error</t>
  </si>
  <si>
    <t>Correction
of an Accounting Error:</t>
  </si>
  <si>
    <t>Principles of Consolidation</t>
  </si>
  <si>
    <t>Principles
of Consolidation:</t>
  </si>
  <si>
    <t>Reclassification</t>
  </si>
  <si>
    <t>Reclassification:</t>
  </si>
  <si>
    <t>Use of Estimates</t>
  </si>
  <si>
    <t>Use of
Estimates:</t>
  </si>
  <si>
    <t>Cash and
Cash Equivalents:</t>
  </si>
  <si>
    <t>Securities
Available for Sale:</t>
  </si>
  <si>
    <t>Inventories: (first-in, first-out)</t>
  </si>
  <si>
    <t>Property, Plant and Equipment</t>
  </si>
  <si>
    <t>Property,
Plant and Equipment:</t>
  </si>
  <si>
    <t>Revenue Recognition</t>
  </si>
  <si>
    <t>Revenue
Recognition:
The majority of
our hardware products contain embedded operating systems and data
management software which is included in the purchase price of the
equipment. The software is deemed incidental to the systems as a
whole as it is not sold or marketed separately and its production
costs are minor compared to those of the hardware system.
Therefore, the Company’s hardware appliances are considered
non-software
Our
multiple-element arrangements are generally comprised of a
combination of equipment, software, installation and/or training
services. Hardware and software elements are typically delivered at
the same time and revenue is recognized when all the revenue
recognition criteria for each unit are met. Delivery of
installation and training services vary based on certain factors
such as the complexity of the equipment, staffing availability in a
geographic location and customer preferences, and can range from a
few days to a few months. Service revenue is deferred and
recognized over the contractual period or as services are rendered
and accepted by the customer.
We have
evaluated the deliverables in our multiple-element arrangements and
concluded that they are separate units of accounting if the
delivered item or items have value to the customer on a standalone
basis and delivery or performance of the undelivered item(s) is
considered probable and substantially in our control. We allocate
revenue to each element in our multiple-element arrangements based
upon their relative selling prices. We determine the selling price
for each deliverable based on a selling price hierarchy. The
selling price for a deliverable is based on vendor specific
objective evidence (VSOE) if available, third-party evidence (TPE)
if VSOE is not available, or estimated selling price (ESP) if
neither VSOE nor TPE is available. Revenue allocated to each
element is then recognized when the basic revenue recognition
criteria for that element have been met.
Infrequently,
we recognize revenue for non-recurring
We also receive
infrequent requests from customers to hold product purchased from
us for the customer’s convenience. Revenue is recognized for
such bill and hold arrangements in accordance with the requirements
of SEC Staff Accounting Bulletin No. 104 which requires, among
other things, the existence of a valid business purpose for the
arrangement; the transfer of ownership of the purchased product; a
fixed delivery date that is reasonable and consistent with the
buyer’s business purpose; the readiness of the product for
shipment; the use of customary payment terms; no continuing
performance obligation by us; and segregation of the product from
our inventories.</t>
  </si>
  <si>
    <t>Research and Development Costs</t>
  </si>
  <si>
    <t>Research and
Development Costs:</t>
  </si>
  <si>
    <t>Foreign Currency Translation</t>
  </si>
  <si>
    <t>Foreign
Currency Translation: year-end</t>
  </si>
  <si>
    <t>Advertising</t>
  </si>
  <si>
    <t>Advertising:</t>
  </si>
  <si>
    <t>Long-Lived Assets</t>
  </si>
  <si>
    <t>Long-Lived
Assets:</t>
  </si>
  <si>
    <t>Intangible
Assets: non-competition</t>
  </si>
  <si>
    <t>Goodwill:
The accounting
guidance related to goodwill impairment testing allows for the
performance of an optional qualitative assessment of whether it is
more likely than not that the fair value of a reporting unit is
less than its carrying value. Factors that management considers in
this qualitative assessment include macroeconomic conditions,
industry and market considerations, overall financial performance
(both current and projected), changes in management and strategy
and changes in the composition or carrying amount of net assets. If
this qualitative assessment indicates that it is more likely than
not that the fair value of a reporting unit is less than its
carrying value, then a quantitative assessment is required for the
reporting unit. The quantitative assessment compares the fair value
of the reporting unit with its carrying value. We estimate the fair
value of our reporting units using the income approach based upon a
discounted cash flow model. We believe that this approach is
appropriate because it provides a fair value estimate based upon
the reporting unit’s expected long-term operating cash flow
performance. In addition, the Company uses the market approach,
which compares the reporting unit to publicly-traded companies and
transactions involving similar business, to support the conclusions
based upon the income approach. The income approach requires the
use of many assumptions and estimates including future revenue,
expenses, capital expenditures, and working capital, as well as
discount factors and income tax rates. If the fair value of the
reporting unit exceeds the carrying value of the net assets
including goodwill assigned to that
unit, goodwill is not impaired. If the carrying value of
the reporting unit’s net assets
including goodwill exceeds the fair value of the
reporting unit, then we record an impairment charge based on that
difference.
We performed a
qualitative assessment for our fiscal 2018 analysis of goodwill.
Based on this assessment, management does not believe that it is
more likely than not that the carrying values of the reporting
units exceed their fair values. Accordingly, no quantitative
assessment was performed, as management believes that there are no
impairment issues in regards to goodwill at this time.</t>
  </si>
  <si>
    <t>Income
Taxes: non-current more-likely-than-not
AstroNova
accounts for uncertain tax positions in accordance with the
guidance provided in ASC 740, “Accounting for Income
Taxes.” This guidance describes a recognition threshold and
measurement attribute for the financial statement disclosure of tax
positions taken or expected to be taken in a tax return and
requires recognition of tax benefits that satisfy a more-likely-than-not de-recognition,
In December
2017,
the Tax Cuts and Jobs Act (“Tax
Act”) was enacted into law, significantly changing income tax
law that affects U.S corporations. Key changes included a corporate
tax rate reduction from 35% to 21% effective January 1, 2018,
expensing of certain qualified property, significant changes to the
U.S international tax system such as a one-time re-measurement re-assess</t>
  </si>
  <si>
    <t>Net Income Per Common Share</t>
  </si>
  <si>
    <t>Net Income
Per Common Share:</t>
  </si>
  <si>
    <t>Allowance for Doubtful Accounts</t>
  </si>
  <si>
    <t>Allowance
for Doubtful Accounts: write-off</t>
  </si>
  <si>
    <t>Fair Value Measurement</t>
  </si>
  <si>
    <t>Fair Value
Measurement:
The fair value hierarchy is
summarized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Cash and cash equivalents,
accounts receivable, accounts payable, accrued compensation, other
accrued expenses and income tax payable are reflected in the
consolidated balance sheet at carrying value, which approximates
fair value due to the short term nature of these
instruments.</t>
  </si>
  <si>
    <t>Share-Based
Compensation:
In the first
quarter of fiscal 2017, the Company prospectively adopted the
provisions of ASU 2016-09,</t>
  </si>
  <si>
    <t>Derivative Financial Instruments</t>
  </si>
  <si>
    <t>Derivative
Financial Instruments:
For derivative
instruments that are designated and qualify as a cash flow hedge,
the effective portion of the gain or loss on the derivative
instrument is reported as a component of other comprehensive income
(OCI) and reclassified into earnings in the same line item
associated with the forecasted transaction, and in the same period
or periods during which the hedged transaction affects earnings
(e.g., in “Interest Expense” when the hedged
transactions are interest cash flows associated with floating-rate
debt, or “Other, Net” for portions reclassified
relating to the remeasurement of the debt). The remaining gain or
loss on the derivative instrument in excess of the cumulative
change in the present value of future cash flows of the hedged
item, if any (i.e., the ineffectiveness portion), or hedge
components excluded from the assessment of effectiveness, are
recognized in the statement of income during the current
period.</t>
  </si>
  <si>
    <t>Recent Accounting Pronouncements</t>
  </si>
  <si>
    <t>Recent
Accounting Pronouncements:
Derivatives and Hedging
In August
2017, the Financial Accounting Standards Board (FASB) issued
ASU 2017-12, 2017-12
Goodwill
In January
2017, the FASB issued ASU 2017-04, 2017-14 two-step 2017-04
Business
Combinations
In January
2017, the FASB issued ASU 2017-01, “Business ” 2017-01, 2017-01
Statement
of Cash Flows
In August
2016, the FASB issued ASU 2016-15, 2016-15
Revenue
Recognition
In May 2014,
the FASB issued ASU 2014-09, 2014-09 2014-09
Leases
In February
2016, the FASB issued ASU 2016-02, 2016-02 2016-02
No other new
accounting pronouncements, issued or effective during the current
year, have had or are expected to have a material impact on our
consolidated financial statements.</t>
  </si>
  <si>
    <t>Acquisitions (Tables)</t>
  </si>
  <si>
    <t>Honeywell Asset Purchase and License Agreement [Member]</t>
  </si>
  <si>
    <t>Purchase Price of Acquisition Allocated on Basis of Fair Value</t>
  </si>
  <si>
    <t>The assets
acquired in connection with the acquisition were recorded by the
Company at their estimated relative fair values as of the
acquisition date as follows:
(In thousands)
Inventory $ 1,411
Identifiable Intangible
Assets 26,843
Total Purchase
Price $ 28,254</t>
  </si>
  <si>
    <t>Fair Value of the Acquired Identifiable Intangible Assets and Related Estimated Useful Lives</t>
  </si>
  <si>
    <t>The acquired
identifiable intangible assets are as follows:
(In thousands) Fair Useful Life
Customer Contract
Relationships $ 26,843 10</t>
  </si>
  <si>
    <t>TrojanLabel ApS [Member]</t>
  </si>
  <si>
    <t>The US dollar
purchase price of the acquisition has been allocated on the basis
of fair value as follows:
(In thousands)
Accounts
Receivable $ 1,322
Inventory 796
Other Current
Assets 166
Property, Plant and
Equipment 15
Identifiable Intangible
Assets 3,264
Goodwill 7,388
Accounts Payable and Other
Current Liabilities (1,821 )
Other Liability (114 )
Contingent Liability
(Earnout) (1,314 )
Deferred Tax
Liability (695 )
Total Purchase
Price $ 9,007</t>
  </si>
  <si>
    <t>The following
table reflects the fair value of the acquired identifiable
intangible assets and related estimated useful lives:
(In thousands) Fair Value Useful Life
Existing
Technology $ 2,327 7
Distributor
Relations 937 10
Total $ 3,264</t>
  </si>
  <si>
    <t>RITEC [Member]</t>
  </si>
  <si>
    <t>The purchase
price of the acquisition has been allocated on the basis of the
fair value as follows:
(In thousands)
Accounts
Receivable $ 50
Identifiable Intangible
Assets 3,780
Goodwill 3,530
Total Purchase
Price $ 7,360</t>
  </si>
  <si>
    <t>The following
table reflects the fair value of the acquired identifiable
intangible assets and related estimated useful lives:
(In thousands) Fair Useful Life
Customer Contract
Relationships $ 2,830 10
Non-Competition 950 5
Total $ 3,780</t>
  </si>
  <si>
    <t>Intangible Assets (Tables)</t>
  </si>
  <si>
    <t>Fair Value of Acquired Identifiable Intangible Assets and Related Estimated Useful Lives</t>
  </si>
  <si>
    <t>Intangible
assets are as follows:
January 31,
2018 January 31,
2017
(In thousands) Gross Accumulated Currency Net Gross Accumulated Net
Miltope:
Customer Contract
Relationships $ 3,100 $ (1,438 ) $ — $ 1,662 $ 3,100 $ (1,108 ) $ 1,992
RITEC:
Customer Contract
Relationships 2,830 (461 ) — 2,369 2,830 (207 ) 2,623
Non-Competition 950 (491 ) — 459 950 (301 ) 649
TrojanLabel:
Existing
Technology 2,327 (350 ) 313 2,290 — — —
Distributor
Relations 937 (99 ) 130 968 — — —
Honeywell:
Customer Contract
Relationships 26,843 (958 ) — 25,885 — — —
Intangible Assets,
net $ 36,987 $ (3,797 ) $ 443 $ 33,633 $ 6,880 $ (1,616 ) $ 5,264</t>
  </si>
  <si>
    <t>Summary of Estimated Amortization Expense</t>
  </si>
  <si>
    <t xml:space="preserve">Estimated
amortization expense for the next five years is as
follows:
(In thousands) 2019 2020 2021 2022 2023
Estimated amortization
expense $ 4,093 $ 4,165 $ 4,035 $ 3,947 $ 3,943 </t>
  </si>
  <si>
    <t>Securities Available for Sale (Tables)</t>
  </si>
  <si>
    <t>Fair Value, Amortized Cost and Gross Unrealized Gains and Losses of the Securities</t>
  </si>
  <si>
    <t>The fair value,
amortized cost and gross unrealized gains and losses of the
securities are as follows:
Amortized Gross Gross Fair
(In thousands)
January 31,
2018
State and Municipal
Obligations $ 1,513 $ — $ (2 ) $ 1,511
January 31,
2017
State and Municipal
Obligations $ 6,732 $ — $ (9 ) $ 6,723</t>
  </si>
  <si>
    <t>Contractual Maturity Dates of Securities</t>
  </si>
  <si>
    <t>The contractual
maturity dates of these securities are as follows:
January 31
2018 2017
(In thousands)
Less than one
year $ 1,096 $ 3,563
One to two years 415 3,160
$ 1,511 $ 6,723</t>
  </si>
  <si>
    <t>Inventories (Tables)</t>
  </si>
  <si>
    <t>Components of Inventories</t>
  </si>
  <si>
    <t>The components
of inventories are as follows:
January 31
2018 2017
(In thousands)
Materials and
Supplies $ 13,715 $ 11,865
Work-in-Progress 1,404 1,216
Finished Goods 17,210 10,270
32,329 23,351
Inventory Reserve (4,720 ) (3,845 )
Balance at
January 31 $ 27,609 $ 19,506</t>
  </si>
  <si>
    <t>Accrued Expenses (Tables)</t>
  </si>
  <si>
    <t>Summary of Accrued Expenses</t>
  </si>
  <si>
    <t>Accrued expenses
consisted of the following:
January 31
2018 2017
(In thousands)
Warranty $ 575 $ 515
Professional Fees 392 584
Dealer
Commissions 232 180
Accrued Payroll &amp;
Sales Tax 191 111
Product Replacement Cost
Reserve 158 174
Other 866 607
$ 2,414 $ 2,171</t>
  </si>
  <si>
    <t>Debt (Tables)</t>
  </si>
  <si>
    <t>Schedule of Long Term Debt in the Accompanying Condensed Consolidated Balance Sheets</t>
  </si>
  <si>
    <t>Long-term debt
in the accompanying condensed consolidated balance sheets is as
follows:
January 31
(In thousands) 2018 2017
USD Term Loan with a rate
equal to LIBOR plus a margin of 1.0% to 1.5%, (2.85% as of
January 31, 2018), and maturity date of November 30,
2022 $ 15,000 $ —
USD Term Loan with a rate
equal to LIBOR plus a margin of 1.0% to 1.5%, (3.06% as of
January 31, 2018), and maturity date of January 31,
2022 8,372 —
Debt Issuance Costs, net of
accumulated amortization (226 ) —
Current Portion of Term
Loan (5,498 ) —
Long-Term Debt $ 17,648 $ —</t>
  </si>
  <si>
    <t>Schedule of Required Principal Payments Remaining on Long Term Debt Outstanding</t>
  </si>
  <si>
    <t>The schedule of
required principal payments remaining during the next five years on
long-term debt outstanding as of January 31, 2018 is as
follows:
(In thousands)
Fiscal 2019 $ 5,498
Fiscal 2020 4,840
Fiscal 2021 5,208
Fiscal 2022 5,576
Fiscal 2023 2,250
$ 23,372</t>
  </si>
  <si>
    <t>Derivative Financial Instruments and Risk Management (Tables)</t>
  </si>
  <si>
    <t>Schedule of Impact of the Derivative Instruments in the Condensed Consolidated Financial Statements</t>
  </si>
  <si>
    <t>The following
tables present the impact of the derivative instruments in our
condensed consolidated financial statements for the years ended
January 31, 2018 and 2017:
Years
Ended
Amount of Gain Location of Gain Amount of Gain
Cash Flow
Hedge
(In
thousands) January 31, January 31, January 31, January 31,
Swap contracts $ (1,330 ) $ — Other Income (Expense) $ (1,344 ) $ —</t>
  </si>
  <si>
    <t>Accumulated Other Comprehensive Loss (Tables)</t>
  </si>
  <si>
    <t>Changes in Balance of Accumulated Other Comprehensive Loss</t>
  </si>
  <si>
    <t>The changes in
the balance of accumulated other comprehensive loss by component
are as follows:
(In thousands) Foreign Currency Unrealized Holding Gain
(Loss) Net Total
Balance at January 31,
2015 $ (714 ) $ 15 $ — $ (699 )
Other Comprehensive
Loss (269 ) (7 ) — (276 )
Amounts Reclassified to Net
Income — — — —
Net Other Comprehensive
Loss (269 ) (7 ) — (276 )
Balance at January 31,
2016 $ (983 ) $ 8 — $ (975 )
Other Comprehensive
Loss (65 ) (16 ) — (81 )
Amounts Reclassified to Net
Income — — — —
Net Other Comprehensive
Loss (65 ) (16 ) — (81 )
Balance at January 31,
2017 $ (1,048 ) $ (8 ) $ — $ (1,056 )
Other Comprehensive Income
(Loss) before reclassification 870 2 (1,036 ) (164 )
Amounts reclassified from
AOCI to Earnings — — 1,048 1,048
Other Comprehensive
Income 870 2 12 884
Balance at January 31,
2018 $ (178 ) $ (6 ) $ 12 $ (172 )</t>
  </si>
  <si>
    <t>Share-Based Compensation (Tables)</t>
  </si>
  <si>
    <t>Share-Based Compensation Expense</t>
  </si>
  <si>
    <t>Share-based
compensation expense has been recognized as follows:
Years Ended January 31
2018 2017 2016
(In thousands)
Stock Options $ 437 $ 321 $ 286
Restricted Stock Awards and
Restricted Stock Units 1,134 685 912
Employee Stock Purchase
Plan 12 13 11
Total $ 1,583 $ 1,019 $ 1,209</t>
  </si>
  <si>
    <t>Aggregated Information Regarding Stock Options Granted</t>
  </si>
  <si>
    <t>Aggregated
information regarding stock options granted under the plans is
summarized below:
Number Weighted-
Options Outstanding,
January 31, 2015 656,011 $ 10.01
Options Granted 115,000 13.95
Options Exercised (93,344 ) 7.95
Options Forfeited (5,550 ) 12.75
Options Cancelled (14,181 ) 8.82
Options Outstanding,
January 31, 2016 657,936 $ 11.00
Options Granted 122,000 14.82
Options Exercised (87,107 ) 8.73
Options Forfeited (4,250 ) 13.91
Options Cancelled (3,123 ) 8.95
Options Outstanding,
January 31, 2017 685,456 $ 11.96
Options Granted 187,189 13.57
Options Exercised (84,025 ) 10.08
Options Forfeited (18,750 ) 14.49
Options Cancelled (24,600 ) 11.76
Options Outstanding,
January 31, 2018 745,270 $ 12.52</t>
  </si>
  <si>
    <t>Summary of Options Outstanding</t>
  </si>
  <si>
    <t>Set forth below
is a summary of options outstanding at January 31,
2018:
Outstanding Exercisable
Range
of Exercise prices Number of Weighted- Weighted- Number of Weighted- Weighted
$5.00-10.00 154,656 $ 7.82 2.90 154,656 $ 7.82 2.90
$10.01-15.00 540,614 $ 13.64 7.68 261,575 $ 13.49 6.66
$15.01-20.00 50,000 $ 15.01 8.12 12,500 $ 15.01 8.12
745,270 $ 12.52 6.72 428,731 $ 11.49 5.35</t>
  </si>
  <si>
    <t>Fair Value of Stock Options Granted</t>
  </si>
  <si>
    <t xml:space="preserve">The fair value
of each stock option granted was estimated on the grant date using
the Black-Scholes option-pricing model with the following
weighted-average assumptions:
Years Ended January 31
2018 2017 2016
Risk-Free Interest
Rate 1.9 % 1.4 % 1.6 %
Expected Life
(years) 9 5 5
Expected
Volatility 39.0 % 28.3 % 22.7 %
Expected Dividend
Yield 2.0 % 1.9 % 2.0 % </t>
  </si>
  <si>
    <t>Aggregated Information Regarding RSUs and RSAs Granted</t>
  </si>
  <si>
    <t>Aggregated
information regarding RSUs and RSAs granted under the Plan is
summarized below:
RSAs &amp; RSUs Weighted-Average
Outstanding at
January 31, 2015 72,245 $ 9.70
Granted 246,335 14.05
Vested (22,692 ) 14.02
Forfeited (2,800 ) 10.07
Outstanding at
January 31, 2016 293,088 $ 13.02
Granted 24,839 14.89
Vested (75,133 ) 12.05
Forfeited (28,926 ) 11.49
Outstanding at
January 31, 2017 213,868 $ 14.08
Granted 43,737 13.78
Vested (71,171 ) 14.12
Forfeited (9,087 ) 14.05
Outstanding at
January 31, 2018 177,347 $ 13.99</t>
  </si>
  <si>
    <t>Summarized Plan Activity</t>
  </si>
  <si>
    <t>Summarized plan
activity is as follows:
Years Ended January 31
2018 2017 2016
Shares Reserved,
Beginning 45,224 51,600 57,005
Shares Purchased (6,017 ) (6,376 ) (5,405 )
Shares Reserved,
Ending 39,207 45,224 51,600</t>
  </si>
  <si>
    <t>Income Taxes (Tables)</t>
  </si>
  <si>
    <t>Components of Income before Income Taxes</t>
  </si>
  <si>
    <t>The components
of income before income taxes are as follows:
January 31
2018 2017 2016
(In thousands)
Domestic $ 2,110 $ 4,026 $ 5,982
Foreign 3,047 2,579 927
$ 5,157 $ 6,605 $ 6,909</t>
  </si>
  <si>
    <t>Components of Provision for Income Taxes</t>
  </si>
  <si>
    <t>The components
of the provision for income taxes are as follows:
January 31
2018 2017 2016
(In thousands)
Current:
Federal $ 592 $ 1,269 $ 1,930
State 251 209 470
Foreign 284 725 276
1,127 2,203 2,676
Deferred:
Federal $ 903 $ 150 $ (402 )
State (25 ) 37 126
Foreign (134 ) (13 ) (16 )
744 174 (292 )
$ 1,871 $ 2,377 $ 2,384</t>
  </si>
  <si>
    <t>Components of Difference Between Provision for Income Taxes and Amount Computed by Applying Statutory Federal Income Tax Rate</t>
  </si>
  <si>
    <t>The provision
for income taxes differs from the amount computed by applying the
United States federal statutory income tax rate of 32.9% (34% for
FY16 and FY17) to income before income taxes. The reasons for this
difference were due to the following:
January 31
2018 2017 2016
(In thousands)
Income Tax Provision at
Statutory Rate $ 1,697 $ 2,246 $ 2,349
U.S Corporate Rate
Change 1,010 — —
State Taxes, Net of Federal
Tax Effect 149 162 277
Transition Tax on
Repatriated Earnings 104 — —
Capitalized Transaction
Costs — 179 —
Unrecognized State Tax
Benefits (20 ) 165 (67 )
Domestic Production
Deduction (47 ) (103 ) (134 )
Return to Provision
Adjustment (122 ) (75 ) —
TrojanLabel Earn Out
Liability Adjustment (316 ) — —
R&amp;D Credits (537 ) (168 ) (176 )
Other (47 ) (29 ) 135
$ 1,871 $ 2,377 $ 2,384</t>
  </si>
  <si>
    <t>Tax Effects of Temporary Differences that gave Rise to Significant Portions of Deferred Tax Assets and Liabilities</t>
  </si>
  <si>
    <t>The tax effects
of temporary differences that gave rise to significant portions of
the deferred tax assets and liabilities are as follows:
January 31
2018 2017
(In thousands)
Deferred Tax
Assets:
Inventory $ 1,648 $ 2,151
Honeywell Royalty
Liability 3,382 —
State R&amp;D
Credits 1,161 679
Share-Based
Compensation 399 546
Compensation
Accrual 194 281
Warranty Reserve 139 192
Unrecognized State Tax
Benefits 138 241
Deferred Service Contract
Revenue 84 176
Foreign Tax
Credit — 508
Other 176 348
7,321 5,122
Deferred Tax
Liabilities:
Intangibles 3,679 —
Accumulated Tax
Depreciation in Excess of Book Depreciation 1,028 1,380
Other 322 263
5,029 1,643
Subtotal 2,292 3,479
Valuation
Allowance (1,161 ) (679 )
Net Deferred Tax
Assets $ 1,131 $ 2,800</t>
  </si>
  <si>
    <t>Changes in Balance of Unrecognized Tax Benefits, Excluding Interest and Penalties</t>
  </si>
  <si>
    <t>The changes in
the balances of unrecognized tax benefits, excluding interest and
penalties are as follows:
2018 2017 2016
(In thousands)
Balance at
February 1 $ 708 $ 591 $ 707
Increases in prior period
tax positions — 75 —
Increases in current period
tax positions 55 133 49
Reductions related to lapse
of statute of limitations (98 ) (91 ) (165 )
Balance at
January 31 $ 665 $ 708 $ 591</t>
  </si>
  <si>
    <t>Nature of Operations, Segment Reporting and Geographical Information (Tables)</t>
  </si>
  <si>
    <t>Net Sales and Segment Operating Profit for Each Reporting Segment</t>
  </si>
  <si>
    <t>Summarized
below are the Revenue and Segment Operating Profit (both in dollars
and as a percentage of Revenue) for each reporting
segment:
($ in thousands) Revenue Segment Operating Profit Segment Operating Profit as a
2018 2017 2016 2018 2017 2016 2018 2017 2016
Product
Identification $ 81,681 $ 69,862 $ 67,127 $ 10,561 $ 9,821 $ 9,300 12.9 % 14.1 % 13.9 %
T&amp;M 31,720 28,586 27,531 3,754 4,399 3,664 11.8 % 15.4 % 13.3 %
Total $ 113,401 $ 98,448 $ 94,658 14,315 14,220 12,964 12.6 % 14.4 % 13.7 %
Corporate
Expenses 8,903 7,939 7,030
Operating Income 5,412 6,281 5,934
Other Income (Expense),
Net (255) 324 975
Income Before Income
Taxes 5,157 6,605 6,909
Income Tax
Provision 1,871 2,377 2,384
Net Income $ 3,286 $ 4,228 $ 4,525</t>
  </si>
  <si>
    <t>Summary of Other Information by Segment</t>
  </si>
  <si>
    <t xml:space="preserve">Other
information by segment is presented below:
(In thousands) Assets
2018 2017
Product
Identification $ 49,842 $ 30,624
T&amp;M 60,579 28,129
Corporate* 11,903 24,912
Total $ 122,313 $ 83,665
* Corporate assets
consist principally of cash, cash equivalents and securities
available for sale
(In thousands) Depreciation and Capital
Expenditures
2018 2017 2016 2018 2017 2016
Product
Identification $ 1,536 $ 885 $ 690 $ 1,497 $ 767 $ 2,284
T&amp;M 2,458 1,546 1,375 707 471 777
Total $ 3,994 $ 2,431 $ 2,065 $ 2,204 $ 1,238 $ 3,061 </t>
  </si>
  <si>
    <t>Summary of Selected Financial Information by Geographic Area</t>
  </si>
  <si>
    <t>Presented below
is selected financial information by geographic area:
(In thousands) Revenue Long-Lived Assets*
2018 2017 2016 2018 2017
United States $ 69,796 $ 69,850 $ 68,316 $ 39,432 $ 14,205
Europe 29,947 18,848 16,830 3,808 168
Canada 5,373 5,008 4,487 145 172
Asia 3,808 1,664 1,741 — —
Central and South
America 3,402 3,053 2,436 — —
Other 1,075 25 848 — —
Total $ 113,401 $ 98,448 $ 94,658 $ 43,385 $ 14,545
* Long-lived assets excludes
goodwill assigned to the T&amp;M segment of $4.5 million at
both January 31, 2018 and 2017 and $8.5 million assigned
to the PI segment at January 31, 2018.</t>
  </si>
  <si>
    <t>Product Warranty Liability (Tables)</t>
  </si>
  <si>
    <t>Activity in Product Warranty Liability</t>
  </si>
  <si>
    <t>Activity in the
product warranty liability, which is included in other accrued
expenses in the accompanying consolidated balance sheet, is as
follows:
January 31
2018 2017 2016
(In thousands)
Balance, beginning of the
year $ 515 $ 400 $ 375
Provision for Warranty
Expense 1,294 971 887
Cost of Warranty
Repairs (1,234 ) (856 ) (862 )
Balance, end of the
year $ 575 $ 515 $ 400</t>
  </si>
  <si>
    <t>Fair Value Measurements (Tables)</t>
  </si>
  <si>
    <t>Summary of Financial Assets and Liabilities Measured at Fair Value</t>
  </si>
  <si>
    <t>The following
tables provide a summary of the financial assets and liabilities
that are measured at fair value:
Assets
measured at fair value: Fair value measurement
at Fair value measurement at
(in thousands) Level 1 Level 2 Level 3 Total Level 1 Level 2 Level 3 Total
Money Market Funds
(included in Cash and Cash Equivalents) $ 1,798 $ — $ — $ 1,798 $ 2 $ — $ — $ 2
State and Municipal
Obligations (included in Securities Available for Sale) — 1,511 — 1,511 — 6,723 — 6,723
Swap Contract (include in
Other Assets) — 101 — 101 — — — —
Total assets $ 1,798 $ 1,612 $ — $ 3,410 $ 2 $ 6,723 $ — $ 6,725
Liabilities
measured at fair value: Fair value measurement at Fair value measurement at
(in thousands) Level 1 Level 2 Level 3 Total Level 1 Level 2 Level 3 Total
Swap Contract (included in
Other Liabilities) $ — $ 1,513 $ — $ 1,513 $ — $ — $ — $ —
Earnout Liability (included
in Other Liabilities) — — 15 15 — — — —
Total
liabilities $ — $ 1,513 $ 15 $ 1,528 $ — $ — $ — $ —</t>
  </si>
  <si>
    <t>Summary of Changes in Fair value of Level 3 Financial Liability</t>
  </si>
  <si>
    <t>The following
table presents the changes in fair value of
our Level 3 financial liability for the year ended
January 31, 2018; there were no comparable amounts for fiscal
2017:
Contingent Total
(In thousands)
Beginning
balance $ — $ —
Fair value of contingent
consideration acquired 1,314 1,314
Change in fair value of
contingent earn out liability included in earnings (1,438 ) (1,438 )
CTA 139 139
Balance at January 31,
2018 $ 15 $ 15</t>
  </si>
  <si>
    <t>Schedule of Company's Long-Term Debt Including the Current Portion Not Reflected in Financial Statements at Fair Value</t>
  </si>
  <si>
    <t xml:space="preserve">The
Company’s long-term debt, including the current portion of
long-term debt not reflected in the financial statements at fair
value, is reflected in the table below:
Fair Value
Measurement at
(In thousands) Level 1 Level 2 Level 3 Total Carrying
Long-Term Debt and Related
Current Maturities $ — $ — $ 24,873 $ 24,873 $ 23,372 </t>
  </si>
  <si>
    <t>Summary of Significant Accounting Policies - Additional Information (Detail) - USD ($)</t>
  </si>
  <si>
    <t>Jan. 01, 2018</t>
  </si>
  <si>
    <t>Dec. 31, 2017</t>
  </si>
  <si>
    <t>Oct. 28, 2017</t>
  </si>
  <si>
    <t>Summary Of Significant Accounting Policies [Line Items]</t>
  </si>
  <si>
    <t>Highly liquid investments with an original maturity</t>
  </si>
  <si>
    <t>90 days or less</t>
  </si>
  <si>
    <t>Cash of held in foreign bank accounts</t>
  </si>
  <si>
    <t>Depreciation expense</t>
  </si>
  <si>
    <t>Net foreign exchange losses</t>
  </si>
  <si>
    <t>Advertising expense</t>
  </si>
  <si>
    <t>Impairment charges for long-lived assets</t>
  </si>
  <si>
    <t>Impairment charges for intangible assets</t>
  </si>
  <si>
    <t>U.S. corporate income tax rate</t>
  </si>
  <si>
    <t>35.00%</t>
  </si>
  <si>
    <t>32.90%</t>
  </si>
  <si>
    <t>34.00%</t>
  </si>
  <si>
    <t>Number of common equivalent shares</t>
  </si>
  <si>
    <t>No compensation expense is recognized on forfeited options</t>
  </si>
  <si>
    <t>Honeywell Asset Purchase and License Agreement [Member] | Error Related to Recording of Asset Purchase and Licenses Agreement Transaction [Member]</t>
  </si>
  <si>
    <t>Understated intangible assets acquired and royalty obligation incurred</t>
  </si>
  <si>
    <t>Immaterial error correction</t>
  </si>
  <si>
    <t>The Company reviewed this accounting error utilizing SEC Staff Accounting Bulletin No. 99, "Materiality" and SEC Staff Accounting Bulletin No. 108, "Effects of Prior Year Misstatements on Current Year Financial Statements" and determined the impact of the error to be immaterial to any prior period's presentation. The accompanying consolidated financial statements as of January 31, 2018 reflect the correction of the aforementioned immaterial error.</t>
  </si>
  <si>
    <t>Scenario, Plan [Member]</t>
  </si>
  <si>
    <t>21.00%</t>
  </si>
  <si>
    <t>Restatement Adjustment [Member] | Honeywell Asset Purchase and License Agreement [Member] | Error Related to Recording of Asset Purchase and Licenses Agreement Transaction [Member]</t>
  </si>
  <si>
    <t>Land Improvements [Member] | Maximum [Member]</t>
  </si>
  <si>
    <t>Estimated useful lives of the assets</t>
  </si>
  <si>
    <t>20 years</t>
  </si>
  <si>
    <t>Land Improvements [Member] | Minimum [Member]</t>
  </si>
  <si>
    <t>10 years</t>
  </si>
  <si>
    <t>Building and Improvements [Member] | Maximum [Member]</t>
  </si>
  <si>
    <t>45 years</t>
  </si>
  <si>
    <t>Building and Improvements [Member] | Minimum [Member]</t>
  </si>
  <si>
    <t>Machinery and Equipment [Member] | Maximum [Member]</t>
  </si>
  <si>
    <t>Machinery and Equipment [Member] | Minimum [Member]</t>
  </si>
  <si>
    <t>3 years</t>
  </si>
  <si>
    <t>Acquisition - Honeywell Asset Purchase and License Agreement - Additional Information (Detail)</t>
  </si>
  <si>
    <t>Sep. 28, 2017USD ($)Aircraft</t>
  </si>
  <si>
    <t>Business Acquisition [Line Items]</t>
  </si>
  <si>
    <t>Initial upfront payment in cash</t>
  </si>
  <si>
    <t>Current Portion of Royalty Obligation</t>
  </si>
  <si>
    <t>Royalty obligation reported as long-term liability</t>
  </si>
  <si>
    <t>General and administrative expenses</t>
  </si>
  <si>
    <t>Number of aircraft families | Aircraft</t>
  </si>
  <si>
    <t>Minimum royalty payment term</t>
  </si>
  <si>
    <t>Minimum royalty payments</t>
  </si>
  <si>
    <t>Present value factor</t>
  </si>
  <si>
    <t>2.80%</t>
  </si>
  <si>
    <t>Excess royalty expense</t>
  </si>
  <si>
    <t>Transaction costs incurred as part of purchase price</t>
  </si>
  <si>
    <t>Additional payment to be made subject to completion of the terms of the TSA</t>
  </si>
  <si>
    <t>Internal rate of return</t>
  </si>
  <si>
    <t>Amortization period of intangibles</t>
  </si>
  <si>
    <t>Honeywell Asset Purchase and License Agreement [Member] | Minimum [Member] | Intangible Assets [Member]</t>
  </si>
  <si>
    <t>Fair value assumptions, Annual earnings projections</t>
  </si>
  <si>
    <t>Honeywell Asset Purchase and License Agreement [Member] | Maximum [Member] | Intangible Assets [Member]</t>
  </si>
  <si>
    <t>Honeywell Asset Purchase and License Agreement [Member] | Amended Credit Agreement with Bank Of America [Member] | Revolving Credit Facility [Member]</t>
  </si>
  <si>
    <t>Acquisition - Summary of Assets Acquired at Estimated Relative Fair Values (Detail) - Honeywell Asset Purchase and License Agreement [Member] $ in Thousands</t>
  </si>
  <si>
    <t>Sep. 28, 2017USD ($)</t>
  </si>
  <si>
    <t>Purchase Price Allocation [Line Items]</t>
  </si>
  <si>
    <t>Inventory</t>
  </si>
  <si>
    <t>Identifiable Intangible Assets</t>
  </si>
  <si>
    <t>Total Purchase Price</t>
  </si>
  <si>
    <t>Acquisition - Fair Value of the Acquired Identifiable Intangible Assets and Related Estimated Useful Lives (Honeywell Asset Purchase and License Agreement) (Detail) - Honeywell Asset Purchase and License Agreement [Member] - Customer Contract Relationships [Member] $ in Thousands</t>
  </si>
  <si>
    <t>Acquired Finite-Lived Intangible Assets [Line Items]</t>
  </si>
  <si>
    <t>Fair Value</t>
  </si>
  <si>
    <t>Useful Life</t>
  </si>
  <si>
    <t>Acquisition - Trojan Label - Additional Information (Detail)</t>
  </si>
  <si>
    <t>Feb. 01, 2017USD ($)</t>
  </si>
  <si>
    <t>Feb. 01, 2017DKK (kr)</t>
  </si>
  <si>
    <t>Purchase price of acquisition</t>
  </si>
  <si>
    <t>Contingent Consideration Liability [Member]</t>
  </si>
  <si>
    <t>Estimated target period</t>
  </si>
  <si>
    <t>7 years</t>
  </si>
  <si>
    <t>Estimated earnout targets</t>
  </si>
  <si>
    <t>Purchase price of acquisition amount held in escrow</t>
  </si>
  <si>
    <t>Cash acquired from acquisition</t>
  </si>
  <si>
    <t>Additional contingent consideration period</t>
  </si>
  <si>
    <t>Additional income generated from reduction in contingent consideration</t>
  </si>
  <si>
    <t>General and administrative expense</t>
  </si>
  <si>
    <t>TrojanLabel ApS [Member] | General and Administrative Expense [Member]</t>
  </si>
  <si>
    <t>TrojanLabel ApS [Member] | Earn-Out Payments, if 80% of Specified Earnings Targets are Achieved [Member]</t>
  </si>
  <si>
    <t>Minimum percentage required to entitle additional contingent consideration</t>
  </si>
  <si>
    <t>80.00%</t>
  </si>
  <si>
    <t>Business acquisition contingent consideration potential earn-out payments</t>
  </si>
  <si>
    <t>TrojanLabel ApS [Member] | Earn-Out Payments, if 100% of Specified Earnings Targets are Achieved [Member]</t>
  </si>
  <si>
    <t>100.00%</t>
  </si>
  <si>
    <t>TrojanLabel ApS [Member] | Earn-Out Payments, if 120% of Specified Earnings Targets are Achieved [Member]</t>
  </si>
  <si>
    <t>120.00%</t>
  </si>
  <si>
    <t>TrojanLabel ApS [Member] | Contingent Consideration Liability [Member]</t>
  </si>
  <si>
    <t>Fair value key assumptions</t>
  </si>
  <si>
    <t>Key assumptions in estimating the fair value of the contingent consideration liability (earnout) include (1) the  estimated earnout targets over the next seven years of $407,000-$1,280,000,  (2) the probability of success (achievement of the various contingent events)  from 1.6%-87.2% and (3) a risk-adjusted discount rate of approximately  1.77%-3.35% used to adjust the probability-weighted earnout payments to their  present value.</t>
  </si>
  <si>
    <t>TrojanLabel ApS [Member] | Intangible Assets [Member]</t>
  </si>
  <si>
    <t>19.00%</t>
  </si>
  <si>
    <t>Key assumptions in estimating the fair value of the  intangibles include (1) remaining life of existing technology acquired based on  estimate of percentage of revenue from 0% - 100% for each product, (2) the  Company's internal rate of return of 19.0% and (3) a range of earnings  projections from $121,000 - $1,070,000.</t>
  </si>
  <si>
    <t>Minimum [Member] | Contingent Consideration Liability [Member]</t>
  </si>
  <si>
    <t>Probability of success</t>
  </si>
  <si>
    <t>0.00%</t>
  </si>
  <si>
    <t>Fair value assumptions, risk-adjusted discount rate</t>
  </si>
  <si>
    <t>2.68%</t>
  </si>
  <si>
    <t>Minimum [Member] | TrojanLabel ApS [Member] | Contingent Consideration Liability [Member]</t>
  </si>
  <si>
    <t>1.60%</t>
  </si>
  <si>
    <t>1.77%</t>
  </si>
  <si>
    <t>Minimum [Member] | TrojanLabel ApS [Member] | Intangible Assets [Member]</t>
  </si>
  <si>
    <t>Percentage of revenue on existing technology</t>
  </si>
  <si>
    <t>Maximum [Member] | Contingent Consideration Liability [Member]</t>
  </si>
  <si>
    <t>0.90%</t>
  </si>
  <si>
    <t>4.90%</t>
  </si>
  <si>
    <t>Maximum [Member] | TrojanLabel ApS [Member] | Contingent Consideration Liability [Member]</t>
  </si>
  <si>
    <t>87.20%</t>
  </si>
  <si>
    <t>3.35%</t>
  </si>
  <si>
    <t>Maximum [Member] | TrojanLabel ApS [Member] | Intangible Assets [Member]</t>
  </si>
  <si>
    <t>Acquisition - Purchase Price of Acquisition Allocated on Basis of Fair Value (Detail) - USD ($) $ in Thousands</t>
  </si>
  <si>
    <t>Feb. 01, 2017</t>
  </si>
  <si>
    <t>Jun. 19, 2015</t>
  </si>
  <si>
    <t>Contingent Liability (Earnout)</t>
  </si>
  <si>
    <t>Other Current Assets</t>
  </si>
  <si>
    <t>Accounts Payable and Other Current Liabilities</t>
  </si>
  <si>
    <t>Other Liability</t>
  </si>
  <si>
    <t>Deferred Tax Liability</t>
  </si>
  <si>
    <t>Acquisition - Fair Value of the Acquired Identifiable Intangible Assets and Related Estimated Useful Lives (Trojan Label and RITEC) (Detail) - USD ($) $ in Thousands</t>
  </si>
  <si>
    <t>RITEC [Member] | Customer Contract Relationships [Member]</t>
  </si>
  <si>
    <t>RITEC [Member] | Non-Competition Agreement [Member]</t>
  </si>
  <si>
    <t>5 years</t>
  </si>
  <si>
    <t>TrojanLabel ApS [Member] | Existing Technology [Member]</t>
  </si>
  <si>
    <t>TrojanLabel ApS [Member] | Distributor Relations [Member]</t>
  </si>
  <si>
    <t>Acquisition - RITEC - Additional Information (Detail) - USD ($)</t>
  </si>
  <si>
    <t>Oct. 29, 2016</t>
  </si>
  <si>
    <t>Purchase price of the acquisition</t>
  </si>
  <si>
    <t>Completion date of acquisition</t>
  </si>
  <si>
    <t>Jun. 19,
		2015</t>
  </si>
  <si>
    <t>Date of asset purchase agreement</t>
  </si>
  <si>
    <t>Jun. 18,
		2015</t>
  </si>
  <si>
    <t>Amount withheld in escrow related to business acquisition</t>
  </si>
  <si>
    <t>Duration of escrow deposits</t>
  </si>
  <si>
    <t>12 months</t>
  </si>
  <si>
    <t>Escrow amount retained</t>
  </si>
  <si>
    <t>Percentage of royalties on sale price of products</t>
  </si>
  <si>
    <t>7.50%</t>
  </si>
  <si>
    <t>Initial royalty payment period</t>
  </si>
  <si>
    <t>Royalty revenue accrued</t>
  </si>
  <si>
    <t>Fair value assumptions, Weighted average cost of capital</t>
  </si>
  <si>
    <t>15.50%</t>
  </si>
  <si>
    <t>Goodwill deductible for tax purposes</t>
  </si>
  <si>
    <t>RITEC [Member] | Minimum [Member]</t>
  </si>
  <si>
    <t>Fair value assumptions, Earnings projections</t>
  </si>
  <si>
    <t>Fair value assumptions, Contract renewal probability</t>
  </si>
  <si>
    <t>30.00%</t>
  </si>
  <si>
    <t>RITEC [Member] | Maximum [Member]</t>
  </si>
  <si>
    <t>RITEC [Member] | Transition Services Agreement [Member]</t>
  </si>
  <si>
    <t>Purchase price of inventory acquired</t>
  </si>
  <si>
    <t>Intangible Assets - Fair Value of Acquired Identifiable Intangible Assets and Related Estimated Useful Lives (Detail) - USD ($) $ in Thousands</t>
  </si>
  <si>
    <t>Finite-Lived Intangible Assets [Line Items]</t>
  </si>
  <si>
    <t>Gross Carrying Amount</t>
  </si>
  <si>
    <t>Accumulated Amortization</t>
  </si>
  <si>
    <t>Net Carrying Amount</t>
  </si>
  <si>
    <t>Currency Translation Adjustment</t>
  </si>
  <si>
    <t>Customer Contract Relationships [Member] | Honeywell Asset Purchase and License Agreement [Member]</t>
  </si>
  <si>
    <t>Customer Contract Relationships [Member] | Miltope [Member]</t>
  </si>
  <si>
    <t>Customer Contract Relationships [Member] | RITEC [Member]</t>
  </si>
  <si>
    <t>Non-Competition Agreement [Member] | RITEC [Member]</t>
  </si>
  <si>
    <t>Existing Technology [Member] | TrojanLabel ApS [Member]</t>
  </si>
  <si>
    <t>Distributor Relations [Member] | TrojanLabel ApS [Member]</t>
  </si>
  <si>
    <t>Intangible Assets - Additional Information (Detail) - USD ($)</t>
  </si>
  <si>
    <t>Impairment of Intangible Assets (Excluding Goodwill) [Abstract]</t>
  </si>
  <si>
    <t>Impairments of intangible assets</t>
  </si>
  <si>
    <t>Amortization expense</t>
  </si>
  <si>
    <t>Intangible Assets - Summary of Estimated Amortization Expense (Detail) $ in Thousands</t>
  </si>
  <si>
    <t>Finite-Lived Intangible Assets, Net, Amortization Expense, Fiscal Year Maturity [Abstract]</t>
  </si>
  <si>
    <t>Securities Available for Sale - Additional Information (Detail)</t>
  </si>
  <si>
    <t>Schedule of Available-for-sale Securities [Line Items]</t>
  </si>
  <si>
    <t>Impairment charges on available for sale security</t>
  </si>
  <si>
    <t>Minimum [Member]</t>
  </si>
  <si>
    <t>Original maturity of short-term investments</t>
  </si>
  <si>
    <t>90 days</t>
  </si>
  <si>
    <t>Anticipated maturity period</t>
  </si>
  <si>
    <t>1 month</t>
  </si>
  <si>
    <t>Maximum [Member]</t>
  </si>
  <si>
    <t>13 months</t>
  </si>
  <si>
    <t>Securities Available for Sale - Fair Value, Amortized Cost and Gross Unrealized Gains and Losses of the Securities (Detail) - USD ($) $ in Thousands</t>
  </si>
  <si>
    <t>State and Municipal Obligations [Member]</t>
  </si>
  <si>
    <t>Amortized Cost</t>
  </si>
  <si>
    <t>Gross Unrealized Gains</t>
  </si>
  <si>
    <t>Gross Unrealized Losses</t>
  </si>
  <si>
    <t>Securities Available for Sale - Contractual Maturity Dates of Securities (Detail) - USD ($) $ in Thousands</t>
  </si>
  <si>
    <t>Available-for-sale Securities, Debt Maturities, Fair Value, Fiscal Year Maturity [Abstract]</t>
  </si>
  <si>
    <t>Less than one year</t>
  </si>
  <si>
    <t>One to two years</t>
  </si>
  <si>
    <t>Inventories - Components of Inventories (Detail) - USD ($) $ in Thousands</t>
  </si>
  <si>
    <t>Materials and Supplies</t>
  </si>
  <si>
    <t>Work-in-Progress</t>
  </si>
  <si>
    <t>Finished Goods</t>
  </si>
  <si>
    <t>Inventory, Gross</t>
  </si>
  <si>
    <t>Inventory Reserve</t>
  </si>
  <si>
    <t>Inventories - Additional Information (Detail) - USD ($) $ in Millions</t>
  </si>
  <si>
    <t>Inventory demonstration equipment</t>
  </si>
  <si>
    <t>Accrued Expenses - Summary of Accrued Expenses (Detail) - USD ($) $ in Thousands</t>
  </si>
  <si>
    <t>Jan. 31, 2015</t>
  </si>
  <si>
    <t>Warranty</t>
  </si>
  <si>
    <t>Professional Fees</t>
  </si>
  <si>
    <t>Dealer Commissions</t>
  </si>
  <si>
    <t>Accrued Payroll &amp; Sales Tax</t>
  </si>
  <si>
    <t>Product Replacement Cost Reserve</t>
  </si>
  <si>
    <t>Revolving Credit Facility - Additional Information (Detail) - USD ($)</t>
  </si>
  <si>
    <t>Sep. 28, 2017</t>
  </si>
  <si>
    <t>Nov. 30, 2017</t>
  </si>
  <si>
    <t>Nov. 29, 2017</t>
  </si>
  <si>
    <t>Sep. 27, 2017</t>
  </si>
  <si>
    <t>Feb. 28, 2017</t>
  </si>
  <si>
    <t>Line of Credit Facility [Line Items]</t>
  </si>
  <si>
    <t>Initial upfront payment</t>
  </si>
  <si>
    <t>Revolving Credit Facility [Member]</t>
  </si>
  <si>
    <t>Commitment fee rate</t>
  </si>
  <si>
    <t>0.25%</t>
  </si>
  <si>
    <t>Credit facility, borrowing amount</t>
  </si>
  <si>
    <t>Revolving Credit Facility [Member] | LIBOR [Member]</t>
  </si>
  <si>
    <t>Interest rate</t>
  </si>
  <si>
    <t>1.00%</t>
  </si>
  <si>
    <t>Revolving Credit Facility [Member] | Federal Funds Effective Swap Rate [Member]</t>
  </si>
  <si>
    <t>0.50%</t>
  </si>
  <si>
    <t>Revolving Credit Facility [Member] | Minimum [Member]</t>
  </si>
  <si>
    <t>Percentage added to variable rate</t>
  </si>
  <si>
    <t>Revolving Credit Facility [Member] | Minimum [Member] | LIBOR [Member]</t>
  </si>
  <si>
    <t>Revolving Credit Facility [Member] | Maximum [Member]</t>
  </si>
  <si>
    <t>Revolving Credit Facility [Member] | Maximum [Member] | LIBOR [Member]</t>
  </si>
  <si>
    <t>1.50%</t>
  </si>
  <si>
    <t>Term Loan [Member] | Minimum [Member] | LIBOR [Member]</t>
  </si>
  <si>
    <t>Term Loan [Member] | Maximum [Member] | LIBOR [Member]</t>
  </si>
  <si>
    <t>Second Amendment [Member] | Revolving Credit Facility [Member]</t>
  </si>
  <si>
    <t>Credit facility, maximum borrowing capacity</t>
  </si>
  <si>
    <t>Revolving credit facility termination and maturity date</t>
  </si>
  <si>
    <t>Nov. 30,
		2022</t>
  </si>
  <si>
    <t>Bank of America, N.A. [Member] | Revolving Credit Facility [Member]</t>
  </si>
  <si>
    <t>Bank of America, N.A. [Member] | Term Loan [Member]</t>
  </si>
  <si>
    <t>Principal amount of debt</t>
  </si>
  <si>
    <t>Bank of America, N.A. [Member] | Credit Agreement Amendment [Member] | Revolving Credit Facility [Member]</t>
  </si>
  <si>
    <t>Bank of America, N.A. [Member] | Second Amendment [Member] | Revolving Credit Facility [Member]</t>
  </si>
  <si>
    <t>Revolving loan outstanding</t>
  </si>
  <si>
    <t>Debt - Schedule of Long Term Debt in the Accompanying Condensed Consolidated Balance Sheets (Detail) $ in Thousands</t>
  </si>
  <si>
    <t>Debt Instrument [Line Items]</t>
  </si>
  <si>
    <t>Debt Issuance Costs, net of accumulated amortization</t>
  </si>
  <si>
    <t>Current Portion of Term Loan</t>
  </si>
  <si>
    <t>Long-Term Debt</t>
  </si>
  <si>
    <t>Term Loan Due November 30, 2022 [Member]</t>
  </si>
  <si>
    <t>USD Term Loan</t>
  </si>
  <si>
    <t>Term Loan Due January 31, 2022 [Member]</t>
  </si>
  <si>
    <t>Debt - Schedule of Long Term Debt in the Accompanying Condensed Consolidated Balance Sheets (Parenthetical) (Detail)</t>
  </si>
  <si>
    <t>Debt instrument, maturity date</t>
  </si>
  <si>
    <t>Term Loan Due November 30, 2022 [Member] | LIBOR [Member]</t>
  </si>
  <si>
    <t>Debt instrument, description of variable rate basis</t>
  </si>
  <si>
    <t>LIBOR plus a margin of  1.0% to 1.5%, (2.85% as of January 31, 2018), and maturity  date of November 30, 2022</t>
  </si>
  <si>
    <t>2.85%</t>
  </si>
  <si>
    <t>Term Loan Due November 30, 2022 [Member] | Minimum [Member] | LIBOR [Member]</t>
  </si>
  <si>
    <t>Term Loan Due November 30, 2022 [Member] | Maximum [Member] | LIBOR [Member]</t>
  </si>
  <si>
    <t>Jan. 31,
		2022</t>
  </si>
  <si>
    <t>Term Loan Due January 31, 2022 [Member] | LIBOR [Member]</t>
  </si>
  <si>
    <t>LIBOR plus a margin of 1.0% to 1.5%, (3.06% as of January 31, 2018), and maturity date of January 31, 2022</t>
  </si>
  <si>
    <t>3.06%</t>
  </si>
  <si>
    <t>Term Loan Due January 31, 2022 [Member] | Minimum [Member] | LIBOR [Member]</t>
  </si>
  <si>
    <t>Term Loan Due January 31, 2022 [Member] | Maximum [Member] | LIBOR [Member]</t>
  </si>
  <si>
    <t>Debt - Schedule of Required Principal Payments Remaining on Long Term Debt Outstanding (Detail) - Term Loan [Member] $ in Thousands</t>
  </si>
  <si>
    <t>Long term debt</t>
  </si>
  <si>
    <t>Debt - Additional Information (Detail) - USD ($)</t>
  </si>
  <si>
    <t>May 01, 2017</t>
  </si>
  <si>
    <t>Apr. 29, 2017</t>
  </si>
  <si>
    <t>Credit Agreement Amendment [Member]</t>
  </si>
  <si>
    <t>Stock repurchase authorized amount</t>
  </si>
  <si>
    <t>LIBOR [Member] | Revolving Credit Facility [Member]</t>
  </si>
  <si>
    <t>Minimum [Member] | LIBOR [Member] | Term Loan [Member]</t>
  </si>
  <si>
    <t>Minimum [Member] | LIBOR [Member] | Revolving Credit Facility [Member]</t>
  </si>
  <si>
    <t>Maximum [Member] | LIBOR [Member] | Term Loan [Member]</t>
  </si>
  <si>
    <t>Maximum [Member] | LIBOR [Member] | Revolving Credit Facility [Member]</t>
  </si>
  <si>
    <t>Bank of America, N.A. [Member] | Revolving Credit Facility [Member] | Second Amendment [Member]</t>
  </si>
  <si>
    <t>Derivative Financial Instruments and Risk Management - Additional Information (Detail) - USD ($)</t>
  </si>
  <si>
    <t>Derivative Instruments and Hedging Activities Disclosures [Line Items]</t>
  </si>
  <si>
    <t>Amount of gains or losses reclassified to earnings</t>
  </si>
  <si>
    <t>Term Loan [Member] | Bank of America, N.A. [Member]</t>
  </si>
  <si>
    <t>Cross Currency Interest Rate Contract [Member]</t>
  </si>
  <si>
    <t>Derivative notional amount</t>
  </si>
  <si>
    <t>Derivative fair value</t>
  </si>
  <si>
    <t>Maximum remaining maturity of foreign currency derivatives</t>
  </si>
  <si>
    <t>Amount of gain reclassify from Accumulated OCI into income during next 12 months</t>
  </si>
  <si>
    <t>Cross Currency Interest Rate Contract [Member] | Swap [Member]</t>
  </si>
  <si>
    <t>Cross Currency Interest Rate Contract [Member] | Other Assets [Member]</t>
  </si>
  <si>
    <t>Derivative Financial Instruments and Risk Management - Schedule of Impact of the Derivative Instruments in the Condensed Consolidated Financial Statements (Detail) - Cash Flow Hedge [Member] - Cross Currency Interest Rate Contract [Member] $ in Thousands</t>
  </si>
  <si>
    <t>Amount of Gain (Loss) Recognized in OCI on Derivative (Effective Portion)</t>
  </si>
  <si>
    <t>Location of Gain (Loss) Reclassified from Accumulated OCI into Income (Effective Portion)</t>
  </si>
  <si>
    <t>Other Income (Expense)</t>
  </si>
  <si>
    <t>Amount of Gain (Loss) Reclassified from Accumulated OCI into Income (Effective Portion)</t>
  </si>
  <si>
    <t>Sale of Property - Additional Information (Detail) $ in Thousands, £ in Millions</t>
  </si>
  <si>
    <t>1 Months Ended</t>
  </si>
  <si>
    <t>Dec. 31, 2016USD ($)</t>
  </si>
  <si>
    <t>Dec. 31, 2016GBP (£)</t>
  </si>
  <si>
    <t>Gain (Loss) on Disposition of Property Plant Equipment [Abstract]</t>
  </si>
  <si>
    <t>Gain on sale of property</t>
  </si>
  <si>
    <t>Accumulated Other Comprehensive Loss - Changes in Balance of Accumulated Other Comprehensive Loss (Detail) - USD ($) $ in Thousands</t>
  </si>
  <si>
    <t>Schedule of Capitalization, Equity [Line Items]</t>
  </si>
  <si>
    <t>Beginning Balance</t>
  </si>
  <si>
    <t>Ending Balance</t>
  </si>
  <si>
    <t>Foreign Currency Translation Adjustments [Member]</t>
  </si>
  <si>
    <t>Other Comprehensive Income (Loss) before reclassification</t>
  </si>
  <si>
    <t>Unrealized Holding Gain/(Loss) on Available for Sale Securities [Member]</t>
  </si>
  <si>
    <t>Amounts reclassified from AOCI to Earnings</t>
  </si>
  <si>
    <t>Net Unrealized Gain (Losses) on Cash Flow Hedges [Member]</t>
  </si>
  <si>
    <t>Shareholders' Equity - Additional information (Detail) - USD ($) $ / shares in Units, $ in Thousands</t>
  </si>
  <si>
    <t>Class of Stock [Line Items]</t>
  </si>
  <si>
    <t>Company shares given to employees, shares</t>
  </si>
  <si>
    <t>Company shares given to employees, value</t>
  </si>
  <si>
    <t>Common stock, authorized to be repurchased, value</t>
  </si>
  <si>
    <t>Common stock shares additional authorized</t>
  </si>
  <si>
    <t>Stock Repurchase Agreement [Member]</t>
  </si>
  <si>
    <t>Common stock, number of shares repurchased, shares</t>
  </si>
  <si>
    <t>Common stock repurchased, per share amount</t>
  </si>
  <si>
    <t>Common stock owned by trust, shares</t>
  </si>
  <si>
    <t>Share-Based Compensation - Additional Information (Detail)</t>
  </si>
  <si>
    <t>May 17, 2017shares</t>
  </si>
  <si>
    <t>Aug. 01, 2016shares</t>
  </si>
  <si>
    <t>Feb. 01, 2014shares</t>
  </si>
  <si>
    <t>Jan. 31, 2018USD ($)shares</t>
  </si>
  <si>
    <t>Dec. 31, 2017shares</t>
  </si>
  <si>
    <t>Apr. 29, 2017shares</t>
  </si>
  <si>
    <t>Mar. 31, 2017shares</t>
  </si>
  <si>
    <t>Feb. 28, 2017shares</t>
  </si>
  <si>
    <t>May 31, 2016shares</t>
  </si>
  <si>
    <t>Apr. 30, 2016shares</t>
  </si>
  <si>
    <t>Mar. 31, 2016shares</t>
  </si>
  <si>
    <t>May 31, 2015Installmentshares</t>
  </si>
  <si>
    <t>Mar. 31, 2015shares</t>
  </si>
  <si>
    <t>Jan. 31, 2018USD ($)Equity_Plan$ / sharesshares</t>
  </si>
  <si>
    <t>Jan. 31, 2017USD ($)$ / sharesshares</t>
  </si>
  <si>
    <t>Jan. 31, 2016USD ($)$ / sharesshares</t>
  </si>
  <si>
    <t>Feb. 01, 2019shares</t>
  </si>
  <si>
    <t>Apr. 28, 2018shares</t>
  </si>
  <si>
    <t>Jan. 31, 2015shares</t>
  </si>
  <si>
    <t>Share-based Compensation Arrangement by Share-based Payment Award [Line Items]</t>
  </si>
  <si>
    <t>Number of equity incentive plan | Equity_Plan</t>
  </si>
  <si>
    <t>Number of shares outstanding</t>
  </si>
  <si>
    <t>Number of options granted</t>
  </si>
  <si>
    <t>Maximum disposal restricted percentage of RSU</t>
  </si>
  <si>
    <t>50.00%</t>
  </si>
  <si>
    <t>Options granted weighted-average fair value per share | $ / shares</t>
  </si>
  <si>
    <t>Aggregate intrinsic value of options exercised | $</t>
  </si>
  <si>
    <t>Reservation of shares under Stock Purchase Plan</t>
  </si>
  <si>
    <t>2015 Equity Incentive Plan [Member]</t>
  </si>
  <si>
    <t>Incentive plan, expiration period</t>
  </si>
  <si>
    <t>2025-05</t>
  </si>
  <si>
    <t>Shares authorized for grant under the Plan</t>
  </si>
  <si>
    <t>Shares available for grant under the Plan</t>
  </si>
  <si>
    <t>Employee Stock Purchase Plan [Member]</t>
  </si>
  <si>
    <t>Employee Stock Purchase Plan discount rate</t>
  </si>
  <si>
    <t>15.00%</t>
  </si>
  <si>
    <t>2007 Equity Incentive Plan [Member]</t>
  </si>
  <si>
    <t>2017-05</t>
  </si>
  <si>
    <t>Subsequent Event [Member] | 2015 Equity Incentive Plan [Member]</t>
  </si>
  <si>
    <t>Chief Executive Officer [Member]</t>
  </si>
  <si>
    <t>Other Key Employees [Member]</t>
  </si>
  <si>
    <t>Certain Key Employees [Member]</t>
  </si>
  <si>
    <t>Chief Financial Officer [Member]</t>
  </si>
  <si>
    <t>Certain Other Key Employees [Member]</t>
  </si>
  <si>
    <t>Non-Employee Director [Member]</t>
  </si>
  <si>
    <t>Granting percentage of shares</t>
  </si>
  <si>
    <t>25.00%</t>
  </si>
  <si>
    <t>Director compensation amount, fiscal 2017 | $</t>
  </si>
  <si>
    <t>Director compensation amount, fiscal 2018 | $</t>
  </si>
  <si>
    <t>Director compensation amount, fiscal 2019 | $</t>
  </si>
  <si>
    <t>Non-Employee Director [Member] | 2015 Equity Incentive Plan [Member]</t>
  </si>
  <si>
    <t>Option expiration period</t>
  </si>
  <si>
    <t>Chairman of Board [Member]</t>
  </si>
  <si>
    <t>Non-employee director received restricted stock award value | $</t>
  </si>
  <si>
    <t>Chairs of Audit and Compensation Committees [Member]</t>
  </si>
  <si>
    <t>Board [Member] | Nonqualified Plan [Member]</t>
  </si>
  <si>
    <t>New Chief Executive Officer [Member] | Nonqualified Plan [Member]</t>
  </si>
  <si>
    <t>Stock Options [Member]</t>
  </si>
  <si>
    <t>Unrecognized compensation expense related to options | $</t>
  </si>
  <si>
    <t>Unrecognized compensation expense to be recognized, Weighted average period</t>
  </si>
  <si>
    <t>2 years 8 months 12 days</t>
  </si>
  <si>
    <t>Aggregate intrinsic value of option exercised | $</t>
  </si>
  <si>
    <t>Aggregate intrinsic value of the options outstanding | $</t>
  </si>
  <si>
    <t>Stock Options [Member] | 2015 Equity Incentive Plan [Member]</t>
  </si>
  <si>
    <t>Award vesting period</t>
  </si>
  <si>
    <t>4 years</t>
  </si>
  <si>
    <t>2014 Restricted Stock Units (RSUs) [Member]</t>
  </si>
  <si>
    <t>Number of accelerated vesting shares</t>
  </si>
  <si>
    <t>Number of vesting shares</t>
  </si>
  <si>
    <t>1 year 29 days</t>
  </si>
  <si>
    <t>Unrecognized compensation expense related to RSUs and RSAs | $</t>
  </si>
  <si>
    <t>2014 Restricted Stock Units (RSUs) [Member] | Third Anniversary [Member]</t>
  </si>
  <si>
    <t>2014 Restricted Stock Units (RSUs) [Member] | Officer [Member]</t>
  </si>
  <si>
    <t>Cumulative budgeted net sales target measurement period</t>
  </si>
  <si>
    <t>2014 through 2016</t>
  </si>
  <si>
    <t>2014 Restricted Stock Units (RSUs) [Member] | Officer [Member] | Net Sales Target [Member]</t>
  </si>
  <si>
    <t>Restricted stock unit vested percentage</t>
  </si>
  <si>
    <t>2014 Restricted Stock Units (RSUs) [Member] | Officer [Member] | ORONA Target [Member]</t>
  </si>
  <si>
    <t>2014 Restricted Stock Units (RSUs) [Member] | Officer [Member] | Third Anniversary [Member]</t>
  </si>
  <si>
    <t>2014 Restricted Stock Units (RSUs) [Member] | Board [Member]</t>
  </si>
  <si>
    <t>2014 Restricted Stock Units (RSUs) [Member] | New Chief Executive Officer [Member]</t>
  </si>
  <si>
    <t>RSA [Member] | 2007 Equity Incentive Plan [Member]</t>
  </si>
  <si>
    <t>Restricted stocks, granted</t>
  </si>
  <si>
    <t>RSA [Member] | Chief Executive Officer [Member]</t>
  </si>
  <si>
    <t>Equity Incentive Plan [Member] | Non-Employee Director [Member]</t>
  </si>
  <si>
    <t>Number of stock options grant to each non-employee director</t>
  </si>
  <si>
    <t>Time Based RSUs [Member]</t>
  </si>
  <si>
    <t>Number of annual vesting installments | Installment</t>
  </si>
  <si>
    <t>Performance Based RSUs [Member]</t>
  </si>
  <si>
    <t>Performance Based Restricted Stock Units RSUs [Member]</t>
  </si>
  <si>
    <t>Performance Based Restricted Stock Units RSUs [Member] | Scenario, Forecast [Member]</t>
  </si>
  <si>
    <t>Share-Based Compensation - Share-Based Compensation Expense (Detail) - USD ($) $ in Thousands</t>
  </si>
  <si>
    <t>Share-based Compensation [Abstract]</t>
  </si>
  <si>
    <t>Stock Options</t>
  </si>
  <si>
    <t>Restricted Stock Awards and Restricted Stock Units</t>
  </si>
  <si>
    <t>Employee Stock Purchase Plan</t>
  </si>
  <si>
    <t>Share-Based Compensation - Aggregated Information Regarding Stock Options Granted (Detail) - $ / shares</t>
  </si>
  <si>
    <t>Beginning balance, Number of Options</t>
  </si>
  <si>
    <t>Granted, Number of Options</t>
  </si>
  <si>
    <t>Exercised, Number of Options</t>
  </si>
  <si>
    <t>Forfeited, Number of Options</t>
  </si>
  <si>
    <t>Canceled, Number of Options</t>
  </si>
  <si>
    <t>Ending balance, Number of Options</t>
  </si>
  <si>
    <t>Beginning balance, Weighted-Average Exercise Price Per Share</t>
  </si>
  <si>
    <t>Granted, Weighted-Average Exercise Price Per Share</t>
  </si>
  <si>
    <t>Exercised, Weighted-Average Exercise Price Per Share</t>
  </si>
  <si>
    <t>Forfeited, Weighted Average Exercise Price Per Share</t>
  </si>
  <si>
    <t>Cancelled, Weighted-Average Exercise Price Per Share</t>
  </si>
  <si>
    <t>Ending balance, Weighted-Average Exercise Price Per Share</t>
  </si>
  <si>
    <t>Share-Based Compensation - Summary of Options Outstanding (Detail) - $ / shares</t>
  </si>
  <si>
    <t>Number of shares outstanding, total</t>
  </si>
  <si>
    <t>Outstanding, Weighted Average Exercise Price</t>
  </si>
  <si>
    <t>Exercisable, Weighted Average Exercise Price</t>
  </si>
  <si>
    <t>Outstanding Remaining Contractual Life</t>
  </si>
  <si>
    <t>6 years 8 months 19 days</t>
  </si>
  <si>
    <t>Number of shares exercisable, total</t>
  </si>
  <si>
    <t>Exercisable Remaining Contractual Life</t>
  </si>
  <si>
    <t>5 years 4 months 6 days</t>
  </si>
  <si>
    <t>Range Three [Member]</t>
  </si>
  <si>
    <t>Outstanding Range of Exercise prices, Lower Limit</t>
  </si>
  <si>
    <t>Outstanding Range of Exercise prices, Upper Limit</t>
  </si>
  <si>
    <t>Outstanding, Number of shares</t>
  </si>
  <si>
    <t>2 years 10 months 25 days</t>
  </si>
  <si>
    <t>Exercisable, Number of shares</t>
  </si>
  <si>
    <t>Range Four [Member]</t>
  </si>
  <si>
    <t>7 years 8 months 5 days</t>
  </si>
  <si>
    <t>6 years 7 months 28 days</t>
  </si>
  <si>
    <t>Range Five [Member]</t>
  </si>
  <si>
    <t>8 years 1 month 13 days</t>
  </si>
  <si>
    <t>Share-Based Compensation - Fair Value of Stock Options Granted (Detail)</t>
  </si>
  <si>
    <t>Risk-Free Interest Rate</t>
  </si>
  <si>
    <t>1.90%</t>
  </si>
  <si>
    <t>1.40%</t>
  </si>
  <si>
    <t>Expected Life (years)</t>
  </si>
  <si>
    <t>9 years</t>
  </si>
  <si>
    <t>Expected Volatility</t>
  </si>
  <si>
    <t>39.00%</t>
  </si>
  <si>
    <t>28.30%</t>
  </si>
  <si>
    <t>22.70%</t>
  </si>
  <si>
    <t>Expected Dividend Yield</t>
  </si>
  <si>
    <t>2.00%</t>
  </si>
  <si>
    <t>Share-Based Compensation - Aggregated Information Regarding RSUs and RSAs Granted (Detail) - Restricted Stock Award And Restricted Stock Unit [Member] - $ / shares</t>
  </si>
  <si>
    <t>Beginning balance, Outstanding Restricted Stock Units and Restricted Stock Awards</t>
  </si>
  <si>
    <t>Granted, Restricted Stock Units and Restricted Stock Awards</t>
  </si>
  <si>
    <t>Vested, Restricted Stock Units and Restricted Stock Awards</t>
  </si>
  <si>
    <t>Forfeited, Restricted Stock Units and Restricted Stock Awards</t>
  </si>
  <si>
    <t>Ending balance, Outstanding Restricted Stock Units and Restricted Stock Awards</t>
  </si>
  <si>
    <t>Beginning balance, Weighted Average Grant Date Fair Value</t>
  </si>
  <si>
    <t>Granted, Weighted Average Grant Date Fair Value</t>
  </si>
  <si>
    <t>Vested, Weighted Average Grant Date Fair Value</t>
  </si>
  <si>
    <t>Forfeited, Weighted Average Grant Date Fair Value</t>
  </si>
  <si>
    <t>Ending balance, Weighted Average Grant Date Fair Value</t>
  </si>
  <si>
    <t>Share-Based Compensation - Summarized Plan Activity (Detail) - shares</t>
  </si>
  <si>
    <t>Shares Reserved, Beginning Balance</t>
  </si>
  <si>
    <t>Shares Purchased</t>
  </si>
  <si>
    <t>Shares Reserved, Ending Balance</t>
  </si>
  <si>
    <t>Income Taxes - Components of Income before Income Taxes (Detail) - USD ($) $ in Thousands</t>
  </si>
  <si>
    <t>Domestic</t>
  </si>
  <si>
    <t>Foreign</t>
  </si>
  <si>
    <t>Income Taxes - Components of Provision for Income Taxes (Detail) - USD ($) $ in Thousands</t>
  </si>
  <si>
    <t>Current:</t>
  </si>
  <si>
    <t>Federal</t>
  </si>
  <si>
    <t>State</t>
  </si>
  <si>
    <t>Current Income Tax Expense</t>
  </si>
  <si>
    <t>Deferred:</t>
  </si>
  <si>
    <t>Deferred Income Tax Expense Total</t>
  </si>
  <si>
    <t>Income Taxes - Additional Information (Detail) - USD ($)</t>
  </si>
  <si>
    <t>Income Tax Benefit [Line Items]</t>
  </si>
  <si>
    <t>United States federal statutory income tax rate</t>
  </si>
  <si>
    <t>One-time non-cash charge related to re-measurement of deferred tax assets</t>
  </si>
  <si>
    <t>Provisional expense recorded for Transition Tax</t>
  </si>
  <si>
    <t>Effective tax rate for income from continuing operation</t>
  </si>
  <si>
    <t>36.30%</t>
  </si>
  <si>
    <t>36.00%</t>
  </si>
  <si>
    <t>34.50%</t>
  </si>
  <si>
    <t>Valuation allowance</t>
  </si>
  <si>
    <t>Increase (decrease) in valuation allowance</t>
  </si>
  <si>
    <t>Recognized tax benefits excluding interest and penalties</t>
  </si>
  <si>
    <t>Impact on effective tax rate, decrease</t>
  </si>
  <si>
    <t>Recognized (benefit) expense related to interest and penalties</t>
  </si>
  <si>
    <t>Accrued potential interest and penalties</t>
  </si>
  <si>
    <t>Deemed repatriated earnings</t>
  </si>
  <si>
    <t>Undistributed earnings of foreign subsidiaries</t>
  </si>
  <si>
    <t>Income Taxes - Components of Difference Between Provision for Income Taxes and Amount Computed by Applying Statutory Federal Income Tax Rate (Detail) - USD ($) $ in Thousands</t>
  </si>
  <si>
    <t>Income Tax Provision at Statutory Rate</t>
  </si>
  <si>
    <t>U.S Corporate Rate Change</t>
  </si>
  <si>
    <t>State Taxes, Net of Federal Tax Effect</t>
  </si>
  <si>
    <t>Transition Tax on Repatriated Earnings</t>
  </si>
  <si>
    <t>Capitalized Transaction Costs</t>
  </si>
  <si>
    <t>Unrecognized State Tax Benefits</t>
  </si>
  <si>
    <t>Domestic Production Deduction</t>
  </si>
  <si>
    <t>Return to Provision Adjustment</t>
  </si>
  <si>
    <t>TrojanLabel Earn Out Liability Adjustment</t>
  </si>
  <si>
    <t>R&amp;D Credits</t>
  </si>
  <si>
    <t>Income Taxes - Tax Effects of Temporary Differences that gave Rise to Significant Portions of Deferred Tax Assets and Liabilities (Detail) - USD ($) $ in Thousands</t>
  </si>
  <si>
    <t>Deferred Tax Assets:</t>
  </si>
  <si>
    <t>Honeywell Royalty Liability</t>
  </si>
  <si>
    <t>State R&amp;D Credits</t>
  </si>
  <si>
    <t>Compensation Accrual</t>
  </si>
  <si>
    <t>Warranty Reserve</t>
  </si>
  <si>
    <t>Deferred Service Contract Revenue</t>
  </si>
  <si>
    <t>Foreign Tax Credit</t>
  </si>
  <si>
    <t>Deferred Tax Assets, Total</t>
  </si>
  <si>
    <t>Deferred Tax Liabilities:</t>
  </si>
  <si>
    <t>Intangibles</t>
  </si>
  <si>
    <t>Accumulated Tax Depreciation in Excess of Book Depreciation</t>
  </si>
  <si>
    <t>Deferred Tax Liabilities, Total</t>
  </si>
  <si>
    <t>Subtotal</t>
  </si>
  <si>
    <t>Valuation Allowance</t>
  </si>
  <si>
    <t>Net Deferred Tax Assets</t>
  </si>
  <si>
    <t>Income Taxes - Change in Balance of Unrecognized Tax Benefits, Excluding Interest and Penalties (Detail) - USD ($) $ in Thousands</t>
  </si>
  <si>
    <t>Balance at February 1</t>
  </si>
  <si>
    <t>Increases in prior period tax positions</t>
  </si>
  <si>
    <t>Increases in current period tax positions</t>
  </si>
  <si>
    <t>Reductions related to lapse of statute of limitations</t>
  </si>
  <si>
    <t>Balance at January 31</t>
  </si>
  <si>
    <t>Nature of Operations, Segment Reporting and Geographical Information - Additional Information (Detail) $ in Thousands</t>
  </si>
  <si>
    <t>Jan. 31, 2018USD ($)Segment</t>
  </si>
  <si>
    <t>Jan. 31, 2017USD ($)Segment</t>
  </si>
  <si>
    <t>Jan. 31, 2016Segment</t>
  </si>
  <si>
    <t>Segment Reporting Information [Line Items]</t>
  </si>
  <si>
    <t>Number of reporting segments | Segment</t>
  </si>
  <si>
    <t>Customer accounted for greater than 10% of net sales | Segment</t>
  </si>
  <si>
    <t>Goodwill assigned</t>
  </si>
  <si>
    <t>T&amp;M [Member]</t>
  </si>
  <si>
    <t>Product Identification [Member]</t>
  </si>
  <si>
    <t>Nature of Operations, Segment Reporting and Geographical Information - Net Sales and Segment Operating Profit for Each Reporting Segment (Detail) - USD ($) $ in Thousands</t>
  </si>
  <si>
    <t>Corporate Expenses</t>
  </si>
  <si>
    <t>Other Income (Expense), Net</t>
  </si>
  <si>
    <t>Segment Operating Profit % of Net Sales</t>
  </si>
  <si>
    <t>12.60%</t>
  </si>
  <si>
    <t>14.40%</t>
  </si>
  <si>
    <t>13.70%</t>
  </si>
  <si>
    <t>Income Before Income Taxes</t>
  </si>
  <si>
    <t>Operating Segments [Member]</t>
  </si>
  <si>
    <t>Operating Segments [Member] | Product Identification [Member]</t>
  </si>
  <si>
    <t>12.90%</t>
  </si>
  <si>
    <t>14.10%</t>
  </si>
  <si>
    <t>13.90%</t>
  </si>
  <si>
    <t>Operating Segments [Member] | T&amp;M [Member]</t>
  </si>
  <si>
    <t>11.80%</t>
  </si>
  <si>
    <t>15.40%</t>
  </si>
  <si>
    <t>13.30%</t>
  </si>
  <si>
    <t>Corporate Expenses [Member]</t>
  </si>
  <si>
    <t>Nature of Operations, Segment Reporting and Geographical Information - Summary of Other Information by Segment (Detail) - USD ($) $ in Thousands</t>
  </si>
  <si>
    <t>Assets</t>
  </si>
  <si>
    <t>Capital Expenditures</t>
  </si>
  <si>
    <t>Nature of Operations, Segment Reporting and Geographical Information - Summary of Selected Financial Information by Geographic Area (Detail) - USD ($) $ in Thousands</t>
  </si>
  <si>
    <t>Revenues from External Customers and Long-Lived Assets [Line Items]</t>
  </si>
  <si>
    <t>United States [Member]</t>
  </si>
  <si>
    <t>Europe [Member]</t>
  </si>
  <si>
    <t>Canada [Member]</t>
  </si>
  <si>
    <t>Asia [Member]</t>
  </si>
  <si>
    <t>Central and South America [Member]</t>
  </si>
  <si>
    <t>Other [Member]</t>
  </si>
  <si>
    <t>Employee Benefit Plans - Additional Information (Detail) - USD ($)</t>
  </si>
  <si>
    <t>Contribution to the ESOP</t>
  </si>
  <si>
    <t>Contributions paid or accrued amounted</t>
  </si>
  <si>
    <t>Product Warranty Liability - Activity in Product Warranty Liability (Detail) - USD ($) $ in Thousands</t>
  </si>
  <si>
    <t>Product Warranties Disclosures [Abstract]</t>
  </si>
  <si>
    <t>Balance, beginning of the year</t>
  </si>
  <si>
    <t>Provision for Warranty Expense</t>
  </si>
  <si>
    <t>Cost of Warranty Repairs</t>
  </si>
  <si>
    <t>Balance, end of the year</t>
  </si>
  <si>
    <t>Concentration of Risk - Additional Information (Detail) - Vendor [Member]</t>
  </si>
  <si>
    <t>Purchases [Member]</t>
  </si>
  <si>
    <t>Concentration Risk [Line Items]</t>
  </si>
  <si>
    <t>Concentration Risk, Percentage</t>
  </si>
  <si>
    <t>31.30%</t>
  </si>
  <si>
    <t>33.20%</t>
  </si>
  <si>
    <t>23.70%</t>
  </si>
  <si>
    <t>Trade Accounts Payables [Member]</t>
  </si>
  <si>
    <t>26.60%</t>
  </si>
  <si>
    <t>42.70%</t>
  </si>
  <si>
    <t>16.70%</t>
  </si>
  <si>
    <t>Fair Value Measurements - Summary of Financial Assets and Liabilities Measured at Fair Value (Detail) - USD ($) $ in Thousands</t>
  </si>
  <si>
    <t>Fair Value, Assets and Liabilities Measured on Recurring and Nonrecurring Basis [Line Items]</t>
  </si>
  <si>
    <t>Money Market Funds (included in Cash and Cash Equivalents)</t>
  </si>
  <si>
    <t>State and Municipal Obligations (included in Securities Available for Sale)</t>
  </si>
  <si>
    <t>Swap Contract (include in Other Assets)</t>
  </si>
  <si>
    <t>Total assets</t>
  </si>
  <si>
    <t>Swap Contract (included in Other Liabilities)</t>
  </si>
  <si>
    <t>Earnout Liability (included in Other Liabilities)</t>
  </si>
  <si>
    <t>Total liabilities</t>
  </si>
  <si>
    <t>Level 1 [Member]</t>
  </si>
  <si>
    <t>Level 2 [Member]</t>
  </si>
  <si>
    <t>Level 3 [Member]</t>
  </si>
  <si>
    <t>Fair Value Measurements - Summary of Changes in Fair value of Level 3 Financial Liability (Detail) - USD ($) $ in Thousands</t>
  </si>
  <si>
    <t>Fair Value Of Assets And Liabilities Measured On Non Recurring Basis [Line Items]</t>
  </si>
  <si>
    <t>Fair value of contingent consideration acquired</t>
  </si>
  <si>
    <t>Change in fair value of contingent earn out liability included in earnings</t>
  </si>
  <si>
    <t>CTA</t>
  </si>
  <si>
    <t>Balance at January 31, 2018</t>
  </si>
  <si>
    <t>Contingent Earn Out Liability [Member]</t>
  </si>
  <si>
    <t>Fair Value Measurements - Additional Information (Detail) - USD ($)</t>
  </si>
  <si>
    <t>Fair Value Inputs Assets Liabilities Quantitative Information [Line Items]</t>
  </si>
  <si>
    <t>Contingent Consideration Liability [Member] | TrojanLabel ApS [Member]</t>
  </si>
  <si>
    <t>Contingent Consideration Liability [Member] | Minimum [Member]</t>
  </si>
  <si>
    <t>Contingent Consideration Liability [Member] | Minimum [Member] | TrojanLabel ApS [Member]</t>
  </si>
  <si>
    <t>Contingent Consideration Liability [Member] | Maximum [Member]</t>
  </si>
  <si>
    <t>Contingent Consideration Liability [Member] | Maximum [Member] | TrojanLabel ApS [Member]</t>
  </si>
  <si>
    <t>Fair Value Measurements - Schedule of Company's Long-Term Debt Including the Current Portion Not Reflected in Financial Statements at Fair Value (Detail) $ in Thousands</t>
  </si>
  <si>
    <t>Fair Value [Member]</t>
  </si>
  <si>
    <t>Fair Value, Balance Sheet Grouping, Financial Statement Captions [Line Items]</t>
  </si>
  <si>
    <t>Long-Term Debt and Related Current Maturities</t>
  </si>
  <si>
    <t>Fair Value [Member] | Level 3 [Member]</t>
  </si>
  <si>
    <t>Carrying Value [Member]</t>
  </si>
  <si>
    <t>Schedule II - Valuation and Qualifying Accounts and Reserves (Detail) - Allowance for Doubtful Accounts [Member] - USD ($) $ in Thousands</t>
  </si>
  <si>
    <t>Valuation and Qualifying Accounts Disclosure [Line Items]</t>
  </si>
  <si>
    <t>Balance at Beginning of Year</t>
  </si>
  <si>
    <t>Provision Charged to Operations</t>
  </si>
  <si>
    <t>Deductions</t>
  </si>
  <si>
    <t>Balance at End of Year</t>
  </si>
</sst>
</file>

<file path=xl/styles.xml><?xml version="1.0" encoding="utf-8"?>
<styleSheet xmlns="http://schemas.openxmlformats.org/spreadsheetml/2006/main">
  <numFmts count="7">
    <numFmt formatCode="_(&quot;$ &quot;#,##0_);_(&quot;$ &quot;(#,##0)" numFmtId="164"/>
    <numFmt formatCode="_(&quot;$ &quot;#,##0.00_);_(&quot;$ &quot;(#,##0.00)" numFmtId="165"/>
    <numFmt formatCode="_(&quot;kr &quot;#,##0_);_(&quot;kr &quot;(#,##0)" numFmtId="166"/>
    <numFmt formatCode="_(&quot;$ &quot;#,##0.0_);_(&quot;$ &quot;(#,##0.0)" numFmtId="167"/>
    <numFmt formatCode="_(&quot;Fiscal &quot;#,##0_);_(&quot;Fiscal &quot;(#,##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814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6799166</v>
      </c>
    </row>
    <row r="18" spans="1:4">
      <c r="A18" s="4" t="s">
        <v>30</v>
      </c>
      <c r="D18" s="6" t="n">
        <v>946869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v>
      </c>
      <c r="B1" s="2" t="s">
        <v>1</v>
      </c>
    </row>
    <row r="2" spans="1:2">
      <c r="B2" s="2" t="s">
        <v>2</v>
      </c>
    </row>
    <row r="3" spans="1:2">
      <c r="A3" s="3" t="s">
        <v>204</v>
      </c>
    </row>
    <row r="4" spans="1:2">
      <c r="A4" s="4" t="s">
        <v>35</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206</v>
      </c>
    </row>
    <row r="4" spans="1:2">
      <c r="A4" s="4" t="s">
        <v>37</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2</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3" t="s">
        <v>223</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177</v>
      </c>
      <c r="C3" s="6" t="n">
        <v>18098</v>
      </c>
    </row>
    <row r="4" spans="1:3">
      <c r="A4" s="4" t="s">
        <v>35</v>
      </c>
      <c r="B4" s="5" t="n">
        <v>1511</v>
      </c>
      <c r="C4" s="5" t="n">
        <v>6723</v>
      </c>
    </row>
    <row r="5" spans="1:3">
      <c r="A5" s="4" t="s">
        <v>36</v>
      </c>
      <c r="B5" s="5" t="n">
        <v>22400</v>
      </c>
      <c r="C5" s="5" t="n">
        <v>15702</v>
      </c>
    </row>
    <row r="6" spans="1:3">
      <c r="A6" s="4" t="s">
        <v>37</v>
      </c>
      <c r="B6" s="5" t="n">
        <v>27609</v>
      </c>
      <c r="C6" s="5" t="n">
        <v>19506</v>
      </c>
    </row>
    <row r="7" spans="1:3">
      <c r="A7" s="4" t="s">
        <v>38</v>
      </c>
      <c r="B7" s="5" t="n">
        <v>2083</v>
      </c>
      <c r="C7" s="5" t="n">
        <v>1394</v>
      </c>
    </row>
    <row r="8" spans="1:3">
      <c r="A8" s="4" t="s">
        <v>39</v>
      </c>
      <c r="B8" s="5" t="n">
        <v>63780</v>
      </c>
      <c r="C8" s="5" t="n">
        <v>61423</v>
      </c>
    </row>
    <row r="9" spans="1:3">
      <c r="A9" s="3" t="s">
        <v>40</v>
      </c>
    </row>
    <row r="10" spans="1:3">
      <c r="A10" s="4" t="s">
        <v>41</v>
      </c>
      <c r="B10" s="5" t="n">
        <v>967</v>
      </c>
      <c r="C10" s="5" t="n">
        <v>967</v>
      </c>
    </row>
    <row r="11" spans="1:3">
      <c r="A11" s="4" t="s">
        <v>42</v>
      </c>
      <c r="B11" s="5" t="n">
        <v>12056</v>
      </c>
      <c r="C11" s="5" t="n">
        <v>11266</v>
      </c>
    </row>
    <row r="12" spans="1:3">
      <c r="A12" s="4" t="s">
        <v>43</v>
      </c>
      <c r="B12" s="5" t="n">
        <v>29854</v>
      </c>
      <c r="C12" s="5" t="n">
        <v>28145</v>
      </c>
    </row>
    <row r="13" spans="1:3">
      <c r="A13" s="4" t="s">
        <v>40</v>
      </c>
      <c r="B13" s="5" t="n">
        <v>42877</v>
      </c>
      <c r="C13" s="5" t="n">
        <v>40378</v>
      </c>
    </row>
    <row r="14" spans="1:3">
      <c r="A14" s="4" t="s">
        <v>44</v>
      </c>
      <c r="B14" s="5" t="n">
        <v>-33125</v>
      </c>
      <c r="C14" s="5" t="n">
        <v>-31098</v>
      </c>
    </row>
    <row r="15" spans="1:3">
      <c r="A15" s="4" t="s">
        <v>45</v>
      </c>
      <c r="B15" s="5" t="n">
        <v>9752</v>
      </c>
      <c r="C15" s="5" t="n">
        <v>9280</v>
      </c>
    </row>
    <row r="16" spans="1:3">
      <c r="A16" s="3" t="s">
        <v>46</v>
      </c>
    </row>
    <row r="17" spans="1:3">
      <c r="A17" s="4" t="s">
        <v>47</v>
      </c>
      <c r="B17" s="5" t="n">
        <v>33633</v>
      </c>
      <c r="C17" s="5" t="n">
        <v>5264</v>
      </c>
    </row>
    <row r="18" spans="1:3">
      <c r="A18" s="4" t="s">
        <v>48</v>
      </c>
      <c r="B18" s="5" t="n">
        <v>13004</v>
      </c>
      <c r="C18" s="5" t="n">
        <v>4521</v>
      </c>
    </row>
    <row r="19" spans="1:3">
      <c r="A19" s="4" t="s">
        <v>49</v>
      </c>
      <c r="B19" s="5" t="n">
        <v>1829</v>
      </c>
      <c r="C19" s="5" t="n">
        <v>2811</v>
      </c>
    </row>
    <row r="20" spans="1:3">
      <c r="A20" s="4" t="s">
        <v>50</v>
      </c>
      <c r="B20" s="5" t="n">
        <v>315</v>
      </c>
      <c r="C20" s="5" t="n">
        <v>366</v>
      </c>
    </row>
    <row r="21" spans="1:3">
      <c r="A21" s="4" t="s">
        <v>51</v>
      </c>
      <c r="B21" s="5" t="n">
        <v>48781</v>
      </c>
      <c r="C21" s="5" t="n">
        <v>12962</v>
      </c>
    </row>
    <row r="22" spans="1:3">
      <c r="A22" s="4" t="s">
        <v>52</v>
      </c>
      <c r="B22" s="5" t="n">
        <v>122313</v>
      </c>
      <c r="C22" s="5" t="n">
        <v>83665</v>
      </c>
    </row>
    <row r="23" spans="1:3">
      <c r="A23" s="3" t="s">
        <v>53</v>
      </c>
    </row>
    <row r="24" spans="1:3">
      <c r="A24" s="4" t="s">
        <v>54</v>
      </c>
      <c r="B24" s="5" t="n">
        <v>11808</v>
      </c>
      <c r="C24" s="5" t="n">
        <v>4957</v>
      </c>
    </row>
    <row r="25" spans="1:3">
      <c r="A25" s="4" t="s">
        <v>55</v>
      </c>
      <c r="B25" s="5" t="n">
        <v>2901</v>
      </c>
      <c r="C25" s="5" t="n">
        <v>2936</v>
      </c>
    </row>
    <row r="26" spans="1:3">
      <c r="A26" s="4" t="s">
        <v>56</v>
      </c>
      <c r="B26" s="5" t="n">
        <v>2414</v>
      </c>
      <c r="C26" s="5" t="n">
        <v>2171</v>
      </c>
    </row>
    <row r="27" spans="1:3">
      <c r="A27" s="4" t="s">
        <v>57</v>
      </c>
      <c r="B27" s="5" t="n">
        <v>5498</v>
      </c>
    </row>
    <row r="28" spans="1:3">
      <c r="A28" s="4" t="s">
        <v>58</v>
      </c>
      <c r="B28" s="5" t="n">
        <v>1625</v>
      </c>
    </row>
    <row r="29" spans="1:3">
      <c r="A29" s="4" t="s">
        <v>59</v>
      </c>
      <c r="B29" s="5" t="n">
        <v>615</v>
      </c>
    </row>
    <row r="30" spans="1:3">
      <c r="A30" s="4" t="s">
        <v>60</v>
      </c>
      <c r="B30" s="5" t="n">
        <v>684</v>
      </c>
      <c r="C30" s="5" t="n">
        <v>1449</v>
      </c>
    </row>
    <row r="31" spans="1:3">
      <c r="A31" s="4" t="s">
        <v>61</v>
      </c>
      <c r="B31" s="5" t="n">
        <v>367</v>
      </c>
      <c r="C31" s="5" t="n">
        <v>472</v>
      </c>
    </row>
    <row r="32" spans="1:3">
      <c r="A32" s="4" t="s">
        <v>62</v>
      </c>
      <c r="B32" s="5" t="n">
        <v>25912</v>
      </c>
      <c r="C32" s="5" t="n">
        <v>11985</v>
      </c>
    </row>
    <row r="33" spans="1:3">
      <c r="A33" s="3" t="s">
        <v>63</v>
      </c>
    </row>
    <row r="34" spans="1:3">
      <c r="A34" s="4" t="s">
        <v>64</v>
      </c>
      <c r="B34" s="5" t="n">
        <v>17648</v>
      </c>
    </row>
    <row r="35" spans="1:3">
      <c r="A35" s="4" t="s">
        <v>65</v>
      </c>
      <c r="B35" s="5" t="n">
        <v>11760</v>
      </c>
    </row>
    <row r="36" spans="1:3">
      <c r="A36" s="4" t="s">
        <v>66</v>
      </c>
      <c r="B36" s="5" t="n">
        <v>698</v>
      </c>
      <c r="C36" s="5" t="n">
        <v>11</v>
      </c>
    </row>
    <row r="37" spans="1:3">
      <c r="A37" s="4" t="s">
        <v>67</v>
      </c>
      <c r="B37" s="5" t="n">
        <v>2648</v>
      </c>
      <c r="C37" s="5" t="n">
        <v>1132</v>
      </c>
    </row>
    <row r="38" spans="1:3">
      <c r="A38" s="4" t="s">
        <v>68</v>
      </c>
      <c r="B38" s="5" t="n">
        <v>58666</v>
      </c>
      <c r="C38" s="5" t="n">
        <v>13128</v>
      </c>
    </row>
    <row r="39" spans="1:3">
      <c r="A39" s="4" t="s">
        <v>69</v>
      </c>
      <c r="B39" s="4" t="s">
        <v>70</v>
      </c>
      <c r="C39" s="4" t="s">
        <v>70</v>
      </c>
    </row>
    <row r="40" spans="1:3">
      <c r="A40" s="3" t="s">
        <v>71</v>
      </c>
    </row>
    <row r="41" spans="1:3">
      <c r="A41" s="4" t="s">
        <v>72</v>
      </c>
      <c r="B41" s="4" t="s">
        <v>70</v>
      </c>
      <c r="C41" s="4" t="s">
        <v>70</v>
      </c>
    </row>
    <row r="42" spans="1:3">
      <c r="A42" s="4" t="s">
        <v>73</v>
      </c>
      <c r="B42" s="5" t="n">
        <v>500</v>
      </c>
      <c r="C42" s="5" t="n">
        <v>492</v>
      </c>
    </row>
    <row r="43" spans="1:3">
      <c r="A43" s="4" t="s">
        <v>74</v>
      </c>
      <c r="B43" s="5" t="n">
        <v>50016</v>
      </c>
      <c r="C43" s="5" t="n">
        <v>47524</v>
      </c>
    </row>
    <row r="44" spans="1:3">
      <c r="A44" s="4" t="s">
        <v>75</v>
      </c>
      <c r="B44" s="5" t="n">
        <v>45700</v>
      </c>
      <c r="C44" s="5" t="n">
        <v>44358</v>
      </c>
    </row>
    <row r="45" spans="1:3">
      <c r="A45" s="4" t="s">
        <v>76</v>
      </c>
      <c r="B45" s="5" t="n">
        <v>-32397</v>
      </c>
      <c r="C45" s="5" t="n">
        <v>-20781</v>
      </c>
    </row>
    <row r="46" spans="1:3">
      <c r="A46" s="4" t="s">
        <v>77</v>
      </c>
      <c r="B46" s="5" t="n">
        <v>-172</v>
      </c>
      <c r="C46" s="5" t="n">
        <v>-1056</v>
      </c>
    </row>
    <row r="47" spans="1:3">
      <c r="A47" s="4" t="s">
        <v>78</v>
      </c>
      <c r="B47" s="5" t="n">
        <v>63647</v>
      </c>
      <c r="C47" s="5" t="n">
        <v>70537</v>
      </c>
    </row>
    <row r="48" spans="1:3">
      <c r="A48" s="4" t="s">
        <v>79</v>
      </c>
      <c r="B48" s="6" t="n">
        <v>122313</v>
      </c>
      <c r="C48" s="6" t="n">
        <v>836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2</v>
      </c>
    </row>
    <row r="3" spans="1:2">
      <c r="A3" s="3" t="s">
        <v>227</v>
      </c>
    </row>
    <row r="4" spans="1:2">
      <c r="A4" s="4" t="s">
        <v>15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196</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34</v>
      </c>
      <c r="B9" s="4" t="s">
        <v>264</v>
      </c>
    </row>
    <row r="10" spans="1:2">
      <c r="A10" s="4" t="s">
        <v>35</v>
      </c>
      <c r="B10" s="4" t="s">
        <v>265</v>
      </c>
    </row>
    <row r="11" spans="1:2">
      <c r="A11" s="4" t="s">
        <v>37</v>
      </c>
      <c r="B11" s="4" t="s">
        <v>266</v>
      </c>
    </row>
    <row r="12" spans="1:2">
      <c r="A12" s="4" t="s">
        <v>267</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01</v>
      </c>
      <c r="B18" s="4" t="s">
        <v>279</v>
      </c>
    </row>
    <row r="19" spans="1:2">
      <c r="A19" s="4" t="s">
        <v>48</v>
      </c>
      <c r="B19" s="4" t="s">
        <v>280</v>
      </c>
    </row>
    <row r="20" spans="1:2">
      <c r="A20" s="4" t="s">
        <v>229</v>
      </c>
      <c r="B20" s="4" t="s">
        <v>281</v>
      </c>
    </row>
    <row r="21" spans="1:2">
      <c r="A21" s="4" t="s">
        <v>282</v>
      </c>
      <c r="B21" s="4" t="s">
        <v>283</v>
      </c>
    </row>
    <row r="22" spans="1:2">
      <c r="A22" s="4" t="s">
        <v>284</v>
      </c>
      <c r="B22" s="4" t="s">
        <v>285</v>
      </c>
    </row>
    <row r="23" spans="1:2">
      <c r="A23" s="4" t="s">
        <v>286</v>
      </c>
      <c r="B23" s="4" t="s">
        <v>287</v>
      </c>
    </row>
    <row r="24" spans="1:2">
      <c r="A24" s="4" t="s">
        <v>157</v>
      </c>
      <c r="B24" s="4" t="s">
        <v>288</v>
      </c>
    </row>
    <row r="25" spans="1:2">
      <c r="A25" s="4" t="s">
        <v>289</v>
      </c>
      <c r="B25" s="4" t="s">
        <v>290</v>
      </c>
    </row>
    <row r="26" spans="1:2">
      <c r="A26" s="4" t="s">
        <v>291</v>
      </c>
      <c r="B26"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v>
      </c>
      <c r="B1" s="2" t="s">
        <v>2</v>
      </c>
      <c r="C1" s="2" t="s">
        <v>32</v>
      </c>
    </row>
    <row r="2" spans="1:3">
      <c r="A2" s="3" t="s">
        <v>81</v>
      </c>
    </row>
    <row r="3" spans="1:3">
      <c r="A3" s="4" t="s">
        <v>82</v>
      </c>
      <c r="B3" s="6" t="n">
        <v>377</v>
      </c>
      <c r="C3" s="6" t="n">
        <v>266</v>
      </c>
    </row>
    <row r="4" spans="1:3">
      <c r="A4" s="4" t="s">
        <v>83</v>
      </c>
      <c r="B4" s="6" t="n">
        <v>10</v>
      </c>
      <c r="C4" s="6" t="n">
        <v>10</v>
      </c>
    </row>
    <row r="5" spans="1:3">
      <c r="A5" s="4" t="s">
        <v>84</v>
      </c>
      <c r="B5" s="5" t="n">
        <v>100000</v>
      </c>
      <c r="C5" s="5" t="n">
        <v>100000</v>
      </c>
    </row>
    <row r="6" spans="1:3">
      <c r="A6" s="4" t="s">
        <v>85</v>
      </c>
      <c r="B6" s="5" t="n">
        <v>0</v>
      </c>
      <c r="C6" s="5" t="n">
        <v>0</v>
      </c>
    </row>
    <row r="7" spans="1:3">
      <c r="A7" s="4" t="s">
        <v>86</v>
      </c>
      <c r="B7" s="7" t="n">
        <v>0.05</v>
      </c>
      <c r="C7" s="7" t="n">
        <v>0.05</v>
      </c>
    </row>
    <row r="8" spans="1:3">
      <c r="A8" s="4" t="s">
        <v>87</v>
      </c>
      <c r="B8" s="5" t="n">
        <v>13000000</v>
      </c>
      <c r="C8" s="5" t="n">
        <v>13000000</v>
      </c>
    </row>
    <row r="9" spans="1:3">
      <c r="A9" s="4" t="s">
        <v>88</v>
      </c>
      <c r="B9" s="5" t="n">
        <v>9996120</v>
      </c>
      <c r="C9" s="5" t="n">
        <v>9834906</v>
      </c>
    </row>
    <row r="10" spans="1:3">
      <c r="A10" s="4" t="s">
        <v>89</v>
      </c>
      <c r="B10" s="5" t="n">
        <v>3227942</v>
      </c>
      <c r="C10" s="5" t="n">
        <v>23750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4" t="s">
        <v>294</v>
      </c>
    </row>
    <row r="4" spans="1:2">
      <c r="A4" s="4" t="s">
        <v>295</v>
      </c>
      <c r="B4" s="4" t="s">
        <v>296</v>
      </c>
    </row>
    <row r="5" spans="1:2">
      <c r="A5" s="4" t="s">
        <v>297</v>
      </c>
      <c r="B5" s="4" t="s">
        <v>298</v>
      </c>
    </row>
    <row r="6" spans="1:2">
      <c r="A6" s="4" t="s">
        <v>299</v>
      </c>
    </row>
    <row r="7" spans="1:2">
      <c r="A7" s="4" t="s">
        <v>295</v>
      </c>
      <c r="B7" s="4" t="s">
        <v>300</v>
      </c>
    </row>
    <row r="8" spans="1:2">
      <c r="A8" s="4" t="s">
        <v>297</v>
      </c>
      <c r="B8" s="4" t="s">
        <v>301</v>
      </c>
    </row>
    <row r="9" spans="1:2">
      <c r="A9" s="4" t="s">
        <v>302</v>
      </c>
    </row>
    <row r="10" spans="1:2">
      <c r="A10" s="4" t="s">
        <v>295</v>
      </c>
      <c r="B10" s="4" t="s">
        <v>303</v>
      </c>
    </row>
    <row r="11" spans="1:2">
      <c r="A11" s="4" t="s">
        <v>297</v>
      </c>
      <c r="B11"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2</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4</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5</v>
      </c>
      <c r="B1" s="2" t="s">
        <v>1</v>
      </c>
    </row>
    <row r="2" spans="1:2">
      <c r="B2" s="2" t="s">
        <v>2</v>
      </c>
    </row>
    <row r="3" spans="1:2">
      <c r="A3" s="3" t="s">
        <v>206</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8</v>
      </c>
      <c r="B1" s="2" t="s">
        <v>1</v>
      </c>
    </row>
    <row r="2" spans="1:2">
      <c r="B2" s="2" t="s">
        <v>2</v>
      </c>
    </row>
    <row r="3" spans="1:2">
      <c r="A3" s="3" t="s">
        <v>209</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2</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7</v>
      </c>
    </row>
    <row r="4" spans="1:2">
      <c r="A4" s="4" t="s">
        <v>327</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9</v>
      </c>
      <c r="B1" s="2" t="s">
        <v>1</v>
      </c>
    </row>
    <row r="2" spans="1:2">
      <c r="B2" s="2" t="s">
        <v>2</v>
      </c>
    </row>
    <row r="3" spans="1:2">
      <c r="A3" s="3" t="s">
        <v>223</v>
      </c>
    </row>
    <row r="4" spans="1:2">
      <c r="A4" s="4" t="s">
        <v>330</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32</v>
      </c>
      <c r="B1" s="2" t="s">
        <v>1</v>
      </c>
    </row>
    <row r="2" spans="1:2">
      <c r="B2" s="2" t="s">
        <v>2</v>
      </c>
    </row>
    <row r="3" spans="1:2">
      <c r="A3" s="3" t="s">
        <v>227</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0</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0</v>
      </c>
      <c r="B1" s="2" t="s">
        <v>1</v>
      </c>
    </row>
    <row r="2" spans="1:4">
      <c r="B2" s="2" t="s">
        <v>2</v>
      </c>
      <c r="C2" s="2" t="s">
        <v>32</v>
      </c>
      <c r="D2" s="2" t="s">
        <v>91</v>
      </c>
    </row>
    <row r="3" spans="1:4">
      <c r="A3" s="3" t="s">
        <v>92</v>
      </c>
    </row>
    <row r="4" spans="1:4">
      <c r="A4" s="4" t="s">
        <v>93</v>
      </c>
      <c r="B4" s="6" t="n">
        <v>113401</v>
      </c>
      <c r="C4" s="6" t="n">
        <v>98448</v>
      </c>
      <c r="D4" s="6" t="n">
        <v>94658</v>
      </c>
    </row>
    <row r="5" spans="1:4">
      <c r="A5" s="4" t="s">
        <v>94</v>
      </c>
      <c r="B5" s="5" t="n">
        <v>69399</v>
      </c>
      <c r="C5" s="5" t="n">
        <v>58959</v>
      </c>
      <c r="D5" s="5" t="n">
        <v>56500</v>
      </c>
    </row>
    <row r="6" spans="1:4">
      <c r="A6" s="4" t="s">
        <v>95</v>
      </c>
      <c r="B6" s="5" t="n">
        <v>44002</v>
      </c>
      <c r="C6" s="5" t="n">
        <v>39489</v>
      </c>
      <c r="D6" s="5" t="n">
        <v>38158</v>
      </c>
    </row>
    <row r="7" spans="1:4">
      <c r="A7" s="3" t="s">
        <v>96</v>
      </c>
    </row>
    <row r="8" spans="1:4">
      <c r="A8" s="4" t="s">
        <v>97</v>
      </c>
      <c r="B8" s="5" t="n">
        <v>22234</v>
      </c>
      <c r="C8" s="5" t="n">
        <v>18955</v>
      </c>
      <c r="D8" s="5" t="n">
        <v>18249</v>
      </c>
    </row>
    <row r="9" spans="1:4">
      <c r="A9" s="4" t="s">
        <v>98</v>
      </c>
      <c r="B9" s="5" t="n">
        <v>7453</v>
      </c>
      <c r="C9" s="5" t="n">
        <v>6314</v>
      </c>
      <c r="D9" s="5" t="n">
        <v>6945</v>
      </c>
    </row>
    <row r="10" spans="1:4">
      <c r="A10" s="4" t="s">
        <v>99</v>
      </c>
      <c r="B10" s="5" t="n">
        <v>8903</v>
      </c>
      <c r="C10" s="5" t="n">
        <v>7939</v>
      </c>
      <c r="D10" s="5" t="n">
        <v>7030</v>
      </c>
    </row>
    <row r="11" spans="1:4">
      <c r="A11" s="4" t="s">
        <v>100</v>
      </c>
      <c r="B11" s="5" t="n">
        <v>38590</v>
      </c>
      <c r="C11" s="5" t="n">
        <v>33208</v>
      </c>
      <c r="D11" s="5" t="n">
        <v>32224</v>
      </c>
    </row>
    <row r="12" spans="1:4">
      <c r="A12" s="4" t="s">
        <v>101</v>
      </c>
      <c r="B12" s="5" t="n">
        <v>5412</v>
      </c>
      <c r="C12" s="5" t="n">
        <v>6281</v>
      </c>
      <c r="D12" s="5" t="n">
        <v>5934</v>
      </c>
    </row>
    <row r="13" spans="1:4">
      <c r="A13" s="3" t="s">
        <v>102</v>
      </c>
    </row>
    <row r="14" spans="1:4">
      <c r="A14" s="4" t="s">
        <v>103</v>
      </c>
      <c r="B14" s="5" t="n">
        <v>168</v>
      </c>
      <c r="C14" s="5" t="n">
        <v>78</v>
      </c>
      <c r="D14" s="5" t="n">
        <v>72</v>
      </c>
    </row>
    <row r="15" spans="1:4">
      <c r="A15" s="4" t="s">
        <v>104</v>
      </c>
      <c r="B15" s="5" t="n">
        <v>-402</v>
      </c>
    </row>
    <row r="16" spans="1:4">
      <c r="A16" s="4" t="s">
        <v>105</v>
      </c>
      <c r="B16" s="5" t="n">
        <v>-21</v>
      </c>
      <c r="C16" s="5" t="n">
        <v>246</v>
      </c>
      <c r="D16" s="5" t="n">
        <v>903</v>
      </c>
    </row>
    <row r="17" spans="1:4">
      <c r="A17" s="4" t="s">
        <v>106</v>
      </c>
      <c r="B17" s="5" t="n">
        <v>-255</v>
      </c>
      <c r="C17" s="5" t="n">
        <v>324</v>
      </c>
      <c r="D17" s="5" t="n">
        <v>975</v>
      </c>
    </row>
    <row r="18" spans="1:4">
      <c r="A18" s="4" t="s">
        <v>107</v>
      </c>
      <c r="B18" s="5" t="n">
        <v>5157</v>
      </c>
      <c r="C18" s="5" t="n">
        <v>6605</v>
      </c>
      <c r="D18" s="5" t="n">
        <v>6909</v>
      </c>
    </row>
    <row r="19" spans="1:4">
      <c r="A19" s="4" t="s">
        <v>108</v>
      </c>
      <c r="B19" s="5" t="n">
        <v>1871</v>
      </c>
      <c r="C19" s="5" t="n">
        <v>2377</v>
      </c>
      <c r="D19" s="5" t="n">
        <v>2384</v>
      </c>
    </row>
    <row r="20" spans="1:4">
      <c r="A20" s="4" t="s">
        <v>109</v>
      </c>
      <c r="B20" s="6" t="n">
        <v>3286</v>
      </c>
      <c r="C20" s="6" t="n">
        <v>4228</v>
      </c>
      <c r="D20" s="6" t="n">
        <v>4525</v>
      </c>
    </row>
    <row r="21" spans="1:4">
      <c r="A21" s="4" t="s">
        <v>110</v>
      </c>
      <c r="B21" s="7" t="n">
        <v>0.48</v>
      </c>
      <c r="C21" s="7" t="n">
        <v>0.57</v>
      </c>
      <c r="D21" s="7" t="n">
        <v>0.62</v>
      </c>
    </row>
    <row r="22" spans="1:4">
      <c r="A22" s="4" t="s">
        <v>111</v>
      </c>
      <c r="B22" s="7" t="n">
        <v>0.47</v>
      </c>
      <c r="C22" s="7" t="n">
        <v>0.5600000000000001</v>
      </c>
      <c r="D22" s="7" t="n">
        <v>0.61</v>
      </c>
    </row>
    <row r="23" spans="1:4">
      <c r="A23" s="4" t="s">
        <v>112</v>
      </c>
      <c r="B23" s="5" t="n">
        <v>6911</v>
      </c>
      <c r="C23" s="5" t="n">
        <v>7421</v>
      </c>
      <c r="D23" s="5" t="n">
        <v>7288</v>
      </c>
    </row>
    <row r="24" spans="1:4">
      <c r="A24" s="4" t="s">
        <v>113</v>
      </c>
      <c r="B24" s="5" t="n">
        <v>104</v>
      </c>
      <c r="C24" s="5" t="n">
        <v>151</v>
      </c>
      <c r="D24" s="5" t="n">
        <v>183</v>
      </c>
    </row>
    <row r="25" spans="1:4">
      <c r="A25" s="4" t="s">
        <v>114</v>
      </c>
      <c r="B25" s="5" t="n">
        <v>7015</v>
      </c>
      <c r="C25" s="5" t="n">
        <v>7572</v>
      </c>
      <c r="D25" s="5" t="n">
        <v>7471</v>
      </c>
    </row>
    <row r="26" spans="1:4">
      <c r="A26" s="4" t="s">
        <v>115</v>
      </c>
      <c r="B26" s="7" t="n">
        <v>0.28</v>
      </c>
      <c r="C26" s="7" t="n">
        <v>0.28</v>
      </c>
      <c r="D26" s="7" t="n">
        <v>0.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56</v>
      </c>
      <c r="B1" s="2" t="s">
        <v>1</v>
      </c>
    </row>
    <row r="2" spans="1:2">
      <c r="B2" s="2" t="s">
        <v>2</v>
      </c>
    </row>
    <row r="3" spans="1:2">
      <c r="A3" s="3" t="s">
        <v>233</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3</v>
      </c>
      <c r="B1" s="2" t="s">
        <v>1</v>
      </c>
    </row>
    <row r="2" spans="1:2">
      <c r="B2" s="2" t="s">
        <v>2</v>
      </c>
    </row>
    <row r="3" spans="1:2">
      <c r="A3" s="3" t="s">
        <v>239</v>
      </c>
    </row>
    <row r="4" spans="1:2">
      <c r="A4" s="4" t="s">
        <v>364</v>
      </c>
      <c r="B4"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48</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373</v>
      </c>
      <c r="B1" s="2" t="s">
        <v>374</v>
      </c>
      <c r="C1" s="2" t="s">
        <v>375</v>
      </c>
      <c r="D1" s="2" t="s">
        <v>376</v>
      </c>
      <c r="E1" s="2" t="s">
        <v>376</v>
      </c>
      <c r="F1" s="2" t="s">
        <v>376</v>
      </c>
      <c r="G1" s="2" t="s">
        <v>2</v>
      </c>
      <c r="H1" s="2" t="s">
        <v>32</v>
      </c>
      <c r="I1" s="2" t="s">
        <v>91</v>
      </c>
    </row>
    <row r="2" spans="1:9">
      <c r="A2" s="3" t="s">
        <v>377</v>
      </c>
    </row>
    <row r="3" spans="1:9">
      <c r="A3" s="4" t="s">
        <v>109</v>
      </c>
      <c r="G3" s="6" t="n">
        <v>3286000</v>
      </c>
      <c r="H3" s="6" t="n">
        <v>4228000</v>
      </c>
      <c r="I3" s="6" t="n">
        <v>4525000</v>
      </c>
    </row>
    <row r="4" spans="1:9">
      <c r="A4" s="4" t="s">
        <v>378</v>
      </c>
      <c r="G4" s="4" t="s">
        <v>379</v>
      </c>
    </row>
    <row r="5" spans="1:9">
      <c r="A5" s="4" t="s">
        <v>380</v>
      </c>
      <c r="G5" s="6" t="n">
        <v>3900000</v>
      </c>
      <c r="H5" s="5" t="n">
        <v>5100000</v>
      </c>
    </row>
    <row r="6" spans="1:9">
      <c r="A6" s="4" t="s">
        <v>381</v>
      </c>
      <c r="G6" s="5" t="n">
        <v>1800000</v>
      </c>
      <c r="H6" s="5" t="n">
        <v>1700000</v>
      </c>
      <c r="I6" s="5" t="n">
        <v>1600000</v>
      </c>
    </row>
    <row r="7" spans="1:9">
      <c r="A7" s="4" t="s">
        <v>382</v>
      </c>
      <c r="G7" s="5" t="n">
        <v>200000</v>
      </c>
      <c r="H7" s="5" t="n">
        <v>200000</v>
      </c>
      <c r="I7" s="5" t="n">
        <v>300000</v>
      </c>
    </row>
    <row r="8" spans="1:9">
      <c r="A8" s="4" t="s">
        <v>383</v>
      </c>
      <c r="G8" s="5" t="n">
        <v>1800000</v>
      </c>
      <c r="H8" s="5" t="n">
        <v>1600000</v>
      </c>
      <c r="I8" s="5" t="n">
        <v>1600000</v>
      </c>
    </row>
    <row r="9" spans="1:9">
      <c r="A9" s="4" t="s">
        <v>384</v>
      </c>
      <c r="G9" s="5" t="n">
        <v>0</v>
      </c>
      <c r="H9" s="5" t="n">
        <v>0</v>
      </c>
      <c r="I9" s="5" t="n">
        <v>0</v>
      </c>
    </row>
    <row r="10" spans="1:9">
      <c r="A10" s="4" t="s">
        <v>385</v>
      </c>
      <c r="G10" s="6" t="n">
        <v>0</v>
      </c>
      <c r="H10" s="6" t="n">
        <v>0</v>
      </c>
      <c r="I10" s="6" t="n">
        <v>0</v>
      </c>
    </row>
    <row r="11" spans="1:9">
      <c r="A11" s="4" t="s">
        <v>386</v>
      </c>
      <c r="C11" s="4" t="s">
        <v>387</v>
      </c>
      <c r="G11" s="4" t="s">
        <v>388</v>
      </c>
      <c r="H11" s="4" t="s">
        <v>389</v>
      </c>
      <c r="I11" s="4" t="s">
        <v>389</v>
      </c>
    </row>
    <row r="12" spans="1:9">
      <c r="A12" s="4" t="s">
        <v>390</v>
      </c>
      <c r="G12" s="5" t="n">
        <v>675600</v>
      </c>
      <c r="H12" s="5" t="n">
        <v>459700</v>
      </c>
      <c r="I12" s="5" t="n">
        <v>425200</v>
      </c>
    </row>
    <row r="13" spans="1:9">
      <c r="A13" s="4" t="s">
        <v>391</v>
      </c>
      <c r="G13" s="6" t="n">
        <v>0</v>
      </c>
    </row>
    <row r="14" spans="1:9">
      <c r="A14" s="4" t="s">
        <v>392</v>
      </c>
    </row>
    <row r="15" spans="1:9">
      <c r="A15" s="3" t="s">
        <v>377</v>
      </c>
    </row>
    <row r="16" spans="1:9">
      <c r="A16" s="4" t="s">
        <v>393</v>
      </c>
      <c r="D16" s="6" t="n">
        <v>4700000</v>
      </c>
    </row>
    <row r="17" spans="1:9">
      <c r="A17" s="4" t="s">
        <v>394</v>
      </c>
      <c r="G17" s="4" t="s">
        <v>395</v>
      </c>
    </row>
    <row r="18" spans="1:9">
      <c r="A18" s="4" t="s">
        <v>396</v>
      </c>
    </row>
    <row r="19" spans="1:9">
      <c r="A19" s="3" t="s">
        <v>377</v>
      </c>
    </row>
    <row r="20" spans="1:9">
      <c r="A20" s="4" t="s">
        <v>386</v>
      </c>
      <c r="B20" s="4" t="s">
        <v>397</v>
      </c>
    </row>
    <row r="21" spans="1:9">
      <c r="A21" s="4" t="s">
        <v>398</v>
      </c>
    </row>
    <row r="22" spans="1:9">
      <c r="A22" s="3" t="s">
        <v>377</v>
      </c>
    </row>
    <row r="23" spans="1:9">
      <c r="A23" s="4" t="s">
        <v>109</v>
      </c>
      <c r="E23" s="6" t="n">
        <v>-42000</v>
      </c>
      <c r="F23" s="6" t="n">
        <v>-42000</v>
      </c>
    </row>
    <row r="24" spans="1:9">
      <c r="A24" s="4" t="s">
        <v>399</v>
      </c>
    </row>
    <row r="25" spans="1:9">
      <c r="A25" s="3" t="s">
        <v>377</v>
      </c>
    </row>
    <row r="26" spans="1:9">
      <c r="A26" s="4" t="s">
        <v>400</v>
      </c>
      <c r="G26" s="4" t="s">
        <v>401</v>
      </c>
    </row>
    <row r="27" spans="1:9">
      <c r="A27" s="4" t="s">
        <v>402</v>
      </c>
    </row>
    <row r="28" spans="1:9">
      <c r="A28" s="3" t="s">
        <v>377</v>
      </c>
    </row>
    <row r="29" spans="1:9">
      <c r="A29" s="4" t="s">
        <v>400</v>
      </c>
      <c r="G29" s="4" t="s">
        <v>403</v>
      </c>
    </row>
    <row r="30" spans="1:9">
      <c r="A30" s="4" t="s">
        <v>404</v>
      </c>
    </row>
    <row r="31" spans="1:9">
      <c r="A31" s="3" t="s">
        <v>377</v>
      </c>
    </row>
    <row r="32" spans="1:9">
      <c r="A32" s="4" t="s">
        <v>400</v>
      </c>
      <c r="G32" s="4" t="s">
        <v>405</v>
      </c>
    </row>
    <row r="33" spans="1:9">
      <c r="A33" s="4" t="s">
        <v>406</v>
      </c>
    </row>
    <row r="34" spans="1:9">
      <c r="A34" s="3" t="s">
        <v>377</v>
      </c>
    </row>
    <row r="35" spans="1:9">
      <c r="A35" s="4" t="s">
        <v>400</v>
      </c>
      <c r="G35" s="4" t="s">
        <v>403</v>
      </c>
    </row>
    <row r="36" spans="1:9">
      <c r="A36" s="4" t="s">
        <v>407</v>
      </c>
    </row>
    <row r="37" spans="1:9">
      <c r="A37" s="3" t="s">
        <v>377</v>
      </c>
    </row>
    <row r="38" spans="1:9">
      <c r="A38" s="4" t="s">
        <v>400</v>
      </c>
      <c r="G38" s="4" t="s">
        <v>403</v>
      </c>
    </row>
    <row r="39" spans="1:9">
      <c r="A39" s="4" t="s">
        <v>408</v>
      </c>
    </row>
    <row r="40" spans="1:9">
      <c r="A40" s="3" t="s">
        <v>377</v>
      </c>
    </row>
    <row r="41" spans="1:9">
      <c r="A41" s="4" t="s">
        <v>400</v>
      </c>
      <c r="G41" s="4" t="s">
        <v>40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410</v>
      </c>
      <c r="B1" s="2" t="s">
        <v>411</v>
      </c>
      <c r="C1" s="2" t="s">
        <v>150</v>
      </c>
      <c r="D1" s="2" t="s">
        <v>151</v>
      </c>
      <c r="E1" s="2" t="s">
        <v>152</v>
      </c>
    </row>
    <row r="2" spans="1:5">
      <c r="A2" s="3" t="s">
        <v>412</v>
      </c>
    </row>
    <row r="3" spans="1:5">
      <c r="A3" s="4" t="s">
        <v>413</v>
      </c>
      <c r="C3" s="6" t="n">
        <v>14873000</v>
      </c>
    </row>
    <row r="4" spans="1:5">
      <c r="A4" s="4" t="s">
        <v>414</v>
      </c>
      <c r="C4" s="5" t="n">
        <v>1625000</v>
      </c>
    </row>
    <row r="5" spans="1:5">
      <c r="A5" s="4" t="s">
        <v>415</v>
      </c>
      <c r="C5" s="5" t="n">
        <v>11760000</v>
      </c>
    </row>
    <row r="6" spans="1:5">
      <c r="A6" s="4" t="s">
        <v>416</v>
      </c>
      <c r="C6" s="5" t="n">
        <v>8903000</v>
      </c>
      <c r="D6" s="6" t="n">
        <v>7939000</v>
      </c>
      <c r="E6" s="6" t="n">
        <v>7030000</v>
      </c>
    </row>
    <row r="7" spans="1:5">
      <c r="A7" s="4" t="s">
        <v>294</v>
      </c>
    </row>
    <row r="8" spans="1:5">
      <c r="A8" s="3" t="s">
        <v>412</v>
      </c>
    </row>
    <row r="9" spans="1:5">
      <c r="A9" s="4" t="s">
        <v>417</v>
      </c>
      <c r="B9" s="5" t="n">
        <v>2</v>
      </c>
    </row>
    <row r="10" spans="1:5">
      <c r="A10" s="4" t="s">
        <v>418</v>
      </c>
      <c r="B10" s="4" t="s">
        <v>403</v>
      </c>
    </row>
    <row r="11" spans="1:5">
      <c r="A11" s="4" t="s">
        <v>419</v>
      </c>
      <c r="B11" s="6" t="n">
        <v>15000000</v>
      </c>
    </row>
    <row r="12" spans="1:5">
      <c r="A12" s="4" t="s">
        <v>420</v>
      </c>
      <c r="B12" s="4" t="s">
        <v>421</v>
      </c>
    </row>
    <row r="13" spans="1:5">
      <c r="A13" s="4" t="s">
        <v>414</v>
      </c>
      <c r="C13" s="5" t="n">
        <v>1625000</v>
      </c>
    </row>
    <row r="14" spans="1:5">
      <c r="A14" s="4" t="s">
        <v>415</v>
      </c>
      <c r="C14" s="5" t="n">
        <v>11760000</v>
      </c>
    </row>
    <row r="15" spans="1:5">
      <c r="A15" s="4" t="s">
        <v>422</v>
      </c>
      <c r="C15" s="5" t="n">
        <v>600000</v>
      </c>
    </row>
    <row r="16" spans="1:5">
      <c r="A16" s="4" t="s">
        <v>423</v>
      </c>
      <c r="B16" s="6" t="n">
        <v>300000</v>
      </c>
    </row>
    <row r="17" spans="1:5">
      <c r="A17" s="4" t="s">
        <v>424</v>
      </c>
      <c r="B17" s="6" t="n">
        <v>400000</v>
      </c>
    </row>
    <row r="18" spans="1:5">
      <c r="A18" s="4" t="s">
        <v>416</v>
      </c>
      <c r="C18" s="6" t="n">
        <v>1100000</v>
      </c>
    </row>
    <row r="19" spans="1:5">
      <c r="A19" s="4" t="s">
        <v>425</v>
      </c>
      <c r="B19" s="4" t="s">
        <v>397</v>
      </c>
    </row>
    <row r="20" spans="1:5">
      <c r="A20" s="4" t="s">
        <v>426</v>
      </c>
      <c r="B20" s="4" t="s">
        <v>403</v>
      </c>
    </row>
    <row r="21" spans="1:5">
      <c r="A21" s="4" t="s">
        <v>427</v>
      </c>
    </row>
    <row r="22" spans="1:5">
      <c r="A22" s="3" t="s">
        <v>412</v>
      </c>
    </row>
    <row r="23" spans="1:5">
      <c r="A23" s="4" t="s">
        <v>428</v>
      </c>
      <c r="B23" s="6" t="n">
        <v>3900000</v>
      </c>
    </row>
    <row r="24" spans="1:5">
      <c r="A24" s="4" t="s">
        <v>429</v>
      </c>
    </row>
    <row r="25" spans="1:5">
      <c r="A25" s="3" t="s">
        <v>412</v>
      </c>
    </row>
    <row r="26" spans="1:5">
      <c r="A26" s="4" t="s">
        <v>428</v>
      </c>
      <c r="B26" s="5" t="n">
        <v>5400000</v>
      </c>
    </row>
    <row r="27" spans="1:5">
      <c r="A27" s="4" t="s">
        <v>430</v>
      </c>
    </row>
    <row r="28" spans="1:5">
      <c r="A28" s="3" t="s">
        <v>412</v>
      </c>
    </row>
    <row r="29" spans="1:5">
      <c r="A29" s="4" t="s">
        <v>413</v>
      </c>
      <c r="B29" s="6" t="n">
        <v>146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432</v>
      </c>
    </row>
    <row r="2" spans="1:2">
      <c r="A2" s="3" t="s">
        <v>433</v>
      </c>
    </row>
    <row r="3" spans="1:2">
      <c r="A3" s="4" t="s">
        <v>434</v>
      </c>
      <c r="B3" s="6" t="n">
        <v>1411</v>
      </c>
    </row>
    <row r="4" spans="1:2">
      <c r="A4" s="4" t="s">
        <v>435</v>
      </c>
      <c r="B4" s="5" t="n">
        <v>26843</v>
      </c>
    </row>
    <row r="5" spans="1:2">
      <c r="A5" s="4" t="s">
        <v>436</v>
      </c>
      <c r="B5" s="6" t="n">
        <v>282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432</v>
      </c>
    </row>
    <row r="2" spans="1:2">
      <c r="A2" s="3" t="s">
        <v>438</v>
      </c>
    </row>
    <row r="3" spans="1:2">
      <c r="A3" s="4" t="s">
        <v>439</v>
      </c>
      <c r="B3" s="6" t="n">
        <v>26843</v>
      </c>
    </row>
    <row r="4" spans="1:2">
      <c r="A4" s="4" t="s">
        <v>440</v>
      </c>
      <c r="B4" s="4" t="s">
        <v>4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80"/>
    <col customWidth="1" max="5" min="5" width="21"/>
    <col customWidth="1" max="6" min="6" width="21"/>
    <col customWidth="1" max="7" min="7" width="22"/>
  </cols>
  <sheetData>
    <row r="1" spans="1:7">
      <c r="A1" s="1" t="s">
        <v>441</v>
      </c>
      <c r="B1" s="2" t="s">
        <v>442</v>
      </c>
      <c r="C1" s="2" t="s">
        <v>443</v>
      </c>
      <c r="D1" s="2" t="s">
        <v>150</v>
      </c>
      <c r="E1" s="2" t="s">
        <v>151</v>
      </c>
      <c r="F1" s="2" t="s">
        <v>152</v>
      </c>
      <c r="G1" s="2" t="s">
        <v>443</v>
      </c>
    </row>
    <row r="2" spans="1:7">
      <c r="A2" s="3" t="s">
        <v>412</v>
      </c>
    </row>
    <row r="3" spans="1:7">
      <c r="A3" s="4" t="s">
        <v>444</v>
      </c>
      <c r="F3" s="6" t="n">
        <v>7360000</v>
      </c>
    </row>
    <row r="4" spans="1:7">
      <c r="A4" s="4" t="s">
        <v>48</v>
      </c>
      <c r="D4" s="6" t="n">
        <v>13004000</v>
      </c>
      <c r="E4" s="6" t="n">
        <v>4521000</v>
      </c>
    </row>
    <row r="5" spans="1:7">
      <c r="A5" s="4" t="s">
        <v>445</v>
      </c>
    </row>
    <row r="6" spans="1:7">
      <c r="A6" s="3" t="s">
        <v>412</v>
      </c>
    </row>
    <row r="7" spans="1:7">
      <c r="A7" s="4" t="s">
        <v>446</v>
      </c>
      <c r="B7" s="4" t="s">
        <v>447</v>
      </c>
      <c r="C7" s="4" t="s">
        <v>447</v>
      </c>
    </row>
    <row r="8" spans="1:7">
      <c r="A8" s="4" t="s">
        <v>448</v>
      </c>
      <c r="B8" s="6" t="n">
        <v>1400000</v>
      </c>
    </row>
    <row r="9" spans="1:7">
      <c r="A9" s="4" t="s">
        <v>448</v>
      </c>
      <c r="B9" s="5" t="n">
        <v>500000</v>
      </c>
    </row>
    <row r="10" spans="1:7">
      <c r="A10" s="4" t="s">
        <v>299</v>
      </c>
    </row>
    <row r="11" spans="1:7">
      <c r="A11" s="3" t="s">
        <v>412</v>
      </c>
    </row>
    <row r="12" spans="1:7">
      <c r="A12" s="4" t="s">
        <v>444</v>
      </c>
      <c r="B12" s="5" t="n">
        <v>9100000</v>
      </c>
      <c r="C12" s="8" t="n">
        <v>62900000</v>
      </c>
    </row>
    <row r="13" spans="1:7">
      <c r="A13" s="4" t="s">
        <v>449</v>
      </c>
      <c r="B13" s="5" t="n">
        <v>900000</v>
      </c>
      <c r="G13" s="8" t="n">
        <v>6400000</v>
      </c>
    </row>
    <row r="14" spans="1:7">
      <c r="A14" s="4" t="s">
        <v>450</v>
      </c>
      <c r="B14" s="6" t="n">
        <v>100000</v>
      </c>
      <c r="C14" s="8" t="n">
        <v>976000</v>
      </c>
    </row>
    <row r="15" spans="1:7">
      <c r="A15" s="4" t="s">
        <v>451</v>
      </c>
      <c r="B15" s="4" t="s">
        <v>447</v>
      </c>
      <c r="C15" s="4" t="s">
        <v>447</v>
      </c>
    </row>
    <row r="16" spans="1:7">
      <c r="A16" s="4" t="s">
        <v>452</v>
      </c>
      <c r="D16" s="5" t="n">
        <v>1400000</v>
      </c>
    </row>
    <row r="17" spans="1:7">
      <c r="A17" s="4" t="s">
        <v>453</v>
      </c>
      <c r="D17" s="5" t="n">
        <v>700000</v>
      </c>
    </row>
    <row r="18" spans="1:7">
      <c r="A18" s="4" t="s">
        <v>48</v>
      </c>
      <c r="B18" s="6" t="n">
        <v>7388000</v>
      </c>
    </row>
    <row r="19" spans="1:7">
      <c r="A19" s="4" t="s">
        <v>454</v>
      </c>
    </row>
    <row r="20" spans="1:7">
      <c r="A20" s="3" t="s">
        <v>412</v>
      </c>
    </row>
    <row r="21" spans="1:7">
      <c r="A21" s="4" t="s">
        <v>453</v>
      </c>
      <c r="D21" s="6" t="n">
        <v>100000</v>
      </c>
      <c r="E21" s="6" t="n">
        <v>600000</v>
      </c>
    </row>
    <row r="22" spans="1:7">
      <c r="A22" s="4" t="s">
        <v>455</v>
      </c>
    </row>
    <row r="23" spans="1:7">
      <c r="A23" s="3" t="s">
        <v>412</v>
      </c>
    </row>
    <row r="24" spans="1:7">
      <c r="A24" s="4" t="s">
        <v>456</v>
      </c>
      <c r="B24" s="4" t="s">
        <v>457</v>
      </c>
      <c r="C24" s="4" t="s">
        <v>457</v>
      </c>
    </row>
    <row r="25" spans="1:7">
      <c r="A25" s="4" t="s">
        <v>458</v>
      </c>
      <c r="B25" s="6" t="n">
        <v>5000000</v>
      </c>
      <c r="G25" s="5" t="n">
        <v>32500000</v>
      </c>
    </row>
    <row r="26" spans="1:7">
      <c r="A26" s="4" t="s">
        <v>459</v>
      </c>
    </row>
    <row r="27" spans="1:7">
      <c r="A27" s="3" t="s">
        <v>412</v>
      </c>
    </row>
    <row r="28" spans="1:7">
      <c r="A28" s="4" t="s">
        <v>456</v>
      </c>
      <c r="B28" s="4" t="s">
        <v>460</v>
      </c>
      <c r="C28" s="4" t="s">
        <v>460</v>
      </c>
    </row>
    <row r="29" spans="1:7">
      <c r="A29" s="4" t="s">
        <v>458</v>
      </c>
      <c r="B29" s="6" t="n">
        <v>5800000</v>
      </c>
      <c r="G29" s="5" t="n">
        <v>40600000</v>
      </c>
    </row>
    <row r="30" spans="1:7">
      <c r="A30" s="4" t="s">
        <v>461</v>
      </c>
    </row>
    <row r="31" spans="1:7">
      <c r="A31" s="3" t="s">
        <v>412</v>
      </c>
    </row>
    <row r="32" spans="1:7">
      <c r="A32" s="4" t="s">
        <v>456</v>
      </c>
      <c r="B32" s="4" t="s">
        <v>462</v>
      </c>
      <c r="C32" s="4" t="s">
        <v>462</v>
      </c>
    </row>
    <row r="33" spans="1:7">
      <c r="A33" s="4" t="s">
        <v>458</v>
      </c>
      <c r="B33" s="6" t="n">
        <v>7000000</v>
      </c>
      <c r="G33" s="8" t="n">
        <v>48700000</v>
      </c>
    </row>
    <row r="34" spans="1:7">
      <c r="A34" s="4" t="s">
        <v>463</v>
      </c>
    </row>
    <row r="35" spans="1:7">
      <c r="A35" s="3" t="s">
        <v>412</v>
      </c>
    </row>
    <row r="36" spans="1:7">
      <c r="A36" s="4" t="s">
        <v>464</v>
      </c>
      <c r="D36" s="4" t="s">
        <v>465</v>
      </c>
    </row>
    <row r="37" spans="1:7">
      <c r="A37" s="4" t="s">
        <v>446</v>
      </c>
      <c r="B37" s="4" t="s">
        <v>447</v>
      </c>
      <c r="C37" s="4" t="s">
        <v>447</v>
      </c>
    </row>
    <row r="38" spans="1:7">
      <c r="A38" s="4" t="s">
        <v>448</v>
      </c>
      <c r="B38" s="6" t="n">
        <v>1280000</v>
      </c>
    </row>
    <row r="39" spans="1:7">
      <c r="A39" s="4" t="s">
        <v>448</v>
      </c>
      <c r="B39" s="6" t="n">
        <v>407000</v>
      </c>
    </row>
    <row r="40" spans="1:7">
      <c r="A40" s="4" t="s">
        <v>466</v>
      </c>
    </row>
    <row r="41" spans="1:7">
      <c r="A41" s="3" t="s">
        <v>412</v>
      </c>
    </row>
    <row r="42" spans="1:7">
      <c r="A42" s="4" t="s">
        <v>425</v>
      </c>
      <c r="B42" s="4" t="s">
        <v>467</v>
      </c>
      <c r="G42" s="4" t="s">
        <v>467</v>
      </c>
    </row>
    <row r="43" spans="1:7">
      <c r="A43" s="4" t="s">
        <v>464</v>
      </c>
      <c r="D43" s="4" t="s">
        <v>468</v>
      </c>
    </row>
    <row r="44" spans="1:7">
      <c r="A44" s="4" t="s">
        <v>469</v>
      </c>
    </row>
    <row r="45" spans="1:7">
      <c r="A45" s="3" t="s">
        <v>412</v>
      </c>
    </row>
    <row r="46" spans="1:7">
      <c r="A46" s="4" t="s">
        <v>470</v>
      </c>
      <c r="B46" s="4" t="s">
        <v>471</v>
      </c>
      <c r="C46" s="4" t="s">
        <v>471</v>
      </c>
    </row>
    <row r="47" spans="1:7">
      <c r="A47" s="4" t="s">
        <v>472</v>
      </c>
      <c r="B47" s="4" t="s">
        <v>473</v>
      </c>
      <c r="C47" s="4" t="s">
        <v>473</v>
      </c>
    </row>
    <row r="48" spans="1:7">
      <c r="A48" s="4" t="s">
        <v>474</v>
      </c>
    </row>
    <row r="49" spans="1:7">
      <c r="A49" s="3" t="s">
        <v>412</v>
      </c>
    </row>
    <row r="50" spans="1:7">
      <c r="A50" s="4" t="s">
        <v>470</v>
      </c>
      <c r="B50" s="4" t="s">
        <v>475</v>
      </c>
      <c r="C50" s="4" t="s">
        <v>475</v>
      </c>
    </row>
    <row r="51" spans="1:7">
      <c r="A51" s="4" t="s">
        <v>472</v>
      </c>
      <c r="B51" s="4" t="s">
        <v>476</v>
      </c>
      <c r="C51" s="4" t="s">
        <v>476</v>
      </c>
    </row>
    <row r="52" spans="1:7">
      <c r="A52" s="4" t="s">
        <v>477</v>
      </c>
    </row>
    <row r="53" spans="1:7">
      <c r="A53" s="3" t="s">
        <v>412</v>
      </c>
    </row>
    <row r="54" spans="1:7">
      <c r="A54" s="4" t="s">
        <v>478</v>
      </c>
      <c r="B54" s="4" t="s">
        <v>471</v>
      </c>
      <c r="C54" s="4" t="s">
        <v>471</v>
      </c>
    </row>
    <row r="55" spans="1:7">
      <c r="A55" s="4" t="s">
        <v>428</v>
      </c>
      <c r="B55" s="6" t="n">
        <v>121000</v>
      </c>
    </row>
    <row r="56" spans="1:7">
      <c r="A56" s="4" t="s">
        <v>479</v>
      </c>
    </row>
    <row r="57" spans="1:7">
      <c r="A57" s="3" t="s">
        <v>412</v>
      </c>
    </row>
    <row r="58" spans="1:7">
      <c r="A58" s="4" t="s">
        <v>470</v>
      </c>
      <c r="B58" s="4" t="s">
        <v>480</v>
      </c>
      <c r="C58" s="4" t="s">
        <v>480</v>
      </c>
    </row>
    <row r="59" spans="1:7">
      <c r="A59" s="4" t="s">
        <v>472</v>
      </c>
      <c r="B59" s="4" t="s">
        <v>481</v>
      </c>
      <c r="C59" s="4" t="s">
        <v>481</v>
      </c>
    </row>
    <row r="60" spans="1:7">
      <c r="A60" s="4" t="s">
        <v>482</v>
      </c>
    </row>
    <row r="61" spans="1:7">
      <c r="A61" s="3" t="s">
        <v>412</v>
      </c>
    </row>
    <row r="62" spans="1:7">
      <c r="A62" s="4" t="s">
        <v>470</v>
      </c>
      <c r="B62" s="4" t="s">
        <v>483</v>
      </c>
      <c r="C62" s="4" t="s">
        <v>483</v>
      </c>
    </row>
    <row r="63" spans="1:7">
      <c r="A63" s="4" t="s">
        <v>472</v>
      </c>
      <c r="B63" s="4" t="s">
        <v>484</v>
      </c>
      <c r="C63" s="4" t="s">
        <v>484</v>
      </c>
    </row>
    <row r="64" spans="1:7">
      <c r="A64" s="4" t="s">
        <v>485</v>
      </c>
    </row>
    <row r="65" spans="1:7">
      <c r="A65" s="3" t="s">
        <v>412</v>
      </c>
    </row>
    <row r="66" spans="1:7">
      <c r="A66" s="4" t="s">
        <v>478</v>
      </c>
      <c r="B66" s="4" t="s">
        <v>460</v>
      </c>
      <c r="C66" s="4" t="s">
        <v>460</v>
      </c>
    </row>
    <row r="67" spans="1:7">
      <c r="A67" s="4" t="s">
        <v>428</v>
      </c>
      <c r="B67" s="6" t="n">
        <v>107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6</v>
      </c>
      <c r="B1" s="2" t="s">
        <v>2</v>
      </c>
      <c r="C1" s="2" t="s">
        <v>487</v>
      </c>
      <c r="D1" s="2" t="s">
        <v>32</v>
      </c>
      <c r="E1" s="2" t="s">
        <v>488</v>
      </c>
    </row>
    <row r="2" spans="1:5">
      <c r="A2" s="3" t="s">
        <v>412</v>
      </c>
    </row>
    <row r="3" spans="1:5">
      <c r="A3" s="4" t="s">
        <v>48</v>
      </c>
      <c r="B3" s="6" t="n">
        <v>13004</v>
      </c>
      <c r="D3" s="6" t="n">
        <v>4521</v>
      </c>
    </row>
    <row r="4" spans="1:5">
      <c r="A4" s="4" t="s">
        <v>489</v>
      </c>
      <c r="C4" s="6" t="n">
        <v>-1314</v>
      </c>
    </row>
    <row r="5" spans="1:5">
      <c r="A5" s="4" t="s">
        <v>299</v>
      </c>
    </row>
    <row r="6" spans="1:5">
      <c r="A6" s="3" t="s">
        <v>412</v>
      </c>
    </row>
    <row r="7" spans="1:5">
      <c r="A7" s="4" t="s">
        <v>162</v>
      </c>
      <c r="C7" s="5" t="n">
        <v>1322</v>
      </c>
    </row>
    <row r="8" spans="1:5">
      <c r="A8" s="4" t="s">
        <v>434</v>
      </c>
      <c r="C8" s="5" t="n">
        <v>796</v>
      </c>
    </row>
    <row r="9" spans="1:5">
      <c r="A9" s="4" t="s">
        <v>490</v>
      </c>
      <c r="C9" s="5" t="n">
        <v>166</v>
      </c>
    </row>
    <row r="10" spans="1:5">
      <c r="A10" s="4" t="s">
        <v>267</v>
      </c>
      <c r="C10" s="5" t="n">
        <v>15</v>
      </c>
    </row>
    <row r="11" spans="1:5">
      <c r="A11" s="4" t="s">
        <v>435</v>
      </c>
      <c r="C11" s="5" t="n">
        <v>3264</v>
      </c>
    </row>
    <row r="12" spans="1:5">
      <c r="A12" s="4" t="s">
        <v>48</v>
      </c>
      <c r="C12" s="5" t="n">
        <v>7388</v>
      </c>
    </row>
    <row r="13" spans="1:5">
      <c r="A13" s="4" t="s">
        <v>491</v>
      </c>
      <c r="C13" s="5" t="n">
        <v>-1821</v>
      </c>
    </row>
    <row r="14" spans="1:5">
      <c r="A14" s="4" t="s">
        <v>492</v>
      </c>
      <c r="C14" s="5" t="n">
        <v>-114</v>
      </c>
    </row>
    <row r="15" spans="1:5">
      <c r="A15" s="4" t="s">
        <v>489</v>
      </c>
      <c r="C15" s="5" t="n">
        <v>-1314</v>
      </c>
    </row>
    <row r="16" spans="1:5">
      <c r="A16" s="4" t="s">
        <v>493</v>
      </c>
      <c r="C16" s="5" t="n">
        <v>-695</v>
      </c>
    </row>
    <row r="17" spans="1:5">
      <c r="A17" s="4" t="s">
        <v>436</v>
      </c>
      <c r="C17" s="6" t="n">
        <v>9007</v>
      </c>
    </row>
    <row r="18" spans="1:5">
      <c r="A18" s="4" t="s">
        <v>302</v>
      </c>
    </row>
    <row r="19" spans="1:5">
      <c r="A19" s="3" t="s">
        <v>412</v>
      </c>
    </row>
    <row r="20" spans="1:5">
      <c r="A20" s="4" t="s">
        <v>162</v>
      </c>
      <c r="E20" s="6" t="n">
        <v>50</v>
      </c>
    </row>
    <row r="21" spans="1:5">
      <c r="A21" s="4" t="s">
        <v>435</v>
      </c>
      <c r="E21" s="5" t="n">
        <v>3780</v>
      </c>
    </row>
    <row r="22" spans="1:5">
      <c r="A22" s="4" t="s">
        <v>48</v>
      </c>
      <c r="E22" s="5" t="n">
        <v>3530</v>
      </c>
    </row>
    <row r="23" spans="1:5">
      <c r="A23" s="4" t="s">
        <v>436</v>
      </c>
      <c r="E23" s="6" t="n">
        <v>73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487</v>
      </c>
      <c r="C1" s="2" t="s">
        <v>488</v>
      </c>
    </row>
    <row r="2" spans="1:3">
      <c r="A2" s="4" t="s">
        <v>302</v>
      </c>
    </row>
    <row r="3" spans="1:3">
      <c r="A3" s="3" t="s">
        <v>438</v>
      </c>
    </row>
    <row r="4" spans="1:3">
      <c r="A4" s="4" t="s">
        <v>439</v>
      </c>
      <c r="C4" s="6" t="n">
        <v>3780</v>
      </c>
    </row>
    <row r="5" spans="1:3">
      <c r="A5" s="4" t="s">
        <v>495</v>
      </c>
    </row>
    <row r="6" spans="1:3">
      <c r="A6" s="3" t="s">
        <v>438</v>
      </c>
    </row>
    <row r="7" spans="1:3">
      <c r="A7" s="4" t="s">
        <v>439</v>
      </c>
      <c r="C7" s="6" t="n">
        <v>2830</v>
      </c>
    </row>
    <row r="8" spans="1:3">
      <c r="A8" s="4" t="s">
        <v>440</v>
      </c>
      <c r="C8" s="4" t="s">
        <v>403</v>
      </c>
    </row>
    <row r="9" spans="1:3">
      <c r="A9" s="4" t="s">
        <v>496</v>
      </c>
    </row>
    <row r="10" spans="1:3">
      <c r="A10" s="3" t="s">
        <v>438</v>
      </c>
    </row>
    <row r="11" spans="1:3">
      <c r="A11" s="4" t="s">
        <v>439</v>
      </c>
      <c r="C11" s="6" t="n">
        <v>950</v>
      </c>
    </row>
    <row r="12" spans="1:3">
      <c r="A12" s="4" t="s">
        <v>440</v>
      </c>
      <c r="C12" s="4" t="s">
        <v>497</v>
      </c>
    </row>
    <row r="13" spans="1:3">
      <c r="A13" s="4" t="s">
        <v>299</v>
      </c>
    </row>
    <row r="14" spans="1:3">
      <c r="A14" s="3" t="s">
        <v>438</v>
      </c>
    </row>
    <row r="15" spans="1:3">
      <c r="A15" s="4" t="s">
        <v>439</v>
      </c>
      <c r="B15" s="6" t="n">
        <v>3264</v>
      </c>
    </row>
    <row r="16" spans="1:3">
      <c r="A16" s="4" t="s">
        <v>498</v>
      </c>
    </row>
    <row r="17" spans="1:3">
      <c r="A17" s="3" t="s">
        <v>438</v>
      </c>
    </row>
    <row r="18" spans="1:3">
      <c r="A18" s="4" t="s">
        <v>439</v>
      </c>
      <c r="B18" s="6" t="n">
        <v>2327</v>
      </c>
    </row>
    <row r="19" spans="1:3">
      <c r="A19" s="4" t="s">
        <v>440</v>
      </c>
      <c r="B19" s="4" t="s">
        <v>447</v>
      </c>
    </row>
    <row r="20" spans="1:3">
      <c r="A20" s="4" t="s">
        <v>499</v>
      </c>
    </row>
    <row r="21" spans="1:3">
      <c r="A21" s="3" t="s">
        <v>438</v>
      </c>
    </row>
    <row r="22" spans="1:3">
      <c r="A22" s="4" t="s">
        <v>439</v>
      </c>
      <c r="B22" s="6" t="n">
        <v>937</v>
      </c>
    </row>
    <row r="23" spans="1:3">
      <c r="A23" s="4" t="s">
        <v>440</v>
      </c>
      <c r="B23" s="4" t="s">
        <v>4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2</v>
      </c>
      <c r="D2" s="2" t="s">
        <v>91</v>
      </c>
    </row>
    <row r="3" spans="1:4">
      <c r="A3" s="3" t="s">
        <v>117</v>
      </c>
    </row>
    <row r="4" spans="1:4">
      <c r="A4" s="4" t="s">
        <v>109</v>
      </c>
      <c r="B4" s="6" t="n">
        <v>3286</v>
      </c>
      <c r="C4" s="6" t="n">
        <v>4228</v>
      </c>
      <c r="D4" s="6" t="n">
        <v>4525</v>
      </c>
    </row>
    <row r="5" spans="1:4">
      <c r="A5" s="3" t="s">
        <v>118</v>
      </c>
    </row>
    <row r="6" spans="1:4">
      <c r="A6" s="4" t="s">
        <v>119</v>
      </c>
      <c r="B6" s="5" t="n">
        <v>870</v>
      </c>
      <c r="C6" s="5" t="n">
        <v>-65</v>
      </c>
      <c r="D6" s="5" t="n">
        <v>-269</v>
      </c>
    </row>
    <row r="7" spans="1:4">
      <c r="A7" s="4" t="s">
        <v>120</v>
      </c>
      <c r="B7" s="5" t="n">
        <v>-1036</v>
      </c>
    </row>
    <row r="8" spans="1:4">
      <c r="A8" s="4" t="s">
        <v>121</v>
      </c>
      <c r="B8" s="5" t="n">
        <v>1048</v>
      </c>
    </row>
    <row r="9" spans="1:4">
      <c r="A9" s="4" t="s">
        <v>122</v>
      </c>
      <c r="B9" s="5" t="n">
        <v>2</v>
      </c>
      <c r="C9" s="5" t="n">
        <v>-16</v>
      </c>
      <c r="D9" s="5" t="n">
        <v>-7</v>
      </c>
    </row>
    <row r="10" spans="1:4">
      <c r="A10" s="4" t="s">
        <v>123</v>
      </c>
      <c r="B10" s="5" t="n">
        <v>884</v>
      </c>
      <c r="C10" s="5" t="n">
        <v>-81</v>
      </c>
      <c r="D10" s="5" t="n">
        <v>-276</v>
      </c>
    </row>
    <row r="11" spans="1:4">
      <c r="A11" s="4" t="s">
        <v>124</v>
      </c>
      <c r="B11" s="6" t="n">
        <v>4170</v>
      </c>
      <c r="C11" s="6" t="n">
        <v>4147</v>
      </c>
      <c r="D11" s="6" t="n">
        <v>42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4"/>
    <col customWidth="1" max="2" min="2" width="14"/>
    <col customWidth="1" max="3" min="3" width="16"/>
    <col customWidth="1" max="4" min="4" width="14"/>
    <col customWidth="1" max="5" min="5" width="14"/>
    <col customWidth="1" max="6" min="6" width="14"/>
  </cols>
  <sheetData>
    <row r="1" spans="1:6">
      <c r="A1" s="1" t="s">
        <v>500</v>
      </c>
      <c r="B1" s="2" t="s">
        <v>488</v>
      </c>
      <c r="C1" s="2" t="s">
        <v>2</v>
      </c>
      <c r="D1" s="2" t="s">
        <v>32</v>
      </c>
      <c r="E1" s="2" t="s">
        <v>91</v>
      </c>
      <c r="F1" s="2" t="s">
        <v>501</v>
      </c>
    </row>
    <row r="2" spans="1:6">
      <c r="A2" s="3" t="s">
        <v>412</v>
      </c>
    </row>
    <row r="3" spans="1:6">
      <c r="A3" s="4" t="s">
        <v>502</v>
      </c>
      <c r="E3" s="6" t="n">
        <v>7360000</v>
      </c>
    </row>
    <row r="4" spans="1:6">
      <c r="A4" s="4" t="s">
        <v>302</v>
      </c>
    </row>
    <row r="5" spans="1:6">
      <c r="A5" s="3" t="s">
        <v>412</v>
      </c>
    </row>
    <row r="6" spans="1:6">
      <c r="A6" s="4" t="s">
        <v>503</v>
      </c>
      <c r="C6" s="4" t="s">
        <v>504</v>
      </c>
    </row>
    <row r="7" spans="1:6">
      <c r="A7" s="4" t="s">
        <v>505</v>
      </c>
      <c r="C7" s="4" t="s">
        <v>506</v>
      </c>
    </row>
    <row r="8" spans="1:6">
      <c r="A8" s="4" t="s">
        <v>502</v>
      </c>
      <c r="B8" s="6" t="n">
        <v>7400000</v>
      </c>
    </row>
    <row r="9" spans="1:6">
      <c r="A9" s="4" t="s">
        <v>507</v>
      </c>
      <c r="B9" s="6" t="n">
        <v>800000</v>
      </c>
    </row>
    <row r="10" spans="1:6">
      <c r="A10" s="4" t="s">
        <v>508</v>
      </c>
      <c r="B10" s="4" t="s">
        <v>509</v>
      </c>
    </row>
    <row r="11" spans="1:6">
      <c r="A11" s="4" t="s">
        <v>510</v>
      </c>
      <c r="D11" s="6" t="n">
        <v>100000</v>
      </c>
    </row>
    <row r="12" spans="1:6">
      <c r="A12" s="4" t="s">
        <v>416</v>
      </c>
      <c r="B12" s="6" t="n">
        <v>100000</v>
      </c>
    </row>
    <row r="13" spans="1:6">
      <c r="A13" s="4" t="s">
        <v>511</v>
      </c>
      <c r="D13" s="4" t="s">
        <v>512</v>
      </c>
    </row>
    <row r="14" spans="1:6">
      <c r="A14" s="4" t="s">
        <v>513</v>
      </c>
      <c r="D14" s="4" t="s">
        <v>497</v>
      </c>
    </row>
    <row r="15" spans="1:6">
      <c r="A15" s="4" t="s">
        <v>514</v>
      </c>
      <c r="C15" s="6" t="n">
        <v>0</v>
      </c>
      <c r="D15" s="6" t="n">
        <v>0</v>
      </c>
    </row>
    <row r="16" spans="1:6">
      <c r="A16" s="4" t="s">
        <v>515</v>
      </c>
      <c r="B16" s="4" t="s">
        <v>516</v>
      </c>
    </row>
    <row r="17" spans="1:6">
      <c r="A17" s="4" t="s">
        <v>517</v>
      </c>
      <c r="B17" s="6" t="n">
        <v>3500000</v>
      </c>
    </row>
    <row r="18" spans="1:6">
      <c r="A18" s="4" t="s">
        <v>518</v>
      </c>
    </row>
    <row r="19" spans="1:6">
      <c r="A19" s="3" t="s">
        <v>412</v>
      </c>
    </row>
    <row r="20" spans="1:6">
      <c r="A20" s="4" t="s">
        <v>519</v>
      </c>
      <c r="B20" s="6" t="n">
        <v>100000</v>
      </c>
    </row>
    <row r="21" spans="1:6">
      <c r="A21" s="4" t="s">
        <v>520</v>
      </c>
      <c r="B21" s="4" t="s">
        <v>521</v>
      </c>
    </row>
    <row r="22" spans="1:6">
      <c r="A22" s="4" t="s">
        <v>522</v>
      </c>
    </row>
    <row r="23" spans="1:6">
      <c r="A23" s="3" t="s">
        <v>412</v>
      </c>
    </row>
    <row r="24" spans="1:6">
      <c r="A24" s="4" t="s">
        <v>519</v>
      </c>
      <c r="B24" s="6" t="n">
        <v>700000</v>
      </c>
    </row>
    <row r="25" spans="1:6">
      <c r="A25" s="4" t="s">
        <v>520</v>
      </c>
      <c r="B25" s="4" t="s">
        <v>460</v>
      </c>
    </row>
    <row r="26" spans="1:6">
      <c r="A26" s="4" t="s">
        <v>523</v>
      </c>
    </row>
    <row r="27" spans="1:6">
      <c r="A27" s="3" t="s">
        <v>412</v>
      </c>
    </row>
    <row r="28" spans="1:6">
      <c r="A28" s="4" t="s">
        <v>524</v>
      </c>
      <c r="F28" s="6" t="n">
        <v>2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2</v>
      </c>
    </row>
    <row r="2" spans="1:3">
      <c r="A2" s="3" t="s">
        <v>526</v>
      </c>
    </row>
    <row r="3" spans="1:3">
      <c r="A3" s="4" t="s">
        <v>527</v>
      </c>
      <c r="B3" s="6" t="n">
        <v>36987</v>
      </c>
      <c r="C3" s="6" t="n">
        <v>6880</v>
      </c>
    </row>
    <row r="4" spans="1:3">
      <c r="A4" s="4" t="s">
        <v>528</v>
      </c>
      <c r="B4" s="5" t="n">
        <v>-3797</v>
      </c>
      <c r="C4" s="5" t="n">
        <v>-1616</v>
      </c>
    </row>
    <row r="5" spans="1:3">
      <c r="A5" s="4" t="s">
        <v>529</v>
      </c>
      <c r="B5" s="5" t="n">
        <v>33633</v>
      </c>
      <c r="C5" s="5" t="n">
        <v>5264</v>
      </c>
    </row>
    <row r="6" spans="1:3">
      <c r="A6" s="4" t="s">
        <v>530</v>
      </c>
      <c r="B6" s="5" t="n">
        <v>443</v>
      </c>
    </row>
    <row r="7" spans="1:3">
      <c r="A7" s="4" t="s">
        <v>531</v>
      </c>
    </row>
    <row r="8" spans="1:3">
      <c r="A8" s="3" t="s">
        <v>526</v>
      </c>
    </row>
    <row r="9" spans="1:3">
      <c r="A9" s="4" t="s">
        <v>527</v>
      </c>
      <c r="B9" s="5" t="n">
        <v>26843</v>
      </c>
    </row>
    <row r="10" spans="1:3">
      <c r="A10" s="4" t="s">
        <v>528</v>
      </c>
      <c r="B10" s="5" t="n">
        <v>-958</v>
      </c>
    </row>
    <row r="11" spans="1:3">
      <c r="A11" s="4" t="s">
        <v>529</v>
      </c>
      <c r="B11" s="5" t="n">
        <v>25885</v>
      </c>
    </row>
    <row r="12" spans="1:3">
      <c r="A12" s="4" t="s">
        <v>532</v>
      </c>
    </row>
    <row r="13" spans="1:3">
      <c r="A13" s="3" t="s">
        <v>526</v>
      </c>
    </row>
    <row r="14" spans="1:3">
      <c r="A14" s="4" t="s">
        <v>527</v>
      </c>
      <c r="B14" s="5" t="n">
        <v>3100</v>
      </c>
      <c r="C14" s="5" t="n">
        <v>3100</v>
      </c>
    </row>
    <row r="15" spans="1:3">
      <c r="A15" s="4" t="s">
        <v>528</v>
      </c>
      <c r="B15" s="5" t="n">
        <v>-1438</v>
      </c>
      <c r="C15" s="5" t="n">
        <v>-1108</v>
      </c>
    </row>
    <row r="16" spans="1:3">
      <c r="A16" s="4" t="s">
        <v>529</v>
      </c>
      <c r="B16" s="5" t="n">
        <v>1662</v>
      </c>
      <c r="C16" s="5" t="n">
        <v>1992</v>
      </c>
    </row>
    <row r="17" spans="1:3">
      <c r="A17" s="4" t="s">
        <v>533</v>
      </c>
    </row>
    <row r="18" spans="1:3">
      <c r="A18" s="3" t="s">
        <v>526</v>
      </c>
    </row>
    <row r="19" spans="1:3">
      <c r="A19" s="4" t="s">
        <v>527</v>
      </c>
      <c r="B19" s="5" t="n">
        <v>2830</v>
      </c>
      <c r="C19" s="5" t="n">
        <v>2830</v>
      </c>
    </row>
    <row r="20" spans="1:3">
      <c r="A20" s="4" t="s">
        <v>528</v>
      </c>
      <c r="B20" s="5" t="n">
        <v>-461</v>
      </c>
      <c r="C20" s="5" t="n">
        <v>-207</v>
      </c>
    </row>
    <row r="21" spans="1:3">
      <c r="A21" s="4" t="s">
        <v>529</v>
      </c>
      <c r="B21" s="5" t="n">
        <v>2369</v>
      </c>
      <c r="C21" s="5" t="n">
        <v>2623</v>
      </c>
    </row>
    <row r="22" spans="1:3">
      <c r="A22" s="4" t="s">
        <v>534</v>
      </c>
    </row>
    <row r="23" spans="1:3">
      <c r="A23" s="3" t="s">
        <v>526</v>
      </c>
    </row>
    <row r="24" spans="1:3">
      <c r="A24" s="4" t="s">
        <v>527</v>
      </c>
      <c r="B24" s="5" t="n">
        <v>950</v>
      </c>
      <c r="C24" s="5" t="n">
        <v>950</v>
      </c>
    </row>
    <row r="25" spans="1:3">
      <c r="A25" s="4" t="s">
        <v>528</v>
      </c>
      <c r="B25" s="5" t="n">
        <v>-491</v>
      </c>
      <c r="C25" s="5" t="n">
        <v>-301</v>
      </c>
    </row>
    <row r="26" spans="1:3">
      <c r="A26" s="4" t="s">
        <v>529</v>
      </c>
      <c r="B26" s="5" t="n">
        <v>459</v>
      </c>
      <c r="C26" s="6" t="n">
        <v>649</v>
      </c>
    </row>
    <row r="27" spans="1:3">
      <c r="A27" s="4" t="s">
        <v>535</v>
      </c>
    </row>
    <row r="28" spans="1:3">
      <c r="A28" s="3" t="s">
        <v>526</v>
      </c>
    </row>
    <row r="29" spans="1:3">
      <c r="A29" s="4" t="s">
        <v>527</v>
      </c>
      <c r="B29" s="5" t="n">
        <v>2327</v>
      </c>
    </row>
    <row r="30" spans="1:3">
      <c r="A30" s="4" t="s">
        <v>528</v>
      </c>
      <c r="B30" s="5" t="n">
        <v>-350</v>
      </c>
    </row>
    <row r="31" spans="1:3">
      <c r="A31" s="4" t="s">
        <v>529</v>
      </c>
      <c r="B31" s="5" t="n">
        <v>2290</v>
      </c>
    </row>
    <row r="32" spans="1:3">
      <c r="A32" s="4" t="s">
        <v>530</v>
      </c>
      <c r="B32" s="5" t="n">
        <v>313</v>
      </c>
    </row>
    <row r="33" spans="1:3">
      <c r="A33" s="4" t="s">
        <v>536</v>
      </c>
    </row>
    <row r="34" spans="1:3">
      <c r="A34" s="3" t="s">
        <v>526</v>
      </c>
    </row>
    <row r="35" spans="1:3">
      <c r="A35" s="4" t="s">
        <v>527</v>
      </c>
      <c r="B35" s="5" t="n">
        <v>937</v>
      </c>
    </row>
    <row r="36" spans="1:3">
      <c r="A36" s="4" t="s">
        <v>528</v>
      </c>
      <c r="B36" s="5" t="n">
        <v>-99</v>
      </c>
    </row>
    <row r="37" spans="1:3">
      <c r="A37" s="4" t="s">
        <v>529</v>
      </c>
      <c r="B37" s="5" t="n">
        <v>968</v>
      </c>
    </row>
    <row r="38" spans="1:3">
      <c r="A38" s="4" t="s">
        <v>530</v>
      </c>
      <c r="B38" s="6" t="n">
        <v>1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37</v>
      </c>
      <c r="B1" s="2" t="s">
        <v>1</v>
      </c>
    </row>
    <row r="2" spans="1:4">
      <c r="B2" s="2" t="s">
        <v>2</v>
      </c>
      <c r="C2" s="2" t="s">
        <v>32</v>
      </c>
      <c r="D2" s="2" t="s">
        <v>91</v>
      </c>
    </row>
    <row r="3" spans="1:4">
      <c r="A3" s="3" t="s">
        <v>538</v>
      </c>
    </row>
    <row r="4" spans="1:4">
      <c r="A4" s="4" t="s">
        <v>539</v>
      </c>
      <c r="B4" s="6" t="n">
        <v>0</v>
      </c>
      <c r="C4" s="6" t="n">
        <v>0</v>
      </c>
      <c r="D4" s="6" t="n">
        <v>0</v>
      </c>
    </row>
    <row r="5" spans="1:4">
      <c r="A5" s="4" t="s">
        <v>540</v>
      </c>
      <c r="B5" s="6" t="n">
        <v>2200000</v>
      </c>
      <c r="C5" s="6" t="n">
        <v>700000</v>
      </c>
      <c r="D5" s="6" t="n">
        <v>5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150</v>
      </c>
    </row>
    <row r="2" spans="1:2">
      <c r="A2" s="3" t="s">
        <v>542</v>
      </c>
    </row>
    <row r="3" spans="1:2">
      <c r="A3" s="5" t="n">
        <v>2019</v>
      </c>
      <c r="B3" s="6" t="n">
        <v>4093</v>
      </c>
    </row>
    <row r="4" spans="1:2">
      <c r="A4" s="5" t="n">
        <v>2020</v>
      </c>
      <c r="B4" s="5" t="n">
        <v>4165</v>
      </c>
    </row>
    <row r="5" spans="1:2">
      <c r="A5" s="5" t="n">
        <v>2021</v>
      </c>
      <c r="B5" s="5" t="n">
        <v>4035</v>
      </c>
    </row>
    <row r="6" spans="1:2">
      <c r="A6" s="5" t="n">
        <v>2022</v>
      </c>
      <c r="B6" s="5" t="n">
        <v>3947</v>
      </c>
    </row>
    <row r="7" spans="1:2">
      <c r="A7" s="5" t="n">
        <v>2023</v>
      </c>
      <c r="B7" s="6" t="n">
        <v>39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543</v>
      </c>
      <c r="B1" s="2" t="s">
        <v>1</v>
      </c>
    </row>
    <row r="2" spans="1:2">
      <c r="B2" s="2" t="s">
        <v>150</v>
      </c>
    </row>
    <row r="3" spans="1:2">
      <c r="A3" s="3" t="s">
        <v>544</v>
      </c>
    </row>
    <row r="4" spans="1:2">
      <c r="A4" s="4" t="s">
        <v>545</v>
      </c>
      <c r="B4" s="6" t="n">
        <v>0</v>
      </c>
    </row>
    <row r="5" spans="1:2">
      <c r="A5" s="4" t="s">
        <v>546</v>
      </c>
    </row>
    <row r="6" spans="1:2">
      <c r="A6" s="3" t="s">
        <v>544</v>
      </c>
    </row>
    <row r="7" spans="1:2">
      <c r="A7" s="4" t="s">
        <v>547</v>
      </c>
      <c r="B7" s="4" t="s">
        <v>548</v>
      </c>
    </row>
    <row r="8" spans="1:2">
      <c r="A8" s="4" t="s">
        <v>549</v>
      </c>
      <c r="B8" s="4" t="s">
        <v>550</v>
      </c>
    </row>
    <row r="9" spans="1:2">
      <c r="A9" s="4" t="s">
        <v>551</v>
      </c>
    </row>
    <row r="10" spans="1:2">
      <c r="A10" s="3" t="s">
        <v>544</v>
      </c>
    </row>
    <row r="11" spans="1:2">
      <c r="A11" s="4" t="s">
        <v>549</v>
      </c>
      <c r="B11" s="4" t="s">
        <v>55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2</v>
      </c>
    </row>
    <row r="2" spans="1:3">
      <c r="A2" s="3" t="s">
        <v>544</v>
      </c>
    </row>
    <row r="3" spans="1:3">
      <c r="A3" s="4" t="s">
        <v>439</v>
      </c>
      <c r="B3" s="6" t="n">
        <v>1511</v>
      </c>
      <c r="C3" s="6" t="n">
        <v>6723</v>
      </c>
    </row>
    <row r="4" spans="1:3">
      <c r="A4" s="4" t="s">
        <v>554</v>
      </c>
    </row>
    <row r="5" spans="1:3">
      <c r="A5" s="3" t="s">
        <v>544</v>
      </c>
    </row>
    <row r="6" spans="1:3">
      <c r="A6" s="4" t="s">
        <v>555</v>
      </c>
      <c r="B6" s="5" t="n">
        <v>1513</v>
      </c>
      <c r="C6" s="5" t="n">
        <v>6732</v>
      </c>
    </row>
    <row r="7" spans="1:3">
      <c r="A7" s="4" t="s">
        <v>556</v>
      </c>
      <c r="B7" s="5" t="n">
        <v>0</v>
      </c>
      <c r="C7" s="5" t="n">
        <v>0</v>
      </c>
    </row>
    <row r="8" spans="1:3">
      <c r="A8" s="4" t="s">
        <v>557</v>
      </c>
      <c r="B8" s="5" t="n">
        <v>-2</v>
      </c>
      <c r="C8" s="5" t="n">
        <v>-9</v>
      </c>
    </row>
    <row r="9" spans="1:3">
      <c r="A9" s="4" t="s">
        <v>439</v>
      </c>
      <c r="B9" s="6" t="n">
        <v>1511</v>
      </c>
      <c r="C9" s="6" t="n">
        <v>67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2</v>
      </c>
    </row>
    <row r="2" spans="1:3">
      <c r="A2" s="3" t="s">
        <v>559</v>
      </c>
    </row>
    <row r="3" spans="1:3">
      <c r="A3" s="4" t="s">
        <v>560</v>
      </c>
      <c r="B3" s="6" t="n">
        <v>1096</v>
      </c>
      <c r="C3" s="6" t="n">
        <v>3563</v>
      </c>
    </row>
    <row r="4" spans="1:3">
      <c r="A4" s="4" t="s">
        <v>561</v>
      </c>
      <c r="B4" s="5" t="n">
        <v>415</v>
      </c>
      <c r="C4" s="5" t="n">
        <v>3160</v>
      </c>
    </row>
    <row r="5" spans="1:3">
      <c r="A5" s="4" t="s">
        <v>439</v>
      </c>
      <c r="B5" s="6" t="n">
        <v>1511</v>
      </c>
      <c r="C5" s="6" t="n">
        <v>67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62</v>
      </c>
      <c r="B1" s="2" t="s">
        <v>2</v>
      </c>
      <c r="C1" s="2" t="s">
        <v>32</v>
      </c>
    </row>
    <row r="2" spans="1:3">
      <c r="A2" s="3" t="s">
        <v>206</v>
      </c>
    </row>
    <row r="3" spans="1:3">
      <c r="A3" s="4" t="s">
        <v>563</v>
      </c>
      <c r="B3" s="6" t="n">
        <v>13715</v>
      </c>
      <c r="C3" s="6" t="n">
        <v>11865</v>
      </c>
    </row>
    <row r="4" spans="1:3">
      <c r="A4" s="4" t="s">
        <v>564</v>
      </c>
      <c r="B4" s="5" t="n">
        <v>1404</v>
      </c>
      <c r="C4" s="5" t="n">
        <v>1216</v>
      </c>
    </row>
    <row r="5" spans="1:3">
      <c r="A5" s="4" t="s">
        <v>565</v>
      </c>
      <c r="B5" s="5" t="n">
        <v>17210</v>
      </c>
      <c r="C5" s="5" t="n">
        <v>10270</v>
      </c>
    </row>
    <row r="6" spans="1:3">
      <c r="A6" s="4" t="s">
        <v>566</v>
      </c>
      <c r="B6" s="5" t="n">
        <v>32329</v>
      </c>
      <c r="C6" s="5" t="n">
        <v>23351</v>
      </c>
    </row>
    <row r="7" spans="1:3">
      <c r="A7" s="4" t="s">
        <v>567</v>
      </c>
      <c r="B7" s="5" t="n">
        <v>-4720</v>
      </c>
      <c r="C7" s="5" t="n">
        <v>-3845</v>
      </c>
    </row>
    <row r="8" spans="1:3">
      <c r="A8" s="4" t="s">
        <v>37</v>
      </c>
      <c r="B8" s="6" t="n">
        <v>27609</v>
      </c>
      <c r="C8" s="6" t="n">
        <v>195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68</v>
      </c>
      <c r="B1" s="2" t="s">
        <v>2</v>
      </c>
      <c r="C1" s="2" t="s">
        <v>32</v>
      </c>
    </row>
    <row r="2" spans="1:3">
      <c r="A2" s="3" t="s">
        <v>206</v>
      </c>
    </row>
    <row r="3" spans="1:3">
      <c r="A3" s="4" t="s">
        <v>569</v>
      </c>
      <c r="B3" s="6" t="n">
        <v>2</v>
      </c>
      <c r="C3" s="9" t="n">
        <v>1.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0</v>
      </c>
      <c r="B1" s="2" t="s">
        <v>2</v>
      </c>
      <c r="C1" s="2" t="s">
        <v>32</v>
      </c>
      <c r="D1" s="2" t="s">
        <v>91</v>
      </c>
      <c r="E1" s="2" t="s">
        <v>571</v>
      </c>
    </row>
    <row r="2" spans="1:5">
      <c r="A2" s="3" t="s">
        <v>209</v>
      </c>
    </row>
    <row r="3" spans="1:5">
      <c r="A3" s="4" t="s">
        <v>572</v>
      </c>
      <c r="B3" s="6" t="n">
        <v>575</v>
      </c>
      <c r="C3" s="6" t="n">
        <v>515</v>
      </c>
      <c r="D3" s="6" t="n">
        <v>400</v>
      </c>
      <c r="E3" s="6" t="n">
        <v>375</v>
      </c>
    </row>
    <row r="4" spans="1:5">
      <c r="A4" s="4" t="s">
        <v>573</v>
      </c>
      <c r="B4" s="5" t="n">
        <v>392</v>
      </c>
      <c r="C4" s="5" t="n">
        <v>584</v>
      </c>
    </row>
    <row r="5" spans="1:5">
      <c r="A5" s="4" t="s">
        <v>574</v>
      </c>
      <c r="B5" s="5" t="n">
        <v>232</v>
      </c>
      <c r="C5" s="5" t="n">
        <v>180</v>
      </c>
    </row>
    <row r="6" spans="1:5">
      <c r="A6" s="4" t="s">
        <v>575</v>
      </c>
      <c r="B6" s="5" t="n">
        <v>191</v>
      </c>
      <c r="C6" s="5" t="n">
        <v>111</v>
      </c>
    </row>
    <row r="7" spans="1:5">
      <c r="A7" s="4" t="s">
        <v>576</v>
      </c>
      <c r="B7" s="5" t="n">
        <v>158</v>
      </c>
      <c r="C7" s="5" t="n">
        <v>174</v>
      </c>
    </row>
    <row r="8" spans="1:5">
      <c r="A8" s="4" t="s">
        <v>50</v>
      </c>
      <c r="B8" s="5" t="n">
        <v>866</v>
      </c>
      <c r="C8" s="5" t="n">
        <v>607</v>
      </c>
    </row>
    <row r="9" spans="1:5">
      <c r="A9" s="4" t="s">
        <v>126</v>
      </c>
      <c r="B9" s="6" t="n">
        <v>2414</v>
      </c>
      <c r="C9" s="6" t="n">
        <v>21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24"/>
    <col customWidth="1" max="7" min="7" width="55"/>
  </cols>
  <sheetData>
    <row r="1" spans="1:7">
      <c r="A1" s="1" t="s">
        <v>125</v>
      </c>
      <c r="B1" s="2" t="s">
        <v>126</v>
      </c>
      <c r="C1" s="2" t="s">
        <v>127</v>
      </c>
      <c r="D1" s="2" t="s">
        <v>128</v>
      </c>
      <c r="E1" s="2" t="s">
        <v>129</v>
      </c>
      <c r="F1" s="2" t="s">
        <v>130</v>
      </c>
      <c r="G1" s="2" t="s">
        <v>131</v>
      </c>
    </row>
    <row r="2" spans="1:7">
      <c r="A2" s="4" t="s">
        <v>132</v>
      </c>
      <c r="B2" s="6" t="n">
        <v>63511</v>
      </c>
      <c r="C2" s="6" t="n">
        <v>477</v>
      </c>
      <c r="D2" s="6" t="n">
        <v>43600</v>
      </c>
      <c r="E2" s="6" t="n">
        <v>39735</v>
      </c>
      <c r="F2" s="6" t="n">
        <v>-19602</v>
      </c>
      <c r="G2" s="6" t="n">
        <v>-699</v>
      </c>
    </row>
    <row r="3" spans="1:7">
      <c r="A3" s="4" t="s">
        <v>133</v>
      </c>
      <c r="C3" s="5" t="n">
        <v>9544864</v>
      </c>
    </row>
    <row r="4" spans="1:7">
      <c r="A4" s="4" t="s">
        <v>134</v>
      </c>
      <c r="B4" s="5" t="n">
        <v>1209</v>
      </c>
      <c r="D4" s="5" t="n">
        <v>1209</v>
      </c>
    </row>
    <row r="5" spans="1:7">
      <c r="A5" s="4" t="s">
        <v>135</v>
      </c>
      <c r="B5" s="6" t="n">
        <v>436</v>
      </c>
      <c r="C5" s="6" t="n">
        <v>5</v>
      </c>
      <c r="D5" s="5" t="n">
        <v>802</v>
      </c>
      <c r="F5" s="5" t="n">
        <v>-371</v>
      </c>
    </row>
    <row r="6" spans="1:7">
      <c r="A6" s="4" t="s">
        <v>136</v>
      </c>
      <c r="B6" s="5" t="n">
        <v>93344</v>
      </c>
      <c r="C6" s="5" t="n">
        <v>98734</v>
      </c>
    </row>
    <row r="7" spans="1:7">
      <c r="A7" s="4" t="s">
        <v>137</v>
      </c>
      <c r="B7" s="6" t="n">
        <v>65</v>
      </c>
      <c r="D7" s="5" t="n">
        <v>65</v>
      </c>
    </row>
    <row r="8" spans="1:7">
      <c r="A8" s="4" t="s">
        <v>138</v>
      </c>
      <c r="B8" s="5" t="n">
        <v>-49</v>
      </c>
      <c r="C8" s="6" t="n">
        <v>1</v>
      </c>
      <c r="D8" s="5" t="n">
        <v>-1</v>
      </c>
      <c r="F8" s="5" t="n">
        <v>-49</v>
      </c>
    </row>
    <row r="9" spans="1:7">
      <c r="A9" s="4" t="s">
        <v>139</v>
      </c>
      <c r="C9" s="5" t="n">
        <v>22692</v>
      </c>
    </row>
    <row r="10" spans="1:7">
      <c r="A10" s="4" t="s">
        <v>140</v>
      </c>
      <c r="B10" s="5" t="n">
        <v>-2048</v>
      </c>
      <c r="E10" s="5" t="n">
        <v>-2048</v>
      </c>
    </row>
    <row r="11" spans="1:7">
      <c r="A11" s="4" t="s">
        <v>109</v>
      </c>
      <c r="B11" s="5" t="n">
        <v>4525</v>
      </c>
      <c r="E11" s="5" t="n">
        <v>4525</v>
      </c>
    </row>
    <row r="12" spans="1:7">
      <c r="A12" s="4" t="s">
        <v>141</v>
      </c>
      <c r="B12" s="5" t="n">
        <v>-276</v>
      </c>
      <c r="G12" s="5" t="n">
        <v>-276</v>
      </c>
    </row>
    <row r="13" spans="1:7">
      <c r="A13" s="4" t="s">
        <v>142</v>
      </c>
      <c r="B13" s="5" t="n">
        <v>67373</v>
      </c>
      <c r="C13" s="6" t="n">
        <v>483</v>
      </c>
      <c r="D13" s="5" t="n">
        <v>45675</v>
      </c>
      <c r="E13" s="5" t="n">
        <v>42212</v>
      </c>
      <c r="F13" s="5" t="n">
        <v>-20022</v>
      </c>
      <c r="G13" s="5" t="n">
        <v>-975</v>
      </c>
    </row>
    <row r="14" spans="1:7">
      <c r="A14" s="4" t="s">
        <v>143</v>
      </c>
      <c r="C14" s="5" t="n">
        <v>9666290</v>
      </c>
    </row>
    <row r="15" spans="1:7">
      <c r="A15" s="4" t="s">
        <v>134</v>
      </c>
      <c r="B15" s="5" t="n">
        <v>1019</v>
      </c>
      <c r="D15" s="5" t="n">
        <v>1019</v>
      </c>
    </row>
    <row r="16" spans="1:7">
      <c r="A16" s="4" t="s">
        <v>135</v>
      </c>
      <c r="B16" s="6" t="n">
        <v>388</v>
      </c>
      <c r="C16" s="6" t="n">
        <v>5</v>
      </c>
      <c r="D16" s="5" t="n">
        <v>834</v>
      </c>
      <c r="F16" s="5" t="n">
        <v>-451</v>
      </c>
    </row>
    <row r="17" spans="1:7">
      <c r="A17" s="4" t="s">
        <v>136</v>
      </c>
      <c r="B17" s="5" t="n">
        <v>87107</v>
      </c>
      <c r="C17" s="5" t="n">
        <v>93483</v>
      </c>
    </row>
    <row r="18" spans="1:7">
      <c r="A18" s="4" t="s">
        <v>138</v>
      </c>
      <c r="B18" s="6" t="n">
        <v>-308</v>
      </c>
      <c r="C18" s="6" t="n">
        <v>4</v>
      </c>
      <c r="D18" s="5" t="n">
        <v>-4</v>
      </c>
      <c r="F18" s="5" t="n">
        <v>-308</v>
      </c>
    </row>
    <row r="19" spans="1:7">
      <c r="A19" s="4" t="s">
        <v>139</v>
      </c>
      <c r="C19" s="5" t="n">
        <v>75133</v>
      </c>
    </row>
    <row r="20" spans="1:7">
      <c r="A20" s="4" t="s">
        <v>140</v>
      </c>
      <c r="B20" s="5" t="n">
        <v>-2082</v>
      </c>
      <c r="E20" s="5" t="n">
        <v>-2082</v>
      </c>
    </row>
    <row r="21" spans="1:7">
      <c r="A21" s="4" t="s">
        <v>109</v>
      </c>
      <c r="B21" s="5" t="n">
        <v>4228</v>
      </c>
      <c r="E21" s="5" t="n">
        <v>4228</v>
      </c>
    </row>
    <row r="22" spans="1:7">
      <c r="A22" s="4" t="s">
        <v>141</v>
      </c>
      <c r="B22" s="5" t="n">
        <v>-81</v>
      </c>
      <c r="G22" s="5" t="n">
        <v>-81</v>
      </c>
    </row>
    <row r="23" spans="1:7">
      <c r="A23" s="4" t="s">
        <v>144</v>
      </c>
      <c r="B23" s="5" t="n">
        <v>70537</v>
      </c>
      <c r="C23" s="6" t="n">
        <v>492</v>
      </c>
      <c r="D23" s="5" t="n">
        <v>47524</v>
      </c>
      <c r="E23" s="5" t="n">
        <v>44358</v>
      </c>
      <c r="F23" s="5" t="n">
        <v>-20781</v>
      </c>
      <c r="G23" s="5" t="n">
        <v>-1056</v>
      </c>
    </row>
    <row r="24" spans="1:7">
      <c r="A24" s="4" t="s">
        <v>145</v>
      </c>
      <c r="C24" s="5" t="n">
        <v>9834906</v>
      </c>
    </row>
    <row r="25" spans="1:7">
      <c r="A25" s="4" t="s">
        <v>134</v>
      </c>
      <c r="B25" s="5" t="n">
        <v>1583</v>
      </c>
      <c r="D25" s="5" t="n">
        <v>1583</v>
      </c>
    </row>
    <row r="26" spans="1:7">
      <c r="A26" s="4" t="s">
        <v>135</v>
      </c>
      <c r="B26" s="6" t="n">
        <v>642</v>
      </c>
      <c r="C26" s="6" t="n">
        <v>4</v>
      </c>
      <c r="D26" s="5" t="n">
        <v>913</v>
      </c>
      <c r="F26" s="5" t="n">
        <v>-275</v>
      </c>
    </row>
    <row r="27" spans="1:7">
      <c r="A27" s="4" t="s">
        <v>136</v>
      </c>
      <c r="B27" s="5" t="n">
        <v>84025</v>
      </c>
      <c r="C27" s="5" t="n">
        <v>90042</v>
      </c>
    </row>
    <row r="28" spans="1:7">
      <c r="A28" s="4" t="s">
        <v>138</v>
      </c>
      <c r="B28" s="6" t="n">
        <v>-103</v>
      </c>
      <c r="C28" s="6" t="n">
        <v>4</v>
      </c>
      <c r="D28" s="5" t="n">
        <v>-4</v>
      </c>
      <c r="F28" s="5" t="n">
        <v>-103</v>
      </c>
    </row>
    <row r="29" spans="1:7">
      <c r="A29" s="4" t="s">
        <v>139</v>
      </c>
      <c r="C29" s="5" t="n">
        <v>71172</v>
      </c>
    </row>
    <row r="30" spans="1:7">
      <c r="A30" s="4" t="s">
        <v>146</v>
      </c>
      <c r="B30" s="5" t="n">
        <v>-11238</v>
      </c>
      <c r="F30" s="5" t="n">
        <v>-11238</v>
      </c>
    </row>
    <row r="31" spans="1:7">
      <c r="A31" s="4" t="s">
        <v>140</v>
      </c>
      <c r="B31" s="5" t="n">
        <v>-1944</v>
      </c>
      <c r="E31" s="5" t="n">
        <v>-1944</v>
      </c>
    </row>
    <row r="32" spans="1:7">
      <c r="A32" s="4" t="s">
        <v>109</v>
      </c>
      <c r="B32" s="5" t="n">
        <v>3286</v>
      </c>
      <c r="E32" s="5" t="n">
        <v>3286</v>
      </c>
    </row>
    <row r="33" spans="1:7">
      <c r="A33" s="4" t="s">
        <v>141</v>
      </c>
      <c r="B33" s="5" t="n">
        <v>884</v>
      </c>
      <c r="G33" s="5" t="n">
        <v>884</v>
      </c>
    </row>
    <row r="34" spans="1:7">
      <c r="A34" s="4" t="s">
        <v>147</v>
      </c>
      <c r="B34" s="6" t="n">
        <v>63647</v>
      </c>
      <c r="C34" s="6" t="n">
        <v>500</v>
      </c>
      <c r="D34" s="6" t="n">
        <v>50016</v>
      </c>
      <c r="E34" s="6" t="n">
        <v>45700</v>
      </c>
      <c r="F34" s="6" t="n">
        <v>-32397</v>
      </c>
      <c r="G34" s="6" t="n">
        <v>-172</v>
      </c>
    </row>
    <row r="35" spans="1:7">
      <c r="A35" s="4" t="s">
        <v>148</v>
      </c>
      <c r="C35" s="5" t="n">
        <v>99961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s="1" t="s">
        <v>577</v>
      </c>
      <c r="B1" s="2" t="s">
        <v>578</v>
      </c>
      <c r="C1" s="2" t="s">
        <v>2</v>
      </c>
      <c r="D1" s="2" t="s">
        <v>579</v>
      </c>
      <c r="E1" s="2" t="s">
        <v>580</v>
      </c>
      <c r="F1" s="2" t="s">
        <v>581</v>
      </c>
      <c r="G1" s="2" t="s">
        <v>582</v>
      </c>
    </row>
    <row r="2" spans="1:7">
      <c r="A2" s="3" t="s">
        <v>583</v>
      </c>
    </row>
    <row r="3" spans="1:7">
      <c r="A3" s="4" t="s">
        <v>584</v>
      </c>
      <c r="C3" s="6" t="n">
        <v>14873000</v>
      </c>
    </row>
    <row r="4" spans="1:7">
      <c r="A4" s="4" t="s">
        <v>585</v>
      </c>
    </row>
    <row r="5" spans="1:7">
      <c r="A5" s="3" t="s">
        <v>583</v>
      </c>
    </row>
    <row r="6" spans="1:7">
      <c r="A6" s="4" t="s">
        <v>586</v>
      </c>
      <c r="C6" s="4" t="s">
        <v>587</v>
      </c>
    </row>
    <row r="7" spans="1:7">
      <c r="A7" s="4" t="s">
        <v>588</v>
      </c>
      <c r="C7" s="6" t="n">
        <v>0</v>
      </c>
    </row>
    <row r="8" spans="1:7">
      <c r="A8" s="4" t="s">
        <v>589</v>
      </c>
    </row>
    <row r="9" spans="1:7">
      <c r="A9" s="3" t="s">
        <v>583</v>
      </c>
    </row>
    <row r="10" spans="1:7">
      <c r="A10" s="4" t="s">
        <v>590</v>
      </c>
      <c r="C10" s="4" t="s">
        <v>591</v>
      </c>
    </row>
    <row r="11" spans="1:7">
      <c r="A11" s="4" t="s">
        <v>592</v>
      </c>
    </row>
    <row r="12" spans="1:7">
      <c r="A12" s="3" t="s">
        <v>583</v>
      </c>
    </row>
    <row r="13" spans="1:7">
      <c r="A13" s="4" t="s">
        <v>590</v>
      </c>
      <c r="C13" s="4" t="s">
        <v>593</v>
      </c>
    </row>
    <row r="14" spans="1:7">
      <c r="A14" s="4" t="s">
        <v>594</v>
      </c>
    </row>
    <row r="15" spans="1:7">
      <c r="A15" s="3" t="s">
        <v>583</v>
      </c>
    </row>
    <row r="16" spans="1:7">
      <c r="A16" s="4" t="s">
        <v>595</v>
      </c>
      <c r="C16" s="4" t="s">
        <v>471</v>
      </c>
    </row>
    <row r="17" spans="1:7">
      <c r="A17" s="4" t="s">
        <v>596</v>
      </c>
    </row>
    <row r="18" spans="1:7">
      <c r="A18" s="3" t="s">
        <v>583</v>
      </c>
    </row>
    <row r="19" spans="1:7">
      <c r="A19" s="4" t="s">
        <v>590</v>
      </c>
      <c r="C19" s="4" t="s">
        <v>591</v>
      </c>
    </row>
    <row r="20" spans="1:7">
      <c r="A20" s="4" t="s">
        <v>597</v>
      </c>
    </row>
    <row r="21" spans="1:7">
      <c r="A21" s="3" t="s">
        <v>583</v>
      </c>
    </row>
    <row r="22" spans="1:7">
      <c r="A22" s="4" t="s">
        <v>595</v>
      </c>
      <c r="C22" s="4" t="s">
        <v>593</v>
      </c>
    </row>
    <row r="23" spans="1:7">
      <c r="A23" s="4" t="s">
        <v>598</v>
      </c>
    </row>
    <row r="24" spans="1:7">
      <c r="A24" s="3" t="s">
        <v>583</v>
      </c>
    </row>
    <row r="25" spans="1:7">
      <c r="A25" s="4" t="s">
        <v>590</v>
      </c>
      <c r="C25" s="4" t="s">
        <v>599</v>
      </c>
    </row>
    <row r="26" spans="1:7">
      <c r="A26" s="4" t="s">
        <v>600</v>
      </c>
    </row>
    <row r="27" spans="1:7">
      <c r="A27" s="3" t="s">
        <v>583</v>
      </c>
    </row>
    <row r="28" spans="1:7">
      <c r="A28" s="4" t="s">
        <v>590</v>
      </c>
      <c r="C28" s="4" t="s">
        <v>591</v>
      </c>
    </row>
    <row r="29" spans="1:7">
      <c r="A29" s="4" t="s">
        <v>601</v>
      </c>
    </row>
    <row r="30" spans="1:7">
      <c r="A30" s="3" t="s">
        <v>583</v>
      </c>
    </row>
    <row r="31" spans="1:7">
      <c r="A31" s="4" t="s">
        <v>590</v>
      </c>
      <c r="C31" s="4" t="s">
        <v>599</v>
      </c>
    </row>
    <row r="32" spans="1:7">
      <c r="A32" s="4" t="s">
        <v>602</v>
      </c>
    </row>
    <row r="33" spans="1:7">
      <c r="A33" s="3" t="s">
        <v>583</v>
      </c>
    </row>
    <row r="34" spans="1:7">
      <c r="A34" s="4" t="s">
        <v>603</v>
      </c>
      <c r="D34" s="6" t="n">
        <v>10000000</v>
      </c>
    </row>
    <row r="35" spans="1:7">
      <c r="A35" s="4" t="s">
        <v>604</v>
      </c>
      <c r="C35" s="4" t="s">
        <v>605</v>
      </c>
    </row>
    <row r="36" spans="1:7">
      <c r="A36" s="4" t="s">
        <v>606</v>
      </c>
    </row>
    <row r="37" spans="1:7">
      <c r="A37" s="3" t="s">
        <v>583</v>
      </c>
    </row>
    <row r="38" spans="1:7">
      <c r="A38" s="4" t="s">
        <v>603</v>
      </c>
      <c r="G38" s="6" t="n">
        <v>10000000</v>
      </c>
    </row>
    <row r="39" spans="1:7">
      <c r="A39" s="4" t="s">
        <v>607</v>
      </c>
    </row>
    <row r="40" spans="1:7">
      <c r="A40" s="3" t="s">
        <v>583</v>
      </c>
    </row>
    <row r="41" spans="1:7">
      <c r="A41" s="4" t="s">
        <v>608</v>
      </c>
      <c r="D41" s="6" t="n">
        <v>15000000</v>
      </c>
      <c r="G41" s="6" t="n">
        <v>9200000</v>
      </c>
    </row>
    <row r="42" spans="1:7">
      <c r="A42" s="4" t="s">
        <v>609</v>
      </c>
    </row>
    <row r="43" spans="1:7">
      <c r="A43" s="3" t="s">
        <v>583</v>
      </c>
    </row>
    <row r="44" spans="1:7">
      <c r="A44" s="4" t="s">
        <v>603</v>
      </c>
      <c r="B44" s="6" t="n">
        <v>15000000</v>
      </c>
      <c r="F44" s="6" t="n">
        <v>10000000</v>
      </c>
    </row>
    <row r="45" spans="1:7">
      <c r="A45" s="4" t="s">
        <v>610</v>
      </c>
    </row>
    <row r="46" spans="1:7">
      <c r="A46" s="3" t="s">
        <v>583</v>
      </c>
    </row>
    <row r="47" spans="1:7">
      <c r="A47" s="4" t="s">
        <v>603</v>
      </c>
      <c r="E47" s="6" t="n">
        <v>15000000</v>
      </c>
    </row>
    <row r="48" spans="1:7">
      <c r="A48" s="4" t="s">
        <v>611</v>
      </c>
      <c r="E48" s="6" t="n">
        <v>14600000</v>
      </c>
    </row>
    <row r="49" spans="1:7">
      <c r="A49" s="4" t="s">
        <v>430</v>
      </c>
    </row>
    <row r="50" spans="1:7">
      <c r="A50" s="3" t="s">
        <v>583</v>
      </c>
    </row>
    <row r="51" spans="1:7">
      <c r="A51" s="4" t="s">
        <v>584</v>
      </c>
      <c r="B51" s="6" t="n">
        <v>146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150</v>
      </c>
    </row>
    <row r="2" spans="1:2">
      <c r="A2" s="3" t="s">
        <v>613</v>
      </c>
    </row>
    <row r="3" spans="1:2">
      <c r="A3" s="4" t="s">
        <v>614</v>
      </c>
      <c r="B3" s="6" t="n">
        <v>-226</v>
      </c>
    </row>
    <row r="4" spans="1:2">
      <c r="A4" s="4" t="s">
        <v>615</v>
      </c>
      <c r="B4" s="5" t="n">
        <v>-5498</v>
      </c>
    </row>
    <row r="5" spans="1:2">
      <c r="A5" s="4" t="s">
        <v>616</v>
      </c>
      <c r="B5" s="5" t="n">
        <v>17648</v>
      </c>
    </row>
    <row r="6" spans="1:2">
      <c r="A6" s="4" t="s">
        <v>617</v>
      </c>
    </row>
    <row r="7" spans="1:2">
      <c r="A7" s="3" t="s">
        <v>613</v>
      </c>
    </row>
    <row r="8" spans="1:2">
      <c r="A8" s="4" t="s">
        <v>618</v>
      </c>
      <c r="B8" s="5" t="n">
        <v>15000</v>
      </c>
    </row>
    <row r="9" spans="1:2">
      <c r="A9" s="4" t="s">
        <v>619</v>
      </c>
    </row>
    <row r="10" spans="1:2">
      <c r="A10" s="3" t="s">
        <v>613</v>
      </c>
    </row>
    <row r="11" spans="1:2">
      <c r="A11" s="4" t="s">
        <v>618</v>
      </c>
      <c r="B11" s="6" t="n">
        <v>837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620</v>
      </c>
      <c r="B1" s="2" t="s">
        <v>1</v>
      </c>
    </row>
    <row r="2" spans="1:2">
      <c r="B2" s="2" t="s">
        <v>2</v>
      </c>
    </row>
    <row r="3" spans="1:2">
      <c r="A3" s="4" t="s">
        <v>617</v>
      </c>
    </row>
    <row r="4" spans="1:2">
      <c r="A4" s="3" t="s">
        <v>613</v>
      </c>
    </row>
    <row r="5" spans="1:2">
      <c r="A5" s="4" t="s">
        <v>621</v>
      </c>
      <c r="B5" s="4" t="s">
        <v>605</v>
      </c>
    </row>
    <row r="6" spans="1:2">
      <c r="A6" s="4" t="s">
        <v>622</v>
      </c>
    </row>
    <row r="7" spans="1:2">
      <c r="A7" s="3" t="s">
        <v>613</v>
      </c>
    </row>
    <row r="8" spans="1:2">
      <c r="A8" s="4" t="s">
        <v>623</v>
      </c>
      <c r="B8" s="4" t="s">
        <v>624</v>
      </c>
    </row>
    <row r="9" spans="1:2">
      <c r="A9" s="4" t="s">
        <v>590</v>
      </c>
      <c r="B9" s="4" t="s">
        <v>625</v>
      </c>
    </row>
    <row r="10" spans="1:2">
      <c r="A10" s="4" t="s">
        <v>626</v>
      </c>
    </row>
    <row r="11" spans="1:2">
      <c r="A11" s="3" t="s">
        <v>613</v>
      </c>
    </row>
    <row r="12" spans="1:2">
      <c r="A12" s="4" t="s">
        <v>590</v>
      </c>
      <c r="B12" s="4" t="s">
        <v>591</v>
      </c>
    </row>
    <row r="13" spans="1:2">
      <c r="A13" s="4" t="s">
        <v>627</v>
      </c>
    </row>
    <row r="14" spans="1:2">
      <c r="A14" s="3" t="s">
        <v>613</v>
      </c>
    </row>
    <row r="15" spans="1:2">
      <c r="A15" s="4" t="s">
        <v>590</v>
      </c>
      <c r="B15" s="4" t="s">
        <v>599</v>
      </c>
    </row>
    <row r="16" spans="1:2">
      <c r="A16" s="4" t="s">
        <v>619</v>
      </c>
    </row>
    <row r="17" spans="1:2">
      <c r="A17" s="3" t="s">
        <v>613</v>
      </c>
    </row>
    <row r="18" spans="1:2">
      <c r="A18" s="4" t="s">
        <v>621</v>
      </c>
      <c r="B18" s="4" t="s">
        <v>628</v>
      </c>
    </row>
    <row r="19" spans="1:2">
      <c r="A19" s="4" t="s">
        <v>629</v>
      </c>
    </row>
    <row r="20" spans="1:2">
      <c r="A20" s="3" t="s">
        <v>613</v>
      </c>
    </row>
    <row r="21" spans="1:2">
      <c r="A21" s="4" t="s">
        <v>623</v>
      </c>
      <c r="B21" s="4" t="s">
        <v>630</v>
      </c>
    </row>
    <row r="22" spans="1:2">
      <c r="A22" s="4" t="s">
        <v>590</v>
      </c>
      <c r="B22" s="4" t="s">
        <v>631</v>
      </c>
    </row>
    <row r="23" spans="1:2">
      <c r="A23" s="4" t="s">
        <v>632</v>
      </c>
    </row>
    <row r="24" spans="1:2">
      <c r="A24" s="3" t="s">
        <v>613</v>
      </c>
    </row>
    <row r="25" spans="1:2">
      <c r="A25" s="4" t="s">
        <v>590</v>
      </c>
      <c r="B25" s="4" t="s">
        <v>591</v>
      </c>
    </row>
    <row r="26" spans="1:2">
      <c r="A26" s="4" t="s">
        <v>633</v>
      </c>
    </row>
    <row r="27" spans="1:2">
      <c r="A27" s="3" t="s">
        <v>613</v>
      </c>
    </row>
    <row r="28" spans="1:2">
      <c r="A28" s="4" t="s">
        <v>590</v>
      </c>
      <c r="B28" s="4" t="s">
        <v>59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150</v>
      </c>
    </row>
    <row r="2" spans="1:2">
      <c r="A2" s="3" t="s">
        <v>613</v>
      </c>
    </row>
    <row r="3" spans="1:2">
      <c r="A3" s="10" t="n">
        <v>2019</v>
      </c>
      <c r="B3" s="6" t="n">
        <v>5498</v>
      </c>
    </row>
    <row r="4" spans="1:2">
      <c r="A4" s="10" t="n">
        <v>2020</v>
      </c>
      <c r="B4" s="5" t="n">
        <v>4840</v>
      </c>
    </row>
    <row r="5" spans="1:2">
      <c r="A5" s="10" t="n">
        <v>2021</v>
      </c>
      <c r="B5" s="5" t="n">
        <v>5208</v>
      </c>
    </row>
    <row r="6" spans="1:2">
      <c r="A6" s="10" t="n">
        <v>2022</v>
      </c>
      <c r="B6" s="5" t="n">
        <v>5576</v>
      </c>
    </row>
    <row r="7" spans="1:2">
      <c r="A7" s="10" t="n">
        <v>2023</v>
      </c>
      <c r="B7" s="5" t="n">
        <v>2250</v>
      </c>
    </row>
    <row r="8" spans="1:2">
      <c r="A8" s="4" t="s">
        <v>635</v>
      </c>
      <c r="B8" s="6" t="n">
        <v>2337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 customWidth="1" max="7" min="7" width="14"/>
  </cols>
  <sheetData>
    <row r="1" spans="1:7">
      <c r="A1" s="1" t="s">
        <v>636</v>
      </c>
      <c r="B1" s="2" t="s">
        <v>1</v>
      </c>
    </row>
    <row r="2" spans="1:7">
      <c r="B2" s="2" t="s">
        <v>2</v>
      </c>
      <c r="C2" s="2" t="s">
        <v>579</v>
      </c>
      <c r="D2" s="2" t="s">
        <v>580</v>
      </c>
      <c r="E2" s="2" t="s">
        <v>637</v>
      </c>
      <c r="F2" s="2" t="s">
        <v>638</v>
      </c>
      <c r="G2" s="2" t="s">
        <v>582</v>
      </c>
    </row>
    <row r="3" spans="1:7">
      <c r="A3" s="4" t="s">
        <v>639</v>
      </c>
    </row>
    <row r="4" spans="1:7">
      <c r="A4" s="3" t="s">
        <v>613</v>
      </c>
    </row>
    <row r="5" spans="1:7">
      <c r="A5" s="4" t="s">
        <v>640</v>
      </c>
      <c r="E5" s="6" t="n">
        <v>12000000</v>
      </c>
      <c r="F5" s="6" t="n">
        <v>5000000</v>
      </c>
    </row>
    <row r="6" spans="1:7">
      <c r="A6" s="4" t="s">
        <v>641</v>
      </c>
    </row>
    <row r="7" spans="1:7">
      <c r="A7" s="3" t="s">
        <v>613</v>
      </c>
    </row>
    <row r="8" spans="1:7">
      <c r="A8" s="4" t="s">
        <v>590</v>
      </c>
      <c r="B8" s="4" t="s">
        <v>591</v>
      </c>
    </row>
    <row r="9" spans="1:7">
      <c r="A9" s="4" t="s">
        <v>642</v>
      </c>
    </row>
    <row r="10" spans="1:7">
      <c r="A10" s="3" t="s">
        <v>613</v>
      </c>
    </row>
    <row r="11" spans="1:7">
      <c r="A11" s="4" t="s">
        <v>590</v>
      </c>
      <c r="B11" s="4" t="s">
        <v>591</v>
      </c>
    </row>
    <row r="12" spans="1:7">
      <c r="A12" s="4" t="s">
        <v>643</v>
      </c>
    </row>
    <row r="13" spans="1:7">
      <c r="A13" s="3" t="s">
        <v>613</v>
      </c>
    </row>
    <row r="14" spans="1:7">
      <c r="A14" s="4" t="s">
        <v>590</v>
      </c>
      <c r="B14" s="4" t="s">
        <v>591</v>
      </c>
    </row>
    <row r="15" spans="1:7">
      <c r="A15" s="4" t="s">
        <v>644</v>
      </c>
    </row>
    <row r="16" spans="1:7">
      <c r="A16" s="3" t="s">
        <v>613</v>
      </c>
    </row>
    <row r="17" spans="1:7">
      <c r="A17" s="4" t="s">
        <v>590</v>
      </c>
      <c r="B17" s="4" t="s">
        <v>599</v>
      </c>
    </row>
    <row r="18" spans="1:7">
      <c r="A18" s="4" t="s">
        <v>645</v>
      </c>
    </row>
    <row r="19" spans="1:7">
      <c r="A19" s="3" t="s">
        <v>613</v>
      </c>
    </row>
    <row r="20" spans="1:7">
      <c r="A20" s="4" t="s">
        <v>590</v>
      </c>
      <c r="B20" s="4" t="s">
        <v>599</v>
      </c>
    </row>
    <row r="21" spans="1:7">
      <c r="A21" s="4" t="s">
        <v>607</v>
      </c>
    </row>
    <row r="22" spans="1:7">
      <c r="A22" s="3" t="s">
        <v>613</v>
      </c>
    </row>
    <row r="23" spans="1:7">
      <c r="A23" s="4" t="s">
        <v>608</v>
      </c>
      <c r="C23" s="6" t="n">
        <v>15000000</v>
      </c>
      <c r="G23" s="6" t="n">
        <v>9200000</v>
      </c>
    </row>
    <row r="24" spans="1:7">
      <c r="A24" s="4" t="s">
        <v>646</v>
      </c>
    </row>
    <row r="25" spans="1:7">
      <c r="A25" s="3" t="s">
        <v>613</v>
      </c>
    </row>
    <row r="26" spans="1:7">
      <c r="A26" s="4" t="s">
        <v>611</v>
      </c>
      <c r="D26" s="6" t="n">
        <v>146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579</v>
      </c>
      <c r="D2" s="2" t="s">
        <v>582</v>
      </c>
    </row>
    <row r="3" spans="1:4">
      <c r="A3" s="3" t="s">
        <v>648</v>
      </c>
    </row>
    <row r="4" spans="1:4">
      <c r="A4" s="4" t="s">
        <v>649</v>
      </c>
      <c r="B4" s="6" t="n">
        <v>-1048000</v>
      </c>
    </row>
    <row r="5" spans="1:4">
      <c r="A5" s="4" t="s">
        <v>650</v>
      </c>
    </row>
    <row r="6" spans="1:4">
      <c r="A6" s="3" t="s">
        <v>648</v>
      </c>
    </row>
    <row r="7" spans="1:4">
      <c r="A7" s="4" t="s">
        <v>608</v>
      </c>
      <c r="C7" s="6" t="n">
        <v>15000000</v>
      </c>
      <c r="D7" s="6" t="n">
        <v>9200000</v>
      </c>
    </row>
    <row r="8" spans="1:4">
      <c r="A8" s="4" t="s">
        <v>651</v>
      </c>
    </row>
    <row r="9" spans="1:4">
      <c r="A9" s="3" t="s">
        <v>648</v>
      </c>
    </row>
    <row r="10" spans="1:4">
      <c r="A10" s="4" t="s">
        <v>608</v>
      </c>
      <c r="B10" s="5" t="n">
        <v>15000000</v>
      </c>
    </row>
    <row r="11" spans="1:4">
      <c r="A11" s="4" t="s">
        <v>652</v>
      </c>
      <c r="B11" s="5" t="n">
        <v>7800000</v>
      </c>
    </row>
    <row r="12" spans="1:4">
      <c r="A12" s="4" t="s">
        <v>653</v>
      </c>
      <c r="B12" s="6" t="n">
        <v>1500000</v>
      </c>
    </row>
    <row r="13" spans="1:4">
      <c r="A13" s="4" t="s">
        <v>654</v>
      </c>
      <c r="B13" s="4" t="s">
        <v>497</v>
      </c>
    </row>
    <row r="14" spans="1:4">
      <c r="A14" s="4" t="s">
        <v>649</v>
      </c>
      <c r="B14" s="6" t="n">
        <v>0</v>
      </c>
    </row>
    <row r="15" spans="1:4">
      <c r="A15" s="4" t="s">
        <v>655</v>
      </c>
      <c r="B15" s="11" t="n">
        <v>0.2</v>
      </c>
    </row>
    <row r="16" spans="1:4">
      <c r="A16" s="4" t="s">
        <v>656</v>
      </c>
    </row>
    <row r="17" spans="1:4">
      <c r="A17" s="3" t="s">
        <v>648</v>
      </c>
    </row>
    <row r="18" spans="1:4">
      <c r="A18" s="4" t="s">
        <v>652</v>
      </c>
      <c r="D18" s="6" t="n">
        <v>8900000</v>
      </c>
    </row>
    <row r="19" spans="1:4">
      <c r="A19" s="4" t="s">
        <v>657</v>
      </c>
    </row>
    <row r="20" spans="1:4">
      <c r="A20" s="3" t="s">
        <v>648</v>
      </c>
    </row>
    <row r="21" spans="1:4">
      <c r="A21" s="4" t="s">
        <v>652</v>
      </c>
      <c r="B21" s="5" t="n">
        <v>14300000</v>
      </c>
    </row>
    <row r="22" spans="1:4">
      <c r="A22" s="4" t="s">
        <v>653</v>
      </c>
      <c r="B22" s="6" t="n">
        <v>1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3"/>
  </cols>
  <sheetData>
    <row r="1" spans="1:2">
      <c r="A1" s="1" t="s">
        <v>658</v>
      </c>
      <c r="B1" s="2" t="s">
        <v>1</v>
      </c>
    </row>
    <row r="2" spans="1:2">
      <c r="B2" s="2" t="s">
        <v>150</v>
      </c>
    </row>
    <row r="3" spans="1:2">
      <c r="A3" s="3" t="s">
        <v>648</v>
      </c>
    </row>
    <row r="4" spans="1:2">
      <c r="A4" s="4" t="s">
        <v>659</v>
      </c>
      <c r="B4" s="6" t="n">
        <v>-1330</v>
      </c>
    </row>
    <row r="5" spans="1:2">
      <c r="A5" s="4" t="s">
        <v>660</v>
      </c>
      <c r="B5" s="4" t="s">
        <v>661</v>
      </c>
    </row>
    <row r="6" spans="1:2">
      <c r="A6" s="4" t="s">
        <v>662</v>
      </c>
      <c r="B6" s="6" t="n">
        <v>-134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63</v>
      </c>
      <c r="B1" s="2" t="s">
        <v>664</v>
      </c>
      <c r="D1" s="2" t="s">
        <v>1</v>
      </c>
    </row>
    <row r="2" spans="1:4">
      <c r="B2" s="2" t="s">
        <v>665</v>
      </c>
      <c r="C2" s="2" t="s">
        <v>666</v>
      </c>
      <c r="D2" s="2" t="s">
        <v>151</v>
      </c>
    </row>
    <row r="3" spans="1:4">
      <c r="A3" s="3" t="s">
        <v>667</v>
      </c>
    </row>
    <row r="4" spans="1:4">
      <c r="A4" s="4" t="s">
        <v>168</v>
      </c>
      <c r="B4" s="6" t="n">
        <v>474</v>
      </c>
      <c r="C4" s="12" t="n">
        <v>0.4</v>
      </c>
      <c r="D4" s="6" t="n">
        <v>474</v>
      </c>
    </row>
    <row r="5" spans="1:4">
      <c r="A5" s="4" t="s">
        <v>668</v>
      </c>
      <c r="D5" s="6" t="n">
        <v>41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2</v>
      </c>
      <c r="D2" s="2" t="s">
        <v>91</v>
      </c>
    </row>
    <row r="3" spans="1:4">
      <c r="A3" s="3" t="s">
        <v>670</v>
      </c>
    </row>
    <row r="4" spans="1:4">
      <c r="A4" s="4" t="s">
        <v>671</v>
      </c>
      <c r="B4" s="6" t="n">
        <v>70537</v>
      </c>
      <c r="C4" s="6" t="n">
        <v>67373</v>
      </c>
      <c r="D4" s="6" t="n">
        <v>63511</v>
      </c>
    </row>
    <row r="5" spans="1:4">
      <c r="A5" s="4" t="s">
        <v>123</v>
      </c>
      <c r="B5" s="5" t="n">
        <v>884</v>
      </c>
      <c r="C5" s="5" t="n">
        <v>-81</v>
      </c>
      <c r="D5" s="5" t="n">
        <v>-276</v>
      </c>
    </row>
    <row r="6" spans="1:4">
      <c r="A6" s="4" t="s">
        <v>672</v>
      </c>
      <c r="B6" s="5" t="n">
        <v>63647</v>
      </c>
      <c r="C6" s="5" t="n">
        <v>70537</v>
      </c>
      <c r="D6" s="5" t="n">
        <v>67373</v>
      </c>
    </row>
    <row r="7" spans="1:4">
      <c r="A7" s="4" t="s">
        <v>673</v>
      </c>
    </row>
    <row r="8" spans="1:4">
      <c r="A8" s="3" t="s">
        <v>670</v>
      </c>
    </row>
    <row r="9" spans="1:4">
      <c r="A9" s="4" t="s">
        <v>671</v>
      </c>
      <c r="B9" s="5" t="n">
        <v>-1048</v>
      </c>
      <c r="C9" s="5" t="n">
        <v>-983</v>
      </c>
      <c r="D9" s="5" t="n">
        <v>-714</v>
      </c>
    </row>
    <row r="10" spans="1:4">
      <c r="A10" s="4" t="s">
        <v>674</v>
      </c>
      <c r="B10" s="5" t="n">
        <v>870</v>
      </c>
      <c r="C10" s="5" t="n">
        <v>-65</v>
      </c>
      <c r="D10" s="5" t="n">
        <v>-269</v>
      </c>
    </row>
    <row r="11" spans="1:4">
      <c r="A11" s="4" t="s">
        <v>123</v>
      </c>
      <c r="B11" s="5" t="n">
        <v>870</v>
      </c>
      <c r="C11" s="5" t="n">
        <v>-65</v>
      </c>
      <c r="D11" s="5" t="n">
        <v>-269</v>
      </c>
    </row>
    <row r="12" spans="1:4">
      <c r="A12" s="4" t="s">
        <v>672</v>
      </c>
      <c r="B12" s="5" t="n">
        <v>-178</v>
      </c>
      <c r="C12" s="5" t="n">
        <v>-1048</v>
      </c>
      <c r="D12" s="5" t="n">
        <v>-983</v>
      </c>
    </row>
    <row r="13" spans="1:4">
      <c r="A13" s="4" t="s">
        <v>675</v>
      </c>
    </row>
    <row r="14" spans="1:4">
      <c r="A14" s="3" t="s">
        <v>670</v>
      </c>
    </row>
    <row r="15" spans="1:4">
      <c r="A15" s="4" t="s">
        <v>671</v>
      </c>
      <c r="B15" s="5" t="n">
        <v>-8</v>
      </c>
      <c r="C15" s="5" t="n">
        <v>8</v>
      </c>
      <c r="D15" s="5" t="n">
        <v>15</v>
      </c>
    </row>
    <row r="16" spans="1:4">
      <c r="A16" s="4" t="s">
        <v>674</v>
      </c>
      <c r="B16" s="5" t="n">
        <v>2</v>
      </c>
      <c r="C16" s="5" t="n">
        <v>-16</v>
      </c>
      <c r="D16" s="5" t="n">
        <v>-7</v>
      </c>
    </row>
    <row r="17" spans="1:4">
      <c r="A17" s="4" t="s">
        <v>123</v>
      </c>
      <c r="B17" s="5" t="n">
        <v>2</v>
      </c>
      <c r="C17" s="5" t="n">
        <v>-16</v>
      </c>
      <c r="D17" s="5" t="n">
        <v>-7</v>
      </c>
    </row>
    <row r="18" spans="1:4">
      <c r="A18" s="4" t="s">
        <v>672</v>
      </c>
      <c r="B18" s="5" t="n">
        <v>-6</v>
      </c>
      <c r="C18" s="5" t="n">
        <v>-8</v>
      </c>
      <c r="D18" s="5" t="n">
        <v>8</v>
      </c>
    </row>
    <row r="19" spans="1:4">
      <c r="A19" s="4" t="s">
        <v>131</v>
      </c>
    </row>
    <row r="20" spans="1:4">
      <c r="A20" s="3" t="s">
        <v>670</v>
      </c>
    </row>
    <row r="21" spans="1:4">
      <c r="A21" s="4" t="s">
        <v>671</v>
      </c>
      <c r="B21" s="5" t="n">
        <v>-1056</v>
      </c>
      <c r="C21" s="5" t="n">
        <v>-975</v>
      </c>
      <c r="D21" s="5" t="n">
        <v>-699</v>
      </c>
    </row>
    <row r="22" spans="1:4">
      <c r="A22" s="4" t="s">
        <v>674</v>
      </c>
      <c r="B22" s="5" t="n">
        <v>-164</v>
      </c>
      <c r="C22" s="5" t="n">
        <v>-81</v>
      </c>
      <c r="D22" s="5" t="n">
        <v>-276</v>
      </c>
    </row>
    <row r="23" spans="1:4">
      <c r="A23" s="4" t="s">
        <v>676</v>
      </c>
      <c r="B23" s="5" t="n">
        <v>1048</v>
      </c>
    </row>
    <row r="24" spans="1:4">
      <c r="A24" s="4" t="s">
        <v>123</v>
      </c>
      <c r="B24" s="5" t="n">
        <v>884</v>
      </c>
      <c r="C24" s="5" t="n">
        <v>-81</v>
      </c>
      <c r="D24" s="5" t="n">
        <v>-276</v>
      </c>
    </row>
    <row r="25" spans="1:4">
      <c r="A25" s="4" t="s">
        <v>672</v>
      </c>
      <c r="B25" s="5" t="n">
        <v>-172</v>
      </c>
      <c r="C25" s="6" t="n">
        <v>-1056</v>
      </c>
      <c r="D25" s="6" t="n">
        <v>-975</v>
      </c>
    </row>
    <row r="26" spans="1:4">
      <c r="A26" s="4" t="s">
        <v>677</v>
      </c>
    </row>
    <row r="27" spans="1:4">
      <c r="A27" s="3" t="s">
        <v>670</v>
      </c>
    </row>
    <row r="28" spans="1:4">
      <c r="A28" s="4" t="s">
        <v>674</v>
      </c>
      <c r="B28" s="5" t="n">
        <v>-1036</v>
      </c>
    </row>
    <row r="29" spans="1:4">
      <c r="A29" s="4" t="s">
        <v>676</v>
      </c>
      <c r="B29" s="5" t="n">
        <v>1048</v>
      </c>
    </row>
    <row r="30" spans="1:4">
      <c r="A30" s="4" t="s">
        <v>123</v>
      </c>
      <c r="B30" s="5" t="n">
        <v>12</v>
      </c>
    </row>
    <row r="31" spans="1:4">
      <c r="A31" s="4" t="s">
        <v>672</v>
      </c>
      <c r="B31" s="6" t="n">
        <v>1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678</v>
      </c>
      <c r="B1" s="2" t="s">
        <v>637</v>
      </c>
      <c r="C1" s="2" t="s">
        <v>2</v>
      </c>
      <c r="D1" s="2" t="s">
        <v>32</v>
      </c>
      <c r="E1" s="2" t="s">
        <v>91</v>
      </c>
    </row>
    <row r="2" spans="1:5">
      <c r="A2" s="3" t="s">
        <v>679</v>
      </c>
    </row>
    <row r="3" spans="1:5">
      <c r="A3" s="4" t="s">
        <v>680</v>
      </c>
      <c r="C3" s="5" t="n">
        <v>26561</v>
      </c>
      <c r="D3" s="5" t="n">
        <v>51531</v>
      </c>
      <c r="E3" s="5" t="n">
        <v>29939</v>
      </c>
    </row>
    <row r="4" spans="1:5">
      <c r="A4" s="4" t="s">
        <v>681</v>
      </c>
      <c r="C4" s="6" t="n">
        <v>400</v>
      </c>
      <c r="D4" s="6" t="n">
        <v>800</v>
      </c>
      <c r="E4" s="6" t="n">
        <v>400</v>
      </c>
    </row>
    <row r="5" spans="1:5">
      <c r="A5" s="4" t="s">
        <v>682</v>
      </c>
      <c r="C5" s="6" t="n">
        <v>11238</v>
      </c>
    </row>
    <row r="6" spans="1:5">
      <c r="A6" s="4" t="s">
        <v>683</v>
      </c>
      <c r="C6" s="5" t="n">
        <v>390000</v>
      </c>
    </row>
    <row r="7" spans="1:5">
      <c r="A7" s="4" t="s">
        <v>684</v>
      </c>
    </row>
    <row r="8" spans="1:5">
      <c r="A8" s="3" t="s">
        <v>679</v>
      </c>
    </row>
    <row r="9" spans="1:5">
      <c r="A9" s="4" t="s">
        <v>685</v>
      </c>
      <c r="B9" s="5" t="n">
        <v>826305</v>
      </c>
    </row>
    <row r="10" spans="1:5">
      <c r="A10" s="4" t="s">
        <v>686</v>
      </c>
      <c r="B10" s="7" t="n">
        <v>13.6</v>
      </c>
    </row>
    <row r="11" spans="1:5">
      <c r="A11" s="4" t="s">
        <v>682</v>
      </c>
      <c r="B11" s="6" t="n">
        <v>11200</v>
      </c>
    </row>
    <row r="12" spans="1:5">
      <c r="A12" s="4" t="s">
        <v>687</v>
      </c>
      <c r="B12" s="5" t="n">
        <v>3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9</v>
      </c>
      <c r="B1" s="2" t="s">
        <v>1</v>
      </c>
    </row>
    <row r="2" spans="1:4">
      <c r="B2" s="2" t="s">
        <v>150</v>
      </c>
      <c r="C2" s="2" t="s">
        <v>151</v>
      </c>
      <c r="D2" s="2" t="s">
        <v>152</v>
      </c>
    </row>
    <row r="3" spans="1:4">
      <c r="A3" s="3" t="s">
        <v>153</v>
      </c>
    </row>
    <row r="4" spans="1:4">
      <c r="A4" s="4" t="s">
        <v>109</v>
      </c>
      <c r="B4" s="6" t="n">
        <v>3286</v>
      </c>
      <c r="C4" s="6" t="n">
        <v>4228</v>
      </c>
      <c r="D4" s="6" t="n">
        <v>4525</v>
      </c>
    </row>
    <row r="5" spans="1:4">
      <c r="A5" s="3" t="s">
        <v>154</v>
      </c>
    </row>
    <row r="6" spans="1:4">
      <c r="A6" s="4" t="s">
        <v>155</v>
      </c>
      <c r="B6" s="5" t="n">
        <v>3994</v>
      </c>
      <c r="C6" s="5" t="n">
        <v>2431</v>
      </c>
      <c r="D6" s="5" t="n">
        <v>2065</v>
      </c>
    </row>
    <row r="7" spans="1:4">
      <c r="A7" s="4" t="s">
        <v>156</v>
      </c>
      <c r="B7" s="5" t="n">
        <v>34</v>
      </c>
    </row>
    <row r="8" spans="1:4">
      <c r="A8" s="4" t="s">
        <v>157</v>
      </c>
      <c r="B8" s="5" t="n">
        <v>1583</v>
      </c>
      <c r="C8" s="5" t="n">
        <v>1019</v>
      </c>
      <c r="D8" s="5" t="n">
        <v>1209</v>
      </c>
    </row>
    <row r="9" spans="1:4">
      <c r="A9" s="4" t="s">
        <v>158</v>
      </c>
      <c r="B9" s="5" t="n">
        <v>744</v>
      </c>
      <c r="C9" s="5" t="n">
        <v>174</v>
      </c>
      <c r="D9" s="5" t="n">
        <v>-292</v>
      </c>
    </row>
    <row r="10" spans="1:4">
      <c r="A10" s="4" t="s">
        <v>159</v>
      </c>
      <c r="D10" s="5" t="n">
        <v>-65</v>
      </c>
    </row>
    <row r="11" spans="1:4">
      <c r="A11" s="4" t="s">
        <v>160</v>
      </c>
      <c r="C11" s="5" t="n">
        <v>-419</v>
      </c>
    </row>
    <row r="12" spans="1:4">
      <c r="A12" s="3" t="s">
        <v>161</v>
      </c>
    </row>
    <row r="13" spans="1:4">
      <c r="A13" s="4" t="s">
        <v>162</v>
      </c>
      <c r="B13" s="5" t="n">
        <v>-4722</v>
      </c>
      <c r="C13" s="5" t="n">
        <v>-416</v>
      </c>
      <c r="D13" s="5" t="n">
        <v>-1285</v>
      </c>
    </row>
    <row r="14" spans="1:4">
      <c r="A14" s="4" t="s">
        <v>37</v>
      </c>
      <c r="B14" s="5" t="n">
        <v>-5509</v>
      </c>
      <c r="C14" s="5" t="n">
        <v>-4659</v>
      </c>
      <c r="D14" s="5" t="n">
        <v>600</v>
      </c>
    </row>
    <row r="15" spans="1:4">
      <c r="A15" s="4" t="s">
        <v>163</v>
      </c>
      <c r="B15" s="5" t="n">
        <v>5207</v>
      </c>
      <c r="C15" s="5" t="n">
        <v>1426</v>
      </c>
      <c r="D15" s="5" t="n">
        <v>151</v>
      </c>
    </row>
    <row r="16" spans="1:4">
      <c r="A16" s="4" t="s">
        <v>60</v>
      </c>
      <c r="B16" s="5" t="n">
        <v>-801</v>
      </c>
      <c r="C16" s="5" t="n">
        <v>2187</v>
      </c>
      <c r="D16" s="5" t="n">
        <v>412</v>
      </c>
    </row>
    <row r="17" spans="1:4">
      <c r="A17" s="4" t="s">
        <v>50</v>
      </c>
      <c r="B17" s="5" t="n">
        <v>-92</v>
      </c>
      <c r="C17" s="5" t="n">
        <v>982</v>
      </c>
      <c r="D17" s="5" t="n">
        <v>407</v>
      </c>
    </row>
    <row r="18" spans="1:4">
      <c r="A18" s="4" t="s">
        <v>164</v>
      </c>
      <c r="B18" s="5" t="n">
        <v>3724</v>
      </c>
      <c r="C18" s="5" t="n">
        <v>6953</v>
      </c>
      <c r="D18" s="5" t="n">
        <v>7727</v>
      </c>
    </row>
    <row r="19" spans="1:4">
      <c r="A19" s="3" t="s">
        <v>165</v>
      </c>
    </row>
    <row r="20" spans="1:4">
      <c r="A20" s="4" t="s">
        <v>166</v>
      </c>
      <c r="B20" s="5" t="n">
        <v>5539</v>
      </c>
      <c r="C20" s="5" t="n">
        <v>4029</v>
      </c>
      <c r="D20" s="5" t="n">
        <v>9978</v>
      </c>
    </row>
    <row r="21" spans="1:4">
      <c r="A21" s="4" t="s">
        <v>167</v>
      </c>
      <c r="B21" s="5" t="n">
        <v>-321</v>
      </c>
      <c r="C21" s="5" t="n">
        <v>-400</v>
      </c>
      <c r="D21" s="5" t="n">
        <v>-5192</v>
      </c>
    </row>
    <row r="22" spans="1:4">
      <c r="A22" s="4" t="s">
        <v>168</v>
      </c>
      <c r="C22" s="5" t="n">
        <v>474</v>
      </c>
    </row>
    <row r="23" spans="1:4">
      <c r="A23" s="4" t="s">
        <v>169</v>
      </c>
      <c r="D23" s="5" t="n">
        <v>-7360</v>
      </c>
    </row>
    <row r="24" spans="1:4">
      <c r="A24" s="4" t="s">
        <v>170</v>
      </c>
      <c r="B24" s="5" t="n">
        <v>-9007</v>
      </c>
    </row>
    <row r="25" spans="1:4">
      <c r="A25" s="4" t="s">
        <v>171</v>
      </c>
      <c r="B25" s="5" t="n">
        <v>-14873</v>
      </c>
    </row>
    <row r="26" spans="1:4">
      <c r="A26" s="4" t="s">
        <v>172</v>
      </c>
      <c r="D26" s="5" t="n">
        <v>1698</v>
      </c>
    </row>
    <row r="27" spans="1:4">
      <c r="A27" s="4" t="s">
        <v>173</v>
      </c>
      <c r="B27" s="5" t="n">
        <v>85</v>
      </c>
      <c r="C27" s="5" t="n">
        <v>256</v>
      </c>
      <c r="D27" s="5" t="n">
        <v>395</v>
      </c>
    </row>
    <row r="28" spans="1:4">
      <c r="A28" s="4" t="s">
        <v>174</v>
      </c>
      <c r="B28" s="5" t="n">
        <v>-2204</v>
      </c>
      <c r="C28" s="5" t="n">
        <v>-1238</v>
      </c>
      <c r="D28" s="5" t="n">
        <v>-3061</v>
      </c>
    </row>
    <row r="29" spans="1:4">
      <c r="A29" s="4" t="s">
        <v>175</v>
      </c>
      <c r="B29" s="5" t="n">
        <v>-20781</v>
      </c>
      <c r="C29" s="5" t="n">
        <v>3121</v>
      </c>
      <c r="D29" s="5" t="n">
        <v>-3542</v>
      </c>
    </row>
    <row r="30" spans="1:4">
      <c r="A30" s="3" t="s">
        <v>176</v>
      </c>
    </row>
    <row r="31" spans="1:4">
      <c r="A31" s="4" t="s">
        <v>177</v>
      </c>
      <c r="B31" s="5" t="n">
        <v>539</v>
      </c>
      <c r="C31" s="5" t="n">
        <v>79</v>
      </c>
      <c r="D31" s="5" t="n">
        <v>387</v>
      </c>
    </row>
    <row r="32" spans="1:4">
      <c r="A32" s="4" t="s">
        <v>178</v>
      </c>
      <c r="B32" s="5" t="n">
        <v>-11238</v>
      </c>
    </row>
    <row r="33" spans="1:4">
      <c r="A33" s="4" t="s">
        <v>179</v>
      </c>
      <c r="B33" s="5" t="n">
        <v>24200</v>
      </c>
    </row>
    <row r="34" spans="1:4">
      <c r="A34" s="4" t="s">
        <v>180</v>
      </c>
      <c r="B34" s="5" t="n">
        <v>-1438</v>
      </c>
    </row>
    <row r="35" spans="1:4">
      <c r="A35" s="4" t="s">
        <v>181</v>
      </c>
      <c r="B35" s="5" t="n">
        <v>-828</v>
      </c>
    </row>
    <row r="36" spans="1:4">
      <c r="A36" s="4" t="s">
        <v>182</v>
      </c>
      <c r="B36" s="5" t="n">
        <v>-234</v>
      </c>
    </row>
    <row r="37" spans="1:4">
      <c r="A37" s="4" t="s">
        <v>183</v>
      </c>
      <c r="D37" s="5" t="n">
        <v>65</v>
      </c>
    </row>
    <row r="38" spans="1:4">
      <c r="A38" s="4" t="s">
        <v>184</v>
      </c>
      <c r="B38" s="5" t="n">
        <v>-1944</v>
      </c>
      <c r="C38" s="5" t="n">
        <v>-2082</v>
      </c>
      <c r="D38" s="5" t="n">
        <v>-2048</v>
      </c>
    </row>
    <row r="39" spans="1:4">
      <c r="A39" s="4" t="s">
        <v>185</v>
      </c>
      <c r="B39" s="5" t="n">
        <v>9057</v>
      </c>
      <c r="C39" s="5" t="n">
        <v>-2003</v>
      </c>
      <c r="D39" s="5" t="n">
        <v>-1596</v>
      </c>
    </row>
    <row r="40" spans="1:4">
      <c r="A40" s="4" t="s">
        <v>186</v>
      </c>
      <c r="B40" s="5" t="n">
        <v>79</v>
      </c>
      <c r="C40" s="5" t="n">
        <v>-16</v>
      </c>
      <c r="D40" s="5" t="n">
        <v>-504</v>
      </c>
    </row>
    <row r="41" spans="1:4">
      <c r="A41" s="4" t="s">
        <v>187</v>
      </c>
      <c r="B41" s="5" t="n">
        <v>-7921</v>
      </c>
      <c r="C41" s="5" t="n">
        <v>8055</v>
      </c>
      <c r="D41" s="5" t="n">
        <v>2085</v>
      </c>
    </row>
    <row r="42" spans="1:4">
      <c r="A42" s="4" t="s">
        <v>188</v>
      </c>
      <c r="B42" s="5" t="n">
        <v>18098</v>
      </c>
      <c r="C42" s="5" t="n">
        <v>10043</v>
      </c>
      <c r="D42" s="5" t="n">
        <v>7958</v>
      </c>
    </row>
    <row r="43" spans="1:4">
      <c r="A43" s="4" t="s">
        <v>189</v>
      </c>
      <c r="B43" s="5" t="n">
        <v>10177</v>
      </c>
      <c r="C43" s="5" t="n">
        <v>18098</v>
      </c>
      <c r="D43" s="5" t="n">
        <v>10043</v>
      </c>
    </row>
    <row r="44" spans="1:4">
      <c r="A44" s="3" t="s">
        <v>190</v>
      </c>
    </row>
    <row r="45" spans="1:4">
      <c r="A45" s="4" t="s">
        <v>191</v>
      </c>
      <c r="B45" s="5" t="n">
        <v>246</v>
      </c>
    </row>
    <row r="46" spans="1:4">
      <c r="A46" s="4" t="s">
        <v>192</v>
      </c>
      <c r="B46" s="5" t="n">
        <v>1940</v>
      </c>
      <c r="C46" s="5" t="n">
        <v>-84</v>
      </c>
      <c r="D46" s="5" t="n">
        <v>2257</v>
      </c>
    </row>
    <row r="47" spans="1:4">
      <c r="A47" s="3" t="s">
        <v>193</v>
      </c>
    </row>
    <row r="48" spans="1:4">
      <c r="A48" s="4" t="s">
        <v>194</v>
      </c>
      <c r="B48" s="6" t="n">
        <v>275</v>
      </c>
      <c r="C48" s="6" t="n">
        <v>451</v>
      </c>
      <c r="D48" s="6" t="n">
        <v>37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T121"/>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0"/>
    <col customWidth="1" max="5" min="5" width="27"/>
    <col customWidth="1" max="6" min="6" width="20"/>
    <col customWidth="1" max="7" min="7" width="20"/>
    <col customWidth="1" max="8" min="8" width="20"/>
    <col customWidth="1" max="9" min="9" width="20"/>
    <col customWidth="1" max="10" min="10" width="19"/>
    <col customWidth="1" max="11" min="11" width="20"/>
    <col customWidth="1" max="12" min="12" width="20"/>
    <col customWidth="1" max="13" min="13" width="30"/>
    <col customWidth="1" max="14" min="14" width="20"/>
    <col customWidth="1" max="15" min="15" width="48"/>
    <col customWidth="1" max="16" min="16" width="37"/>
    <col customWidth="1" max="17" min="17" width="37"/>
    <col customWidth="1" max="18" min="18" width="20"/>
    <col customWidth="1" max="19" min="19" width="20"/>
    <col customWidth="1" max="20" min="20" width="20"/>
  </cols>
  <sheetData>
    <row r="1" spans="1:20">
      <c r="A1" s="1" t="s">
        <v>688</v>
      </c>
      <c r="B1" s="2" t="s">
        <v>689</v>
      </c>
      <c r="C1" s="2" t="s">
        <v>690</v>
      </c>
      <c r="D1" s="2" t="s">
        <v>691</v>
      </c>
      <c r="E1" s="2" t="s">
        <v>692</v>
      </c>
      <c r="F1" s="2" t="s">
        <v>693</v>
      </c>
      <c r="G1" s="2" t="s">
        <v>694</v>
      </c>
      <c r="H1" s="2" t="s">
        <v>695</v>
      </c>
      <c r="I1" s="2" t="s">
        <v>696</v>
      </c>
      <c r="J1" s="2" t="s">
        <v>697</v>
      </c>
      <c r="K1" s="2" t="s">
        <v>698</v>
      </c>
      <c r="L1" s="2" t="s">
        <v>699</v>
      </c>
      <c r="M1" s="2" t="s">
        <v>700</v>
      </c>
      <c r="N1" s="2" t="s">
        <v>701</v>
      </c>
      <c r="O1" s="2" t="s">
        <v>702</v>
      </c>
      <c r="P1" s="2" t="s">
        <v>703</v>
      </c>
      <c r="Q1" s="2" t="s">
        <v>704</v>
      </c>
      <c r="R1" s="2" t="s">
        <v>705</v>
      </c>
      <c r="S1" s="2" t="s">
        <v>706</v>
      </c>
      <c r="T1" s="2" t="s">
        <v>707</v>
      </c>
    </row>
    <row r="2" spans="1:20">
      <c r="A2" s="3" t="s">
        <v>708</v>
      </c>
    </row>
    <row r="3" spans="1:20">
      <c r="A3" s="4" t="s">
        <v>709</v>
      </c>
      <c r="O3" s="5" t="n">
        <v>1</v>
      </c>
    </row>
    <row r="4" spans="1:20">
      <c r="A4" s="4" t="s">
        <v>710</v>
      </c>
      <c r="E4" s="5" t="n">
        <v>745270</v>
      </c>
      <c r="O4" s="5" t="n">
        <v>745270</v>
      </c>
      <c r="P4" s="5" t="n">
        <v>685456</v>
      </c>
      <c r="Q4" s="5" t="n">
        <v>657936</v>
      </c>
      <c r="T4" s="5" t="n">
        <v>656011</v>
      </c>
    </row>
    <row r="5" spans="1:20">
      <c r="A5" s="4" t="s">
        <v>711</v>
      </c>
      <c r="O5" s="5" t="n">
        <v>187189</v>
      </c>
      <c r="P5" s="5" t="n">
        <v>122000</v>
      </c>
      <c r="Q5" s="5" t="n">
        <v>115000</v>
      </c>
    </row>
    <row r="6" spans="1:20">
      <c r="A6" s="4" t="s">
        <v>712</v>
      </c>
      <c r="O6" s="4" t="s">
        <v>713</v>
      </c>
    </row>
    <row r="7" spans="1:20">
      <c r="A7" s="4" t="s">
        <v>714</v>
      </c>
      <c r="O7" s="7" t="n">
        <v>4.79</v>
      </c>
      <c r="P7" s="7" t="n">
        <v>3.22</v>
      </c>
      <c r="Q7" s="7" t="n">
        <v>2.43</v>
      </c>
    </row>
    <row r="8" spans="1:20">
      <c r="A8" s="4" t="s">
        <v>715</v>
      </c>
      <c r="O8" s="6" t="n">
        <v>400000</v>
      </c>
      <c r="P8" s="6" t="n">
        <v>600000</v>
      </c>
      <c r="Q8" s="6" t="n">
        <v>600000</v>
      </c>
    </row>
    <row r="9" spans="1:20">
      <c r="A9" s="4" t="s">
        <v>716</v>
      </c>
      <c r="O9" s="5" t="n">
        <v>247500</v>
      </c>
    </row>
    <row r="10" spans="1:20">
      <c r="A10" s="4" t="s">
        <v>717</v>
      </c>
    </row>
    <row r="11" spans="1:20">
      <c r="A11" s="3" t="s">
        <v>708</v>
      </c>
    </row>
    <row r="12" spans="1:20">
      <c r="A12" s="4" t="s">
        <v>718</v>
      </c>
      <c r="O12" s="4" t="s">
        <v>719</v>
      </c>
    </row>
    <row r="13" spans="1:20">
      <c r="A13" s="4" t="s">
        <v>720</v>
      </c>
      <c r="E13" s="5" t="n">
        <v>500000</v>
      </c>
      <c r="O13" s="5" t="n">
        <v>500000</v>
      </c>
    </row>
    <row r="14" spans="1:20">
      <c r="A14" s="4" t="s">
        <v>721</v>
      </c>
      <c r="E14" s="5" t="n">
        <v>15709</v>
      </c>
      <c r="O14" s="5" t="n">
        <v>15709</v>
      </c>
    </row>
    <row r="15" spans="1:20">
      <c r="A15" s="4" t="s">
        <v>722</v>
      </c>
    </row>
    <row r="16" spans="1:20">
      <c r="A16" s="3" t="s">
        <v>708</v>
      </c>
    </row>
    <row r="17" spans="1:20">
      <c r="A17" s="4" t="s">
        <v>723</v>
      </c>
      <c r="O17" s="4" t="s">
        <v>724</v>
      </c>
    </row>
    <row r="18" spans="1:20">
      <c r="A18" s="4" t="s">
        <v>725</v>
      </c>
    </row>
    <row r="19" spans="1:20">
      <c r="A19" s="3" t="s">
        <v>708</v>
      </c>
    </row>
    <row r="20" spans="1:20">
      <c r="A20" s="4" t="s">
        <v>718</v>
      </c>
      <c r="O20" s="4" t="s">
        <v>726</v>
      </c>
    </row>
    <row r="21" spans="1:20">
      <c r="A21" s="4" t="s">
        <v>710</v>
      </c>
      <c r="E21" s="5" t="n">
        <v>554870</v>
      </c>
      <c r="O21" s="5" t="n">
        <v>554870</v>
      </c>
    </row>
    <row r="22" spans="1:20">
      <c r="A22" s="4" t="s">
        <v>727</v>
      </c>
    </row>
    <row r="23" spans="1:20">
      <c r="A23" s="3" t="s">
        <v>708</v>
      </c>
    </row>
    <row r="24" spans="1:20">
      <c r="A24" s="4" t="s">
        <v>721</v>
      </c>
      <c r="R24" s="5" t="n">
        <v>100463</v>
      </c>
    </row>
    <row r="25" spans="1:20">
      <c r="A25" s="4" t="s">
        <v>728</v>
      </c>
    </row>
    <row r="26" spans="1:20">
      <c r="A26" s="3" t="s">
        <v>708</v>
      </c>
    </row>
    <row r="27" spans="1:20">
      <c r="A27" s="4" t="s">
        <v>711</v>
      </c>
      <c r="H27" s="5" t="n">
        <v>50000</v>
      </c>
      <c r="L27" s="5" t="n">
        <v>50000</v>
      </c>
      <c r="N27" s="5" t="n">
        <v>50000</v>
      </c>
    </row>
    <row r="28" spans="1:20">
      <c r="A28" s="4" t="s">
        <v>729</v>
      </c>
    </row>
    <row r="29" spans="1:20">
      <c r="A29" s="3" t="s">
        <v>708</v>
      </c>
    </row>
    <row r="30" spans="1:20">
      <c r="A30" s="4" t="s">
        <v>711</v>
      </c>
      <c r="N30" s="5" t="n">
        <v>35000</v>
      </c>
    </row>
    <row r="31" spans="1:20">
      <c r="A31" s="4" t="s">
        <v>730</v>
      </c>
    </row>
    <row r="32" spans="1:20">
      <c r="A32" s="3" t="s">
        <v>708</v>
      </c>
    </row>
    <row r="33" spans="1:20">
      <c r="A33" s="4" t="s">
        <v>711</v>
      </c>
      <c r="J33" s="5" t="n">
        <v>37000</v>
      </c>
    </row>
    <row r="34" spans="1:20">
      <c r="A34" s="4" t="s">
        <v>731</v>
      </c>
    </row>
    <row r="35" spans="1:20">
      <c r="A35" s="3" t="s">
        <v>708</v>
      </c>
    </row>
    <row r="36" spans="1:20">
      <c r="A36" s="4" t="s">
        <v>711</v>
      </c>
      <c r="C36" s="5" t="n">
        <v>5000</v>
      </c>
    </row>
    <row r="37" spans="1:20">
      <c r="A37" s="4" t="s">
        <v>732</v>
      </c>
    </row>
    <row r="38" spans="1:20">
      <c r="A38" s="3" t="s">
        <v>708</v>
      </c>
    </row>
    <row r="39" spans="1:20">
      <c r="A39" s="4" t="s">
        <v>711</v>
      </c>
      <c r="G39" s="5" t="n">
        <v>52189</v>
      </c>
      <c r="I39" s="5" t="n">
        <v>52189</v>
      </c>
    </row>
    <row r="40" spans="1:20">
      <c r="A40" s="4" t="s">
        <v>733</v>
      </c>
    </row>
    <row r="41" spans="1:20">
      <c r="A41" s="3" t="s">
        <v>708</v>
      </c>
    </row>
    <row r="42" spans="1:20">
      <c r="A42" s="4" t="s">
        <v>734</v>
      </c>
      <c r="O42" s="4" t="s">
        <v>735</v>
      </c>
    </row>
    <row r="43" spans="1:20">
      <c r="A43" s="4" t="s">
        <v>736</v>
      </c>
      <c r="O43" s="6" t="n">
        <v>55000</v>
      </c>
    </row>
    <row r="44" spans="1:20">
      <c r="A44" s="4" t="s">
        <v>737</v>
      </c>
      <c r="O44" s="5" t="n">
        <v>65000</v>
      </c>
    </row>
    <row r="45" spans="1:20">
      <c r="A45" s="4" t="s">
        <v>738</v>
      </c>
      <c r="O45" s="6" t="n">
        <v>75000</v>
      </c>
    </row>
    <row r="46" spans="1:20">
      <c r="A46" s="4" t="s">
        <v>739</v>
      </c>
    </row>
    <row r="47" spans="1:20">
      <c r="A47" s="3" t="s">
        <v>708</v>
      </c>
    </row>
    <row r="48" spans="1:20">
      <c r="A48" s="4" t="s">
        <v>740</v>
      </c>
      <c r="O48" s="4" t="s">
        <v>403</v>
      </c>
    </row>
    <row r="49" spans="1:20">
      <c r="A49" s="4" t="s">
        <v>711</v>
      </c>
      <c r="B49" s="5" t="n">
        <v>30000</v>
      </c>
      <c r="O49" s="5" t="n">
        <v>5000</v>
      </c>
    </row>
    <row r="50" spans="1:20">
      <c r="A50" s="4" t="s">
        <v>741</v>
      </c>
    </row>
    <row r="51" spans="1:20">
      <c r="A51" s="3" t="s">
        <v>708</v>
      </c>
    </row>
    <row r="52" spans="1:20">
      <c r="A52" s="4" t="s">
        <v>742</v>
      </c>
      <c r="O52" s="6" t="n">
        <v>6000</v>
      </c>
    </row>
    <row r="53" spans="1:20">
      <c r="A53" s="4" t="s">
        <v>743</v>
      </c>
    </row>
    <row r="54" spans="1:20">
      <c r="A54" s="3" t="s">
        <v>708</v>
      </c>
    </row>
    <row r="55" spans="1:20">
      <c r="A55" s="4" t="s">
        <v>742</v>
      </c>
      <c r="O55" s="5" t="n">
        <v>4000</v>
      </c>
    </row>
    <row r="56" spans="1:20">
      <c r="A56" s="4" t="s">
        <v>744</v>
      </c>
    </row>
    <row r="57" spans="1:20">
      <c r="A57" s="3" t="s">
        <v>708</v>
      </c>
    </row>
    <row r="58" spans="1:20">
      <c r="A58" s="4" t="s">
        <v>711</v>
      </c>
      <c r="F58" s="5" t="n">
        <v>5000</v>
      </c>
    </row>
    <row r="59" spans="1:20">
      <c r="A59" s="4" t="s">
        <v>745</v>
      </c>
    </row>
    <row r="60" spans="1:20">
      <c r="A60" s="3" t="s">
        <v>708</v>
      </c>
    </row>
    <row r="61" spans="1:20">
      <c r="A61" s="4" t="s">
        <v>711</v>
      </c>
      <c r="E61" s="5" t="n">
        <v>50000</v>
      </c>
    </row>
    <row r="62" spans="1:20">
      <c r="A62" s="4" t="s">
        <v>746</v>
      </c>
    </row>
    <row r="63" spans="1:20">
      <c r="A63" s="3" t="s">
        <v>708</v>
      </c>
    </row>
    <row r="64" spans="1:20">
      <c r="A64" s="4" t="s">
        <v>747</v>
      </c>
      <c r="E64" s="6" t="n">
        <v>900000</v>
      </c>
      <c r="O64" s="6" t="n">
        <v>900000</v>
      </c>
    </row>
    <row r="65" spans="1:20">
      <c r="A65" s="4" t="s">
        <v>748</v>
      </c>
      <c r="O65" s="4" t="s">
        <v>749</v>
      </c>
    </row>
    <row r="66" spans="1:20">
      <c r="A66" s="4" t="s">
        <v>750</v>
      </c>
      <c r="E66" s="5" t="n">
        <v>1000000</v>
      </c>
      <c r="O66" s="6" t="n">
        <v>1000000</v>
      </c>
    </row>
    <row r="67" spans="1:20">
      <c r="A67" s="4" t="s">
        <v>751</v>
      </c>
      <c r="E67" s="5" t="n">
        <v>1000000</v>
      </c>
      <c r="O67" s="6" t="n">
        <v>1000000</v>
      </c>
    </row>
    <row r="68" spans="1:20">
      <c r="A68" s="4" t="s">
        <v>752</v>
      </c>
    </row>
    <row r="69" spans="1:20">
      <c r="A69" s="3" t="s">
        <v>708</v>
      </c>
    </row>
    <row r="70" spans="1:20">
      <c r="A70" s="4" t="s">
        <v>753</v>
      </c>
      <c r="O70" s="4" t="s">
        <v>754</v>
      </c>
    </row>
    <row r="71" spans="1:20">
      <c r="A71" s="4" t="s">
        <v>740</v>
      </c>
      <c r="O71" s="4" t="s">
        <v>403</v>
      </c>
    </row>
    <row r="72" spans="1:20">
      <c r="A72" s="4" t="s">
        <v>755</v>
      </c>
    </row>
    <row r="73" spans="1:20">
      <c r="A73" s="3" t="s">
        <v>708</v>
      </c>
    </row>
    <row r="74" spans="1:20">
      <c r="A74" s="4" t="s">
        <v>756</v>
      </c>
      <c r="D74" s="5" t="n">
        <v>4166</v>
      </c>
    </row>
    <row r="75" spans="1:20">
      <c r="A75" s="4" t="s">
        <v>757</v>
      </c>
      <c r="K75" s="5" t="n">
        <v>9300</v>
      </c>
    </row>
    <row r="76" spans="1:20">
      <c r="A76" s="4" t="s">
        <v>748</v>
      </c>
      <c r="O76" s="4" t="s">
        <v>758</v>
      </c>
    </row>
    <row r="77" spans="1:20">
      <c r="A77" s="4" t="s">
        <v>759</v>
      </c>
      <c r="E77" s="6" t="n">
        <v>600000</v>
      </c>
      <c r="O77" s="6" t="n">
        <v>600000</v>
      </c>
    </row>
    <row r="78" spans="1:20">
      <c r="A78" s="4" t="s">
        <v>760</v>
      </c>
    </row>
    <row r="79" spans="1:20">
      <c r="A79" s="3" t="s">
        <v>708</v>
      </c>
    </row>
    <row r="80" spans="1:20">
      <c r="A80" s="4" t="s">
        <v>757</v>
      </c>
      <c r="K80" s="5" t="n">
        <v>9300</v>
      </c>
    </row>
    <row r="81" spans="1:20">
      <c r="A81" s="4" t="s">
        <v>761</v>
      </c>
    </row>
    <row r="82" spans="1:20">
      <c r="A82" s="3" t="s">
        <v>708</v>
      </c>
    </row>
    <row r="83" spans="1:20">
      <c r="A83" s="4" t="s">
        <v>762</v>
      </c>
      <c r="O83" s="4" t="s">
        <v>763</v>
      </c>
    </row>
    <row r="84" spans="1:20">
      <c r="A84" s="4" t="s">
        <v>764</v>
      </c>
    </row>
    <row r="85" spans="1:20">
      <c r="A85" s="3" t="s">
        <v>708</v>
      </c>
    </row>
    <row r="86" spans="1:20">
      <c r="A86" s="4" t="s">
        <v>765</v>
      </c>
      <c r="O86" s="4" t="s">
        <v>713</v>
      </c>
    </row>
    <row r="87" spans="1:20">
      <c r="A87" s="4" t="s">
        <v>766</v>
      </c>
    </row>
    <row r="88" spans="1:20">
      <c r="A88" s="3" t="s">
        <v>708</v>
      </c>
    </row>
    <row r="89" spans="1:20">
      <c r="A89" s="4" t="s">
        <v>765</v>
      </c>
      <c r="O89" s="4" t="s">
        <v>735</v>
      </c>
    </row>
    <row r="90" spans="1:20">
      <c r="A90" s="4" t="s">
        <v>767</v>
      </c>
    </row>
    <row r="91" spans="1:20">
      <c r="A91" s="3" t="s">
        <v>708</v>
      </c>
    </row>
    <row r="92" spans="1:20">
      <c r="A92" s="4" t="s">
        <v>765</v>
      </c>
      <c r="O92" s="4" t="s">
        <v>735</v>
      </c>
    </row>
    <row r="93" spans="1:20">
      <c r="A93" s="4" t="s">
        <v>768</v>
      </c>
    </row>
    <row r="94" spans="1:20">
      <c r="A94" s="3" t="s">
        <v>708</v>
      </c>
    </row>
    <row r="95" spans="1:20">
      <c r="A95" s="4" t="s">
        <v>711</v>
      </c>
      <c r="F95" s="5" t="n">
        <v>675</v>
      </c>
    </row>
    <row r="96" spans="1:20">
      <c r="A96" s="4" t="s">
        <v>769</v>
      </c>
    </row>
    <row r="97" spans="1:20">
      <c r="A97" s="3" t="s">
        <v>708</v>
      </c>
    </row>
    <row r="98" spans="1:20">
      <c r="A98" s="4" t="s">
        <v>711</v>
      </c>
      <c r="E98" s="5" t="n">
        <v>15000</v>
      </c>
    </row>
    <row r="99" spans="1:20">
      <c r="A99" s="4" t="s">
        <v>770</v>
      </c>
    </row>
    <row r="100" spans="1:20">
      <c r="A100" s="3" t="s">
        <v>708</v>
      </c>
    </row>
    <row r="101" spans="1:20">
      <c r="A101" s="4" t="s">
        <v>771</v>
      </c>
      <c r="O101" s="5" t="n">
        <v>3290</v>
      </c>
    </row>
    <row r="102" spans="1:20">
      <c r="A102" s="4" t="s">
        <v>772</v>
      </c>
    </row>
    <row r="103" spans="1:20">
      <c r="A103" s="3" t="s">
        <v>708</v>
      </c>
    </row>
    <row r="104" spans="1:20">
      <c r="A104" s="4" t="s">
        <v>771</v>
      </c>
      <c r="L104" s="5" t="n">
        <v>4030</v>
      </c>
      <c r="N104" s="5" t="n">
        <v>537</v>
      </c>
    </row>
    <row r="105" spans="1:20">
      <c r="A105" s="4" t="s">
        <v>773</v>
      </c>
    </row>
    <row r="106" spans="1:20">
      <c r="A106" s="3" t="s">
        <v>708</v>
      </c>
    </row>
    <row r="107" spans="1:20">
      <c r="A107" s="4" t="s">
        <v>774</v>
      </c>
      <c r="O107" s="5" t="n">
        <v>28062</v>
      </c>
      <c r="P107" s="5" t="n">
        <v>11379</v>
      </c>
    </row>
    <row r="108" spans="1:20">
      <c r="A108" s="4" t="s">
        <v>775</v>
      </c>
    </row>
    <row r="109" spans="1:20">
      <c r="A109" s="3" t="s">
        <v>708</v>
      </c>
    </row>
    <row r="110" spans="1:20">
      <c r="A110" s="4" t="s">
        <v>771</v>
      </c>
      <c r="M110" s="5" t="n">
        <v>80000</v>
      </c>
    </row>
    <row r="111" spans="1:20">
      <c r="A111" s="4" t="s">
        <v>776</v>
      </c>
      <c r="M111" s="5" t="n">
        <v>4</v>
      </c>
    </row>
    <row r="112" spans="1:20">
      <c r="A112" s="4" t="s">
        <v>777</v>
      </c>
    </row>
    <row r="113" spans="1:20">
      <c r="A113" s="3" t="s">
        <v>708</v>
      </c>
    </row>
    <row r="114" spans="1:20">
      <c r="A114" s="4" t="s">
        <v>753</v>
      </c>
      <c r="M114" s="4" t="s">
        <v>409</v>
      </c>
    </row>
    <row r="115" spans="1:20">
      <c r="A115" s="4" t="s">
        <v>771</v>
      </c>
      <c r="M115" s="5" t="n">
        <v>155000</v>
      </c>
    </row>
    <row r="116" spans="1:20">
      <c r="A116" s="4" t="s">
        <v>778</v>
      </c>
    </row>
    <row r="117" spans="1:20">
      <c r="A117" s="3" t="s">
        <v>708</v>
      </c>
    </row>
    <row r="118" spans="1:20">
      <c r="A118" s="4" t="s">
        <v>757</v>
      </c>
      <c r="G118" s="5" t="n">
        <v>9025</v>
      </c>
      <c r="K118" s="5" t="n">
        <v>15810</v>
      </c>
    </row>
    <row r="119" spans="1:20">
      <c r="A119" s="4" t="s">
        <v>779</v>
      </c>
    </row>
    <row r="120" spans="1:20">
      <c r="A120" s="3" t="s">
        <v>708</v>
      </c>
    </row>
    <row r="121" spans="1:20">
      <c r="A121" s="4" t="s">
        <v>757</v>
      </c>
      <c r="S121" s="5" t="n">
        <v>3363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2</v>
      </c>
      <c r="D2" s="2" t="s">
        <v>91</v>
      </c>
    </row>
    <row r="3" spans="1:4">
      <c r="A3" s="3" t="s">
        <v>781</v>
      </c>
    </row>
    <row r="4" spans="1:4">
      <c r="A4" s="4" t="s">
        <v>782</v>
      </c>
      <c r="B4" s="6" t="n">
        <v>437</v>
      </c>
      <c r="C4" s="6" t="n">
        <v>321</v>
      </c>
      <c r="D4" s="6" t="n">
        <v>286</v>
      </c>
    </row>
    <row r="5" spans="1:4">
      <c r="A5" s="4" t="s">
        <v>783</v>
      </c>
      <c r="B5" s="5" t="n">
        <v>1134</v>
      </c>
      <c r="C5" s="5" t="n">
        <v>685</v>
      </c>
      <c r="D5" s="5" t="n">
        <v>912</v>
      </c>
    </row>
    <row r="6" spans="1:4">
      <c r="A6" s="4" t="s">
        <v>784</v>
      </c>
      <c r="B6" s="5" t="n">
        <v>12</v>
      </c>
      <c r="C6" s="5" t="n">
        <v>13</v>
      </c>
      <c r="D6" s="5" t="n">
        <v>11</v>
      </c>
    </row>
    <row r="7" spans="1:4">
      <c r="A7" s="4" t="s">
        <v>126</v>
      </c>
      <c r="B7" s="6" t="n">
        <v>1583</v>
      </c>
      <c r="C7" s="6" t="n">
        <v>1019</v>
      </c>
      <c r="D7" s="6" t="n">
        <v>120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2</v>
      </c>
      <c r="D2" s="2" t="s">
        <v>91</v>
      </c>
    </row>
    <row r="3" spans="1:4">
      <c r="A3" s="3" t="s">
        <v>781</v>
      </c>
    </row>
    <row r="4" spans="1:4">
      <c r="A4" s="4" t="s">
        <v>786</v>
      </c>
      <c r="B4" s="5" t="n">
        <v>685456</v>
      </c>
      <c r="C4" s="5" t="n">
        <v>657936</v>
      </c>
      <c r="D4" s="5" t="n">
        <v>656011</v>
      </c>
    </row>
    <row r="5" spans="1:4">
      <c r="A5" s="4" t="s">
        <v>787</v>
      </c>
      <c r="B5" s="5" t="n">
        <v>187189</v>
      </c>
      <c r="C5" s="5" t="n">
        <v>122000</v>
      </c>
      <c r="D5" s="5" t="n">
        <v>115000</v>
      </c>
    </row>
    <row r="6" spans="1:4">
      <c r="A6" s="4" t="s">
        <v>788</v>
      </c>
      <c r="B6" s="5" t="n">
        <v>-84025</v>
      </c>
      <c r="C6" s="5" t="n">
        <v>-87107</v>
      </c>
      <c r="D6" s="5" t="n">
        <v>-93344</v>
      </c>
    </row>
    <row r="7" spans="1:4">
      <c r="A7" s="4" t="s">
        <v>789</v>
      </c>
      <c r="B7" s="5" t="n">
        <v>-18750</v>
      </c>
      <c r="C7" s="5" t="n">
        <v>-4250</v>
      </c>
      <c r="D7" s="5" t="n">
        <v>-5550</v>
      </c>
    </row>
    <row r="8" spans="1:4">
      <c r="A8" s="4" t="s">
        <v>790</v>
      </c>
      <c r="B8" s="5" t="n">
        <v>-24600</v>
      </c>
      <c r="C8" s="5" t="n">
        <v>-3123</v>
      </c>
      <c r="D8" s="5" t="n">
        <v>-14181</v>
      </c>
    </row>
    <row r="9" spans="1:4">
      <c r="A9" s="4" t="s">
        <v>791</v>
      </c>
      <c r="B9" s="5" t="n">
        <v>745270</v>
      </c>
      <c r="C9" s="5" t="n">
        <v>685456</v>
      </c>
      <c r="D9" s="5" t="n">
        <v>657936</v>
      </c>
    </row>
    <row r="10" spans="1:4">
      <c r="A10" s="4" t="s">
        <v>792</v>
      </c>
      <c r="B10" s="7" t="n">
        <v>11.96</v>
      </c>
      <c r="C10" s="6" t="n">
        <v>11</v>
      </c>
      <c r="D10" s="7" t="n">
        <v>10.01</v>
      </c>
    </row>
    <row r="11" spans="1:4">
      <c r="A11" s="4" t="s">
        <v>793</v>
      </c>
      <c r="B11" s="13" t="n">
        <v>13.57</v>
      </c>
      <c r="C11" s="13" t="n">
        <v>14.82</v>
      </c>
      <c r="D11" s="13" t="n">
        <v>13.95</v>
      </c>
    </row>
    <row r="12" spans="1:4">
      <c r="A12" s="4" t="s">
        <v>794</v>
      </c>
      <c r="B12" s="13" t="n">
        <v>10.08</v>
      </c>
      <c r="C12" s="13" t="n">
        <v>8.73</v>
      </c>
      <c r="D12" s="13" t="n">
        <v>7.95</v>
      </c>
    </row>
    <row r="13" spans="1:4">
      <c r="A13" s="4" t="s">
        <v>795</v>
      </c>
      <c r="B13" s="13" t="n">
        <v>14.49</v>
      </c>
      <c r="C13" s="13" t="n">
        <v>13.91</v>
      </c>
      <c r="D13" s="13" t="n">
        <v>12.75</v>
      </c>
    </row>
    <row r="14" spans="1:4">
      <c r="A14" s="4" t="s">
        <v>796</v>
      </c>
      <c r="B14" s="13" t="n">
        <v>11.76</v>
      </c>
      <c r="C14" s="13" t="n">
        <v>8.949999999999999</v>
      </c>
      <c r="D14" s="13" t="n">
        <v>8.82</v>
      </c>
    </row>
    <row r="15" spans="1:4">
      <c r="A15" s="4" t="s">
        <v>797</v>
      </c>
      <c r="B15" s="7" t="n">
        <v>12.52</v>
      </c>
      <c r="C15" s="7" t="n">
        <v>11.96</v>
      </c>
      <c r="D15" s="6" t="n">
        <v>1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798</v>
      </c>
      <c r="B1" s="2" t="s">
        <v>1</v>
      </c>
    </row>
    <row r="2" spans="1:5">
      <c r="B2" s="2" t="s">
        <v>2</v>
      </c>
      <c r="C2" s="2" t="s">
        <v>32</v>
      </c>
      <c r="D2" s="2" t="s">
        <v>91</v>
      </c>
      <c r="E2" s="2" t="s">
        <v>571</v>
      </c>
    </row>
    <row r="3" spans="1:5">
      <c r="A3" s="3" t="s">
        <v>708</v>
      </c>
    </row>
    <row r="4" spans="1:5">
      <c r="A4" s="4" t="s">
        <v>799</v>
      </c>
      <c r="B4" s="5" t="n">
        <v>745270</v>
      </c>
      <c r="C4" s="5" t="n">
        <v>685456</v>
      </c>
      <c r="D4" s="5" t="n">
        <v>657936</v>
      </c>
      <c r="E4" s="5" t="n">
        <v>656011</v>
      </c>
    </row>
    <row r="5" spans="1:5">
      <c r="A5" s="4" t="s">
        <v>800</v>
      </c>
      <c r="B5" s="7" t="n">
        <v>12.52</v>
      </c>
    </row>
    <row r="6" spans="1:5">
      <c r="A6" s="4" t="s">
        <v>801</v>
      </c>
      <c r="B6" s="7" t="n">
        <v>11.49</v>
      </c>
    </row>
    <row r="7" spans="1:5">
      <c r="A7" s="4" t="s">
        <v>802</v>
      </c>
      <c r="B7" s="4" t="s">
        <v>803</v>
      </c>
    </row>
    <row r="8" spans="1:5">
      <c r="A8" s="4" t="s">
        <v>804</v>
      </c>
      <c r="B8" s="5" t="n">
        <v>428731</v>
      </c>
    </row>
    <row r="9" spans="1:5">
      <c r="A9" s="4" t="s">
        <v>805</v>
      </c>
      <c r="B9" s="4" t="s">
        <v>806</v>
      </c>
    </row>
    <row r="10" spans="1:5">
      <c r="A10" s="4" t="s">
        <v>807</v>
      </c>
    </row>
    <row r="11" spans="1:5">
      <c r="A11" s="3" t="s">
        <v>708</v>
      </c>
    </row>
    <row r="12" spans="1:5">
      <c r="A12" s="4" t="s">
        <v>808</v>
      </c>
      <c r="B12" s="6" t="n">
        <v>5</v>
      </c>
    </row>
    <row r="13" spans="1:5">
      <c r="A13" s="4" t="s">
        <v>809</v>
      </c>
      <c r="B13" s="6" t="n">
        <v>10</v>
      </c>
    </row>
    <row r="14" spans="1:5">
      <c r="A14" s="4" t="s">
        <v>810</v>
      </c>
      <c r="B14" s="5" t="n">
        <v>154656</v>
      </c>
    </row>
    <row r="15" spans="1:5">
      <c r="A15" s="4" t="s">
        <v>800</v>
      </c>
      <c r="B15" s="7" t="n">
        <v>7.82</v>
      </c>
    </row>
    <row r="16" spans="1:5">
      <c r="A16" s="4" t="s">
        <v>801</v>
      </c>
      <c r="B16" s="7" t="n">
        <v>7.82</v>
      </c>
    </row>
    <row r="17" spans="1:5">
      <c r="A17" s="4" t="s">
        <v>802</v>
      </c>
      <c r="B17" s="4" t="s">
        <v>811</v>
      </c>
    </row>
    <row r="18" spans="1:5">
      <c r="A18" s="4" t="s">
        <v>812</v>
      </c>
      <c r="B18" s="5" t="n">
        <v>154656</v>
      </c>
    </row>
    <row r="19" spans="1:5">
      <c r="A19" s="4" t="s">
        <v>805</v>
      </c>
      <c r="B19" s="4" t="s">
        <v>811</v>
      </c>
    </row>
    <row r="20" spans="1:5">
      <c r="A20" s="4" t="s">
        <v>813</v>
      </c>
    </row>
    <row r="21" spans="1:5">
      <c r="A21" s="3" t="s">
        <v>708</v>
      </c>
    </row>
    <row r="22" spans="1:5">
      <c r="A22" s="4" t="s">
        <v>808</v>
      </c>
      <c r="B22" s="7" t="n">
        <v>10.01</v>
      </c>
    </row>
    <row r="23" spans="1:5">
      <c r="A23" s="4" t="s">
        <v>809</v>
      </c>
      <c r="B23" s="6" t="n">
        <v>15</v>
      </c>
    </row>
    <row r="24" spans="1:5">
      <c r="A24" s="4" t="s">
        <v>810</v>
      </c>
      <c r="B24" s="5" t="n">
        <v>540614</v>
      </c>
    </row>
    <row r="25" spans="1:5">
      <c r="A25" s="4" t="s">
        <v>800</v>
      </c>
      <c r="B25" s="7" t="n">
        <v>13.64</v>
      </c>
    </row>
    <row r="26" spans="1:5">
      <c r="A26" s="4" t="s">
        <v>801</v>
      </c>
      <c r="B26" s="7" t="n">
        <v>13.49</v>
      </c>
    </row>
    <row r="27" spans="1:5">
      <c r="A27" s="4" t="s">
        <v>802</v>
      </c>
      <c r="B27" s="4" t="s">
        <v>814</v>
      </c>
    </row>
    <row r="28" spans="1:5">
      <c r="A28" s="4" t="s">
        <v>812</v>
      </c>
      <c r="B28" s="5" t="n">
        <v>261575</v>
      </c>
    </row>
    <row r="29" spans="1:5">
      <c r="A29" s="4" t="s">
        <v>805</v>
      </c>
      <c r="B29" s="4" t="s">
        <v>815</v>
      </c>
    </row>
    <row r="30" spans="1:5">
      <c r="A30" s="4" t="s">
        <v>816</v>
      </c>
    </row>
    <row r="31" spans="1:5">
      <c r="A31" s="3" t="s">
        <v>708</v>
      </c>
    </row>
    <row r="32" spans="1:5">
      <c r="A32" s="4" t="s">
        <v>808</v>
      </c>
      <c r="B32" s="7" t="n">
        <v>15.01</v>
      </c>
    </row>
    <row r="33" spans="1:5">
      <c r="A33" s="4" t="s">
        <v>809</v>
      </c>
      <c r="B33" s="6" t="n">
        <v>20</v>
      </c>
    </row>
    <row r="34" spans="1:5">
      <c r="A34" s="4" t="s">
        <v>810</v>
      </c>
      <c r="B34" s="5" t="n">
        <v>50000</v>
      </c>
    </row>
    <row r="35" spans="1:5">
      <c r="A35" s="4" t="s">
        <v>800</v>
      </c>
      <c r="B35" s="7" t="n">
        <v>15.01</v>
      </c>
    </row>
    <row r="36" spans="1:5">
      <c r="A36" s="4" t="s">
        <v>801</v>
      </c>
      <c r="B36" s="7" t="n">
        <v>15.01</v>
      </c>
    </row>
    <row r="37" spans="1:5">
      <c r="A37" s="4" t="s">
        <v>802</v>
      </c>
      <c r="B37" s="4" t="s">
        <v>817</v>
      </c>
    </row>
    <row r="38" spans="1:5">
      <c r="A38" s="4" t="s">
        <v>812</v>
      </c>
      <c r="B38" s="5" t="n">
        <v>12500</v>
      </c>
    </row>
    <row r="39" spans="1:5">
      <c r="A39" s="4" t="s">
        <v>805</v>
      </c>
      <c r="B39" s="4" t="s">
        <v>81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18</v>
      </c>
      <c r="B1" s="2" t="s">
        <v>1</v>
      </c>
    </row>
    <row r="2" spans="1:4">
      <c r="B2" s="2" t="s">
        <v>2</v>
      </c>
      <c r="C2" s="2" t="s">
        <v>32</v>
      </c>
      <c r="D2" s="2" t="s">
        <v>91</v>
      </c>
    </row>
    <row r="3" spans="1:4">
      <c r="A3" s="3" t="s">
        <v>227</v>
      </c>
    </row>
    <row r="4" spans="1:4">
      <c r="A4" s="4" t="s">
        <v>819</v>
      </c>
      <c r="B4" s="4" t="s">
        <v>820</v>
      </c>
      <c r="C4" s="4" t="s">
        <v>821</v>
      </c>
      <c r="D4" s="4" t="s">
        <v>475</v>
      </c>
    </row>
    <row r="5" spans="1:4">
      <c r="A5" s="4" t="s">
        <v>822</v>
      </c>
      <c r="B5" s="4" t="s">
        <v>823</v>
      </c>
      <c r="C5" s="4" t="s">
        <v>497</v>
      </c>
      <c r="D5" s="4" t="s">
        <v>497</v>
      </c>
    </row>
    <row r="6" spans="1:4">
      <c r="A6" s="4" t="s">
        <v>824</v>
      </c>
      <c r="B6" s="4" t="s">
        <v>825</v>
      </c>
      <c r="C6" s="4" t="s">
        <v>826</v>
      </c>
      <c r="D6" s="4" t="s">
        <v>827</v>
      </c>
    </row>
    <row r="7" spans="1:4">
      <c r="A7" s="4" t="s">
        <v>828</v>
      </c>
      <c r="B7" s="4" t="s">
        <v>829</v>
      </c>
      <c r="C7" s="4" t="s">
        <v>820</v>
      </c>
      <c r="D7" s="4" t="s">
        <v>82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2</v>
      </c>
      <c r="D2" s="2" t="s">
        <v>91</v>
      </c>
    </row>
    <row r="3" spans="1:4">
      <c r="A3" s="3" t="s">
        <v>708</v>
      </c>
    </row>
    <row r="4" spans="1:4">
      <c r="A4" s="4" t="s">
        <v>831</v>
      </c>
      <c r="B4" s="5" t="n">
        <v>213868</v>
      </c>
      <c r="C4" s="5" t="n">
        <v>293088</v>
      </c>
      <c r="D4" s="5" t="n">
        <v>72245</v>
      </c>
    </row>
    <row r="5" spans="1:4">
      <c r="A5" s="4" t="s">
        <v>832</v>
      </c>
      <c r="B5" s="5" t="n">
        <v>43737</v>
      </c>
      <c r="C5" s="5" t="n">
        <v>24839</v>
      </c>
      <c r="D5" s="5" t="n">
        <v>246335</v>
      </c>
    </row>
    <row r="6" spans="1:4">
      <c r="A6" s="4" t="s">
        <v>833</v>
      </c>
      <c r="B6" s="5" t="n">
        <v>-71171</v>
      </c>
      <c r="C6" s="5" t="n">
        <v>-75133</v>
      </c>
      <c r="D6" s="5" t="n">
        <v>-22692</v>
      </c>
    </row>
    <row r="7" spans="1:4">
      <c r="A7" s="4" t="s">
        <v>834</v>
      </c>
      <c r="B7" s="5" t="n">
        <v>-9087</v>
      </c>
      <c r="C7" s="5" t="n">
        <v>-28926</v>
      </c>
      <c r="D7" s="5" t="n">
        <v>-2800</v>
      </c>
    </row>
    <row r="8" spans="1:4">
      <c r="A8" s="4" t="s">
        <v>835</v>
      </c>
      <c r="B8" s="5" t="n">
        <v>177347</v>
      </c>
      <c r="C8" s="5" t="n">
        <v>213868</v>
      </c>
      <c r="D8" s="5" t="n">
        <v>293088</v>
      </c>
    </row>
    <row r="9" spans="1:4">
      <c r="A9" s="4" t="s">
        <v>836</v>
      </c>
      <c r="B9" s="7" t="n">
        <v>14.08</v>
      </c>
      <c r="C9" s="7" t="n">
        <v>13.02</v>
      </c>
      <c r="D9" s="7" t="n">
        <v>9.699999999999999</v>
      </c>
    </row>
    <row r="10" spans="1:4">
      <c r="A10" s="4" t="s">
        <v>837</v>
      </c>
      <c r="B10" s="13" t="n">
        <v>13.78</v>
      </c>
      <c r="C10" s="13" t="n">
        <v>14.89</v>
      </c>
      <c r="D10" s="13" t="n">
        <v>14.05</v>
      </c>
    </row>
    <row r="11" spans="1:4">
      <c r="A11" s="4" t="s">
        <v>838</v>
      </c>
      <c r="B11" s="13" t="n">
        <v>14.12</v>
      </c>
      <c r="C11" s="13" t="n">
        <v>12.05</v>
      </c>
      <c r="D11" s="13" t="n">
        <v>14.02</v>
      </c>
    </row>
    <row r="12" spans="1:4">
      <c r="A12" s="4" t="s">
        <v>839</v>
      </c>
      <c r="B12" s="13" t="n">
        <v>14.05</v>
      </c>
      <c r="C12" s="13" t="n">
        <v>11.49</v>
      </c>
      <c r="D12" s="13" t="n">
        <v>10.07</v>
      </c>
    </row>
    <row r="13" spans="1:4">
      <c r="A13" s="4" t="s">
        <v>840</v>
      </c>
      <c r="B13" s="7" t="n">
        <v>13.99</v>
      </c>
      <c r="C13" s="7" t="n">
        <v>14.08</v>
      </c>
      <c r="D13" s="7" t="n">
        <v>13.0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41</v>
      </c>
      <c r="B1" s="2" t="s">
        <v>1</v>
      </c>
    </row>
    <row r="2" spans="1:4">
      <c r="B2" s="2" t="s">
        <v>2</v>
      </c>
      <c r="C2" s="2" t="s">
        <v>32</v>
      </c>
      <c r="D2" s="2" t="s">
        <v>91</v>
      </c>
    </row>
    <row r="3" spans="1:4">
      <c r="A3" s="3" t="s">
        <v>223</v>
      </c>
    </row>
    <row r="4" spans="1:4">
      <c r="A4" s="4" t="s">
        <v>842</v>
      </c>
      <c r="B4" s="5" t="n">
        <v>45224</v>
      </c>
      <c r="C4" s="5" t="n">
        <v>51600</v>
      </c>
      <c r="D4" s="5" t="n">
        <v>57005</v>
      </c>
    </row>
    <row r="5" spans="1:4">
      <c r="A5" s="4" t="s">
        <v>843</v>
      </c>
      <c r="B5" s="5" t="n">
        <v>-6017</v>
      </c>
      <c r="C5" s="5" t="n">
        <v>-6376</v>
      </c>
      <c r="D5" s="5" t="n">
        <v>-5405</v>
      </c>
    </row>
    <row r="6" spans="1:4">
      <c r="A6" s="4" t="s">
        <v>844</v>
      </c>
      <c r="B6" s="5" t="n">
        <v>39207</v>
      </c>
      <c r="C6" s="5" t="n">
        <v>45224</v>
      </c>
      <c r="D6" s="5" t="n">
        <v>516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2</v>
      </c>
      <c r="D2" s="2" t="s">
        <v>91</v>
      </c>
    </row>
    <row r="3" spans="1:4">
      <c r="A3" s="3" t="s">
        <v>230</v>
      </c>
    </row>
    <row r="4" spans="1:4">
      <c r="A4" s="4" t="s">
        <v>846</v>
      </c>
      <c r="B4" s="6" t="n">
        <v>2110</v>
      </c>
      <c r="C4" s="6" t="n">
        <v>4026</v>
      </c>
      <c r="D4" s="6" t="n">
        <v>5982</v>
      </c>
    </row>
    <row r="5" spans="1:4">
      <c r="A5" s="4" t="s">
        <v>847</v>
      </c>
      <c r="B5" s="5" t="n">
        <v>3047</v>
      </c>
      <c r="C5" s="5" t="n">
        <v>2579</v>
      </c>
      <c r="D5" s="5" t="n">
        <v>927</v>
      </c>
    </row>
    <row r="6" spans="1:4">
      <c r="A6" s="4" t="s">
        <v>107</v>
      </c>
      <c r="B6" s="6" t="n">
        <v>5157</v>
      </c>
      <c r="C6" s="6" t="n">
        <v>6605</v>
      </c>
      <c r="D6" s="6" t="n">
        <v>690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2</v>
      </c>
      <c r="D2" s="2" t="s">
        <v>91</v>
      </c>
    </row>
    <row r="3" spans="1:4">
      <c r="A3" s="3" t="s">
        <v>849</v>
      </c>
    </row>
    <row r="4" spans="1:4">
      <c r="A4" s="4" t="s">
        <v>850</v>
      </c>
      <c r="B4" s="6" t="n">
        <v>592</v>
      </c>
      <c r="C4" s="6" t="n">
        <v>1269</v>
      </c>
      <c r="D4" s="6" t="n">
        <v>1930</v>
      </c>
    </row>
    <row r="5" spans="1:4">
      <c r="A5" s="4" t="s">
        <v>851</v>
      </c>
      <c r="B5" s="5" t="n">
        <v>251</v>
      </c>
      <c r="C5" s="5" t="n">
        <v>209</v>
      </c>
      <c r="D5" s="5" t="n">
        <v>470</v>
      </c>
    </row>
    <row r="6" spans="1:4">
      <c r="A6" s="4" t="s">
        <v>847</v>
      </c>
      <c r="B6" s="5" t="n">
        <v>284</v>
      </c>
      <c r="C6" s="5" t="n">
        <v>725</v>
      </c>
      <c r="D6" s="5" t="n">
        <v>276</v>
      </c>
    </row>
    <row r="7" spans="1:4">
      <c r="A7" s="4" t="s">
        <v>852</v>
      </c>
      <c r="B7" s="5" t="n">
        <v>1127</v>
      </c>
      <c r="C7" s="5" t="n">
        <v>2203</v>
      </c>
      <c r="D7" s="5" t="n">
        <v>2676</v>
      </c>
    </row>
    <row r="8" spans="1:4">
      <c r="A8" s="3" t="s">
        <v>853</v>
      </c>
    </row>
    <row r="9" spans="1:4">
      <c r="A9" s="4" t="s">
        <v>850</v>
      </c>
      <c r="B9" s="5" t="n">
        <v>903</v>
      </c>
      <c r="C9" s="5" t="n">
        <v>150</v>
      </c>
      <c r="D9" s="5" t="n">
        <v>-402</v>
      </c>
    </row>
    <row r="10" spans="1:4">
      <c r="A10" s="4" t="s">
        <v>851</v>
      </c>
      <c r="B10" s="5" t="n">
        <v>-25</v>
      </c>
      <c r="C10" s="5" t="n">
        <v>37</v>
      </c>
      <c r="D10" s="5" t="n">
        <v>126</v>
      </c>
    </row>
    <row r="11" spans="1:4">
      <c r="A11" s="4" t="s">
        <v>847</v>
      </c>
      <c r="B11" s="5" t="n">
        <v>-134</v>
      </c>
      <c r="C11" s="5" t="n">
        <v>-13</v>
      </c>
      <c r="D11" s="5" t="n">
        <v>-16</v>
      </c>
    </row>
    <row r="12" spans="1:4">
      <c r="A12" s="4" t="s">
        <v>854</v>
      </c>
      <c r="B12" s="5" t="n">
        <v>744</v>
      </c>
      <c r="C12" s="5" t="n">
        <v>174</v>
      </c>
      <c r="D12" s="5" t="n">
        <v>-292</v>
      </c>
    </row>
    <row r="13" spans="1:4">
      <c r="A13" s="4" t="s">
        <v>126</v>
      </c>
      <c r="B13" s="6" t="n">
        <v>1871</v>
      </c>
      <c r="C13" s="6" t="n">
        <v>2377</v>
      </c>
      <c r="D13" s="6" t="n">
        <v>238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855</v>
      </c>
      <c r="B1" s="2" t="s">
        <v>374</v>
      </c>
      <c r="C1" s="2" t="s">
        <v>375</v>
      </c>
      <c r="D1" s="2" t="s">
        <v>2</v>
      </c>
      <c r="E1" s="2" t="s">
        <v>32</v>
      </c>
      <c r="F1" s="2" t="s">
        <v>91</v>
      </c>
      <c r="G1" s="2" t="s">
        <v>571</v>
      </c>
    </row>
    <row r="2" spans="1:7">
      <c r="A2" s="3" t="s">
        <v>856</v>
      </c>
    </row>
    <row r="3" spans="1:7">
      <c r="A3" s="4" t="s">
        <v>857</v>
      </c>
      <c r="C3" s="4" t="s">
        <v>387</v>
      </c>
      <c r="D3" s="4" t="s">
        <v>388</v>
      </c>
      <c r="E3" s="4" t="s">
        <v>389</v>
      </c>
      <c r="F3" s="4" t="s">
        <v>389</v>
      </c>
    </row>
    <row r="4" spans="1:7">
      <c r="A4" s="4" t="s">
        <v>858</v>
      </c>
      <c r="D4" s="6" t="n">
        <v>1000000</v>
      </c>
    </row>
    <row r="5" spans="1:7">
      <c r="A5" s="4" t="s">
        <v>859</v>
      </c>
      <c r="D5" s="6" t="n">
        <v>104000</v>
      </c>
    </row>
    <row r="6" spans="1:7">
      <c r="A6" s="4" t="s">
        <v>860</v>
      </c>
      <c r="D6" s="4" t="s">
        <v>861</v>
      </c>
      <c r="E6" s="4" t="s">
        <v>862</v>
      </c>
      <c r="F6" s="4" t="s">
        <v>863</v>
      </c>
    </row>
    <row r="7" spans="1:7">
      <c r="A7" s="4" t="s">
        <v>864</v>
      </c>
      <c r="D7" s="6" t="n">
        <v>1161000</v>
      </c>
      <c r="E7" s="6" t="n">
        <v>679000</v>
      </c>
    </row>
    <row r="8" spans="1:7">
      <c r="A8" s="4" t="s">
        <v>865</v>
      </c>
      <c r="D8" s="5" t="n">
        <v>500000</v>
      </c>
      <c r="E8" s="5" t="n">
        <v>100000</v>
      </c>
    </row>
    <row r="9" spans="1:7">
      <c r="A9" s="4" t="s">
        <v>866</v>
      </c>
      <c r="D9" s="5" t="n">
        <v>665000</v>
      </c>
      <c r="E9" s="5" t="n">
        <v>708000</v>
      </c>
      <c r="F9" s="6" t="n">
        <v>591000</v>
      </c>
      <c r="G9" s="6" t="n">
        <v>707000</v>
      </c>
    </row>
    <row r="10" spans="1:7">
      <c r="A10" s="4" t="s">
        <v>867</v>
      </c>
      <c r="D10" s="5" t="n">
        <v>600000</v>
      </c>
    </row>
    <row r="11" spans="1:7">
      <c r="A11" s="4" t="s">
        <v>868</v>
      </c>
      <c r="D11" s="5" t="n">
        <v>24000</v>
      </c>
      <c r="E11" s="5" t="n">
        <v>52000</v>
      </c>
      <c r="F11" s="6" t="n">
        <v>-87000</v>
      </c>
    </row>
    <row r="12" spans="1:7">
      <c r="A12" s="4" t="s">
        <v>869</v>
      </c>
      <c r="D12" s="5" t="n">
        <v>400000</v>
      </c>
      <c r="E12" s="6" t="n">
        <v>400000</v>
      </c>
    </row>
    <row r="13" spans="1:7">
      <c r="A13" s="4" t="s">
        <v>870</v>
      </c>
      <c r="D13" s="5" t="n">
        <v>5200000</v>
      </c>
    </row>
    <row r="14" spans="1:7">
      <c r="A14" s="4" t="s">
        <v>871</v>
      </c>
      <c r="D14" s="6" t="n">
        <v>5200000</v>
      </c>
    </row>
    <row r="15" spans="1:7">
      <c r="A15" s="4" t="s">
        <v>396</v>
      </c>
    </row>
    <row r="16" spans="1:7">
      <c r="A16" s="3" t="s">
        <v>856</v>
      </c>
    </row>
    <row r="17" spans="1:7">
      <c r="A17" s="4" t="s">
        <v>857</v>
      </c>
      <c r="B17" s="4" t="s">
        <v>3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2</v>
      </c>
      <c r="D2" s="2" t="s">
        <v>91</v>
      </c>
    </row>
    <row r="3" spans="1:4">
      <c r="A3" s="3" t="s">
        <v>230</v>
      </c>
    </row>
    <row r="4" spans="1:4">
      <c r="A4" s="4" t="s">
        <v>873</v>
      </c>
      <c r="B4" s="6" t="n">
        <v>1697</v>
      </c>
      <c r="C4" s="6" t="n">
        <v>2246</v>
      </c>
      <c r="D4" s="6" t="n">
        <v>2349</v>
      </c>
    </row>
    <row r="5" spans="1:4">
      <c r="A5" s="4" t="s">
        <v>874</v>
      </c>
      <c r="B5" s="5" t="n">
        <v>1010</v>
      </c>
    </row>
    <row r="6" spans="1:4">
      <c r="A6" s="4" t="s">
        <v>875</v>
      </c>
      <c r="B6" s="5" t="n">
        <v>149</v>
      </c>
      <c r="C6" s="5" t="n">
        <v>162</v>
      </c>
      <c r="D6" s="5" t="n">
        <v>277</v>
      </c>
    </row>
    <row r="7" spans="1:4">
      <c r="A7" s="4" t="s">
        <v>876</v>
      </c>
      <c r="B7" s="5" t="n">
        <v>104</v>
      </c>
    </row>
    <row r="8" spans="1:4">
      <c r="A8" s="4" t="s">
        <v>877</v>
      </c>
      <c r="C8" s="5" t="n">
        <v>179</v>
      </c>
    </row>
    <row r="9" spans="1:4">
      <c r="A9" s="4" t="s">
        <v>878</v>
      </c>
      <c r="B9" s="5" t="n">
        <v>-20</v>
      </c>
      <c r="C9" s="5" t="n">
        <v>165</v>
      </c>
      <c r="D9" s="5" t="n">
        <v>-67</v>
      </c>
    </row>
    <row r="10" spans="1:4">
      <c r="A10" s="4" t="s">
        <v>879</v>
      </c>
      <c r="B10" s="5" t="n">
        <v>-47</v>
      </c>
      <c r="C10" s="5" t="n">
        <v>-103</v>
      </c>
      <c r="D10" s="5" t="n">
        <v>-134</v>
      </c>
    </row>
    <row r="11" spans="1:4">
      <c r="A11" s="4" t="s">
        <v>880</v>
      </c>
      <c r="B11" s="5" t="n">
        <v>-122</v>
      </c>
      <c r="C11" s="5" t="n">
        <v>-75</v>
      </c>
    </row>
    <row r="12" spans="1:4">
      <c r="A12" s="4" t="s">
        <v>881</v>
      </c>
      <c r="B12" s="5" t="n">
        <v>-316</v>
      </c>
    </row>
    <row r="13" spans="1:4">
      <c r="A13" s="4" t="s">
        <v>882</v>
      </c>
      <c r="B13" s="5" t="n">
        <v>-537</v>
      </c>
      <c r="C13" s="5" t="n">
        <v>-168</v>
      </c>
      <c r="D13" s="5" t="n">
        <v>-176</v>
      </c>
    </row>
    <row r="14" spans="1:4">
      <c r="A14" s="4" t="s">
        <v>50</v>
      </c>
      <c r="B14" s="5" t="n">
        <v>-47</v>
      </c>
      <c r="C14" s="5" t="n">
        <v>-29</v>
      </c>
      <c r="D14" s="5" t="n">
        <v>135</v>
      </c>
    </row>
    <row r="15" spans="1:4">
      <c r="A15" s="4" t="s">
        <v>126</v>
      </c>
      <c r="B15" s="6" t="n">
        <v>1871</v>
      </c>
      <c r="C15" s="6" t="n">
        <v>2377</v>
      </c>
      <c r="D15" s="6" t="n">
        <v>238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32</v>
      </c>
    </row>
    <row r="2" spans="1:3">
      <c r="A2" s="3" t="s">
        <v>884</v>
      </c>
    </row>
    <row r="3" spans="1:3">
      <c r="A3" s="4" t="s">
        <v>434</v>
      </c>
      <c r="B3" s="6" t="n">
        <v>1648</v>
      </c>
      <c r="C3" s="6" t="n">
        <v>2151</v>
      </c>
    </row>
    <row r="4" spans="1:3">
      <c r="A4" s="4" t="s">
        <v>885</v>
      </c>
      <c r="B4" s="5" t="n">
        <v>3382</v>
      </c>
    </row>
    <row r="5" spans="1:3">
      <c r="A5" s="4" t="s">
        <v>886</v>
      </c>
      <c r="B5" s="5" t="n">
        <v>1161</v>
      </c>
      <c r="C5" s="5" t="n">
        <v>679</v>
      </c>
    </row>
    <row r="6" spans="1:3">
      <c r="A6" s="4" t="s">
        <v>157</v>
      </c>
      <c r="B6" s="5" t="n">
        <v>399</v>
      </c>
      <c r="C6" s="5" t="n">
        <v>546</v>
      </c>
    </row>
    <row r="7" spans="1:3">
      <c r="A7" s="4" t="s">
        <v>887</v>
      </c>
      <c r="B7" s="5" t="n">
        <v>194</v>
      </c>
      <c r="C7" s="5" t="n">
        <v>281</v>
      </c>
    </row>
    <row r="8" spans="1:3">
      <c r="A8" s="4" t="s">
        <v>888</v>
      </c>
      <c r="B8" s="5" t="n">
        <v>139</v>
      </c>
      <c r="C8" s="5" t="n">
        <v>192</v>
      </c>
    </row>
    <row r="9" spans="1:3">
      <c r="A9" s="4" t="s">
        <v>878</v>
      </c>
      <c r="B9" s="5" t="n">
        <v>138</v>
      </c>
      <c r="C9" s="5" t="n">
        <v>241</v>
      </c>
    </row>
    <row r="10" spans="1:3">
      <c r="A10" s="4" t="s">
        <v>889</v>
      </c>
      <c r="B10" s="5" t="n">
        <v>84</v>
      </c>
      <c r="C10" s="5" t="n">
        <v>176</v>
      </c>
    </row>
    <row r="11" spans="1:3">
      <c r="A11" s="4" t="s">
        <v>890</v>
      </c>
      <c r="C11" s="5" t="n">
        <v>508</v>
      </c>
    </row>
    <row r="12" spans="1:3">
      <c r="A12" s="4" t="s">
        <v>50</v>
      </c>
      <c r="B12" s="5" t="n">
        <v>176</v>
      </c>
      <c r="C12" s="5" t="n">
        <v>348</v>
      </c>
    </row>
    <row r="13" spans="1:3">
      <c r="A13" s="4" t="s">
        <v>891</v>
      </c>
      <c r="B13" s="5" t="n">
        <v>7321</v>
      </c>
      <c r="C13" s="5" t="n">
        <v>5122</v>
      </c>
    </row>
    <row r="14" spans="1:3">
      <c r="A14" s="3" t="s">
        <v>892</v>
      </c>
    </row>
    <row r="15" spans="1:3">
      <c r="A15" s="4" t="s">
        <v>893</v>
      </c>
      <c r="B15" s="5" t="n">
        <v>3679</v>
      </c>
    </row>
    <row r="16" spans="1:3">
      <c r="A16" s="4" t="s">
        <v>894</v>
      </c>
      <c r="B16" s="5" t="n">
        <v>1028</v>
      </c>
      <c r="C16" s="5" t="n">
        <v>1380</v>
      </c>
    </row>
    <row r="17" spans="1:3">
      <c r="A17" s="4" t="s">
        <v>50</v>
      </c>
      <c r="B17" s="5" t="n">
        <v>322</v>
      </c>
      <c r="C17" s="5" t="n">
        <v>263</v>
      </c>
    </row>
    <row r="18" spans="1:3">
      <c r="A18" s="4" t="s">
        <v>895</v>
      </c>
      <c r="B18" s="5" t="n">
        <v>5029</v>
      </c>
      <c r="C18" s="5" t="n">
        <v>1643</v>
      </c>
    </row>
    <row r="19" spans="1:3">
      <c r="A19" s="4" t="s">
        <v>896</v>
      </c>
      <c r="B19" s="5" t="n">
        <v>2292</v>
      </c>
      <c r="C19" s="5" t="n">
        <v>3479</v>
      </c>
    </row>
    <row r="20" spans="1:3">
      <c r="A20" s="4" t="s">
        <v>897</v>
      </c>
      <c r="B20" s="5" t="n">
        <v>-1161</v>
      </c>
      <c r="C20" s="5" t="n">
        <v>-679</v>
      </c>
    </row>
    <row r="21" spans="1:3">
      <c r="A21" s="4" t="s">
        <v>898</v>
      </c>
      <c r="B21" s="6" t="n">
        <v>1131</v>
      </c>
      <c r="C21" s="6" t="n">
        <v>28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2</v>
      </c>
      <c r="D2" s="2" t="s">
        <v>91</v>
      </c>
    </row>
    <row r="3" spans="1:4">
      <c r="A3" s="3" t="s">
        <v>230</v>
      </c>
    </row>
    <row r="4" spans="1:4">
      <c r="A4" s="4" t="s">
        <v>900</v>
      </c>
      <c r="B4" s="6" t="n">
        <v>708</v>
      </c>
      <c r="C4" s="6" t="n">
        <v>591</v>
      </c>
      <c r="D4" s="6" t="n">
        <v>707</v>
      </c>
    </row>
    <row r="5" spans="1:4">
      <c r="A5" s="4" t="s">
        <v>901</v>
      </c>
      <c r="C5" s="5" t="n">
        <v>75</v>
      </c>
    </row>
    <row r="6" spans="1:4">
      <c r="A6" s="4" t="s">
        <v>902</v>
      </c>
      <c r="B6" s="5" t="n">
        <v>55</v>
      </c>
      <c r="C6" s="5" t="n">
        <v>133</v>
      </c>
      <c r="D6" s="5" t="n">
        <v>49</v>
      </c>
    </row>
    <row r="7" spans="1:4">
      <c r="A7" s="4" t="s">
        <v>903</v>
      </c>
      <c r="B7" s="5" t="n">
        <v>-98</v>
      </c>
      <c r="C7" s="5" t="n">
        <v>-91</v>
      </c>
      <c r="D7" s="5" t="n">
        <v>-165</v>
      </c>
    </row>
    <row r="8" spans="1:4">
      <c r="A8" s="4" t="s">
        <v>904</v>
      </c>
      <c r="B8" s="6" t="n">
        <v>665</v>
      </c>
      <c r="C8" s="6" t="n">
        <v>708</v>
      </c>
      <c r="D8" s="6" t="n">
        <v>59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s>
  <sheetData>
    <row r="1" spans="1:4">
      <c r="A1" s="1" t="s">
        <v>905</v>
      </c>
      <c r="B1" s="2" t="s">
        <v>1</v>
      </c>
    </row>
    <row r="2" spans="1:4">
      <c r="B2" s="2" t="s">
        <v>906</v>
      </c>
      <c r="C2" s="2" t="s">
        <v>907</v>
      </c>
      <c r="D2" s="2" t="s">
        <v>908</v>
      </c>
    </row>
    <row r="3" spans="1:4">
      <c r="A3" s="3" t="s">
        <v>909</v>
      </c>
    </row>
    <row r="4" spans="1:4">
      <c r="A4" s="4" t="s">
        <v>910</v>
      </c>
      <c r="B4" s="5" t="n">
        <v>2</v>
      </c>
    </row>
    <row r="5" spans="1:4">
      <c r="A5" s="4" t="s">
        <v>911</v>
      </c>
      <c r="B5" s="5" t="n">
        <v>0</v>
      </c>
      <c r="C5" s="5" t="n">
        <v>0</v>
      </c>
      <c r="D5" s="5" t="n">
        <v>0</v>
      </c>
    </row>
    <row r="6" spans="1:4">
      <c r="A6" s="4" t="s">
        <v>912</v>
      </c>
      <c r="B6" s="6" t="n">
        <v>13004</v>
      </c>
      <c r="C6" s="6" t="n">
        <v>4521</v>
      </c>
    </row>
    <row r="7" spans="1:4">
      <c r="A7" s="4" t="s">
        <v>913</v>
      </c>
    </row>
    <row r="8" spans="1:4">
      <c r="A8" s="3" t="s">
        <v>909</v>
      </c>
    </row>
    <row r="9" spans="1:4">
      <c r="A9" s="4" t="s">
        <v>912</v>
      </c>
      <c r="B9" s="5" t="n">
        <v>4500</v>
      </c>
      <c r="C9" s="6" t="n">
        <v>4500</v>
      </c>
    </row>
    <row r="10" spans="1:4">
      <c r="A10" s="4" t="s">
        <v>914</v>
      </c>
    </row>
    <row r="11" spans="1:4">
      <c r="A11" s="3" t="s">
        <v>909</v>
      </c>
    </row>
    <row r="12" spans="1:4">
      <c r="A12" s="4" t="s">
        <v>912</v>
      </c>
      <c r="B12" s="6" t="n">
        <v>85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2</v>
      </c>
      <c r="D2" s="2" t="s">
        <v>91</v>
      </c>
    </row>
    <row r="3" spans="1:4">
      <c r="A3" s="3" t="s">
        <v>909</v>
      </c>
    </row>
    <row r="4" spans="1:4">
      <c r="A4" s="4" t="s">
        <v>93</v>
      </c>
      <c r="B4" s="6" t="n">
        <v>113401</v>
      </c>
      <c r="C4" s="6" t="n">
        <v>98448</v>
      </c>
      <c r="D4" s="6" t="n">
        <v>94658</v>
      </c>
    </row>
    <row r="5" spans="1:4">
      <c r="A5" s="4" t="s">
        <v>916</v>
      </c>
      <c r="B5" s="5" t="n">
        <v>8903</v>
      </c>
      <c r="C5" s="5" t="n">
        <v>7939</v>
      </c>
      <c r="D5" s="5" t="n">
        <v>7030</v>
      </c>
    </row>
    <row r="6" spans="1:4">
      <c r="A6" s="4" t="s">
        <v>101</v>
      </c>
      <c r="B6" s="5" t="n">
        <v>5412</v>
      </c>
      <c r="C6" s="5" t="n">
        <v>6281</v>
      </c>
      <c r="D6" s="5" t="n">
        <v>5934</v>
      </c>
    </row>
    <row r="7" spans="1:4">
      <c r="A7" s="4" t="s">
        <v>917</v>
      </c>
      <c r="B7" s="6" t="n">
        <v>-255</v>
      </c>
      <c r="C7" s="6" t="n">
        <v>324</v>
      </c>
      <c r="D7" s="6" t="n">
        <v>975</v>
      </c>
    </row>
    <row r="8" spans="1:4">
      <c r="A8" s="4" t="s">
        <v>918</v>
      </c>
      <c r="B8" s="4" t="s">
        <v>919</v>
      </c>
      <c r="C8" s="4" t="s">
        <v>920</v>
      </c>
      <c r="D8" s="4" t="s">
        <v>921</v>
      </c>
    </row>
    <row r="9" spans="1:4">
      <c r="A9" s="4" t="s">
        <v>922</v>
      </c>
      <c r="B9" s="6" t="n">
        <v>5157</v>
      </c>
      <c r="C9" s="6" t="n">
        <v>6605</v>
      </c>
      <c r="D9" s="6" t="n">
        <v>6909</v>
      </c>
    </row>
    <row r="10" spans="1:4">
      <c r="A10" s="4" t="s">
        <v>108</v>
      </c>
      <c r="B10" s="5" t="n">
        <v>1871</v>
      </c>
      <c r="C10" s="5" t="n">
        <v>2377</v>
      </c>
      <c r="D10" s="5" t="n">
        <v>2384</v>
      </c>
    </row>
    <row r="11" spans="1:4">
      <c r="A11" s="4" t="s">
        <v>109</v>
      </c>
      <c r="B11" s="5" t="n">
        <v>3286</v>
      </c>
      <c r="C11" s="5" t="n">
        <v>4228</v>
      </c>
      <c r="D11" s="5" t="n">
        <v>4525</v>
      </c>
    </row>
    <row r="12" spans="1:4">
      <c r="A12" s="4" t="s">
        <v>923</v>
      </c>
    </row>
    <row r="13" spans="1:4">
      <c r="A13" s="3" t="s">
        <v>909</v>
      </c>
    </row>
    <row r="14" spans="1:4">
      <c r="A14" s="4" t="s">
        <v>101</v>
      </c>
      <c r="B14" s="5" t="n">
        <v>14315</v>
      </c>
      <c r="C14" s="5" t="n">
        <v>14220</v>
      </c>
      <c r="D14" s="5" t="n">
        <v>12964</v>
      </c>
    </row>
    <row r="15" spans="1:4">
      <c r="A15" s="4" t="s">
        <v>924</v>
      </c>
    </row>
    <row r="16" spans="1:4">
      <c r="A16" s="3" t="s">
        <v>909</v>
      </c>
    </row>
    <row r="17" spans="1:4">
      <c r="A17" s="4" t="s">
        <v>93</v>
      </c>
      <c r="B17" s="5" t="n">
        <v>81681</v>
      </c>
      <c r="C17" s="5" t="n">
        <v>69862</v>
      </c>
      <c r="D17" s="5" t="n">
        <v>67127</v>
      </c>
    </row>
    <row r="18" spans="1:4">
      <c r="A18" s="4" t="s">
        <v>101</v>
      </c>
      <c r="B18" s="6" t="n">
        <v>10561</v>
      </c>
      <c r="C18" s="6" t="n">
        <v>9821</v>
      </c>
      <c r="D18" s="6" t="n">
        <v>9300</v>
      </c>
    </row>
    <row r="19" spans="1:4">
      <c r="A19" s="4" t="s">
        <v>918</v>
      </c>
      <c r="B19" s="4" t="s">
        <v>925</v>
      </c>
      <c r="C19" s="4" t="s">
        <v>926</v>
      </c>
      <c r="D19" s="4" t="s">
        <v>927</v>
      </c>
    </row>
    <row r="20" spans="1:4">
      <c r="A20" s="4" t="s">
        <v>928</v>
      </c>
    </row>
    <row r="21" spans="1:4">
      <c r="A21" s="3" t="s">
        <v>909</v>
      </c>
    </row>
    <row r="22" spans="1:4">
      <c r="A22" s="4" t="s">
        <v>93</v>
      </c>
      <c r="B22" s="6" t="n">
        <v>31720</v>
      </c>
      <c r="C22" s="6" t="n">
        <v>28586</v>
      </c>
      <c r="D22" s="6" t="n">
        <v>27531</v>
      </c>
    </row>
    <row r="23" spans="1:4">
      <c r="A23" s="4" t="s">
        <v>101</v>
      </c>
      <c r="B23" s="6" t="n">
        <v>3754</v>
      </c>
      <c r="C23" s="6" t="n">
        <v>4399</v>
      </c>
      <c r="D23" s="6" t="n">
        <v>3664</v>
      </c>
    </row>
    <row r="24" spans="1:4">
      <c r="A24" s="4" t="s">
        <v>918</v>
      </c>
      <c r="B24" s="4" t="s">
        <v>929</v>
      </c>
      <c r="C24" s="4" t="s">
        <v>930</v>
      </c>
      <c r="D24" s="4" t="s">
        <v>931</v>
      </c>
    </row>
    <row r="25" spans="1:4">
      <c r="A25" s="4" t="s">
        <v>932</v>
      </c>
    </row>
    <row r="26" spans="1:4">
      <c r="A26" s="3" t="s">
        <v>909</v>
      </c>
    </row>
    <row r="27" spans="1:4">
      <c r="A27" s="4" t="s">
        <v>916</v>
      </c>
      <c r="B27" s="6" t="n">
        <v>8903</v>
      </c>
      <c r="C27" s="6" t="n">
        <v>7939</v>
      </c>
      <c r="D27" s="6" t="n">
        <v>703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2</v>
      </c>
      <c r="D2" s="2" t="s">
        <v>91</v>
      </c>
    </row>
    <row r="3" spans="1:4">
      <c r="A3" s="3" t="s">
        <v>909</v>
      </c>
    </row>
    <row r="4" spans="1:4">
      <c r="A4" s="4" t="s">
        <v>934</v>
      </c>
      <c r="B4" s="6" t="n">
        <v>122313</v>
      </c>
      <c r="C4" s="6" t="n">
        <v>83665</v>
      </c>
    </row>
    <row r="5" spans="1:4">
      <c r="A5" s="4" t="s">
        <v>155</v>
      </c>
      <c r="B5" s="5" t="n">
        <v>3994</v>
      </c>
      <c r="C5" s="5" t="n">
        <v>2431</v>
      </c>
      <c r="D5" s="6" t="n">
        <v>2065</v>
      </c>
    </row>
    <row r="6" spans="1:4">
      <c r="A6" s="4" t="s">
        <v>935</v>
      </c>
      <c r="B6" s="5" t="n">
        <v>2204</v>
      </c>
      <c r="C6" s="5" t="n">
        <v>1238</v>
      </c>
      <c r="D6" s="5" t="n">
        <v>3061</v>
      </c>
    </row>
    <row r="7" spans="1:4">
      <c r="A7" s="4" t="s">
        <v>924</v>
      </c>
    </row>
    <row r="8" spans="1:4">
      <c r="A8" s="3" t="s">
        <v>909</v>
      </c>
    </row>
    <row r="9" spans="1:4">
      <c r="A9" s="4" t="s">
        <v>934</v>
      </c>
      <c r="B9" s="5" t="n">
        <v>49842</v>
      </c>
      <c r="C9" s="5" t="n">
        <v>30624</v>
      </c>
    </row>
    <row r="10" spans="1:4">
      <c r="A10" s="4" t="s">
        <v>155</v>
      </c>
      <c r="B10" s="5" t="n">
        <v>1536</v>
      </c>
      <c r="C10" s="5" t="n">
        <v>885</v>
      </c>
      <c r="D10" s="5" t="n">
        <v>690</v>
      </c>
    </row>
    <row r="11" spans="1:4">
      <c r="A11" s="4" t="s">
        <v>935</v>
      </c>
      <c r="B11" s="5" t="n">
        <v>1497</v>
      </c>
      <c r="C11" s="5" t="n">
        <v>767</v>
      </c>
      <c r="D11" s="5" t="n">
        <v>2284</v>
      </c>
    </row>
    <row r="12" spans="1:4">
      <c r="A12" s="4" t="s">
        <v>928</v>
      </c>
    </row>
    <row r="13" spans="1:4">
      <c r="A13" s="3" t="s">
        <v>909</v>
      </c>
    </row>
    <row r="14" spans="1:4">
      <c r="A14" s="4" t="s">
        <v>934</v>
      </c>
      <c r="B14" s="5" t="n">
        <v>60579</v>
      </c>
      <c r="C14" s="5" t="n">
        <v>28129</v>
      </c>
    </row>
    <row r="15" spans="1:4">
      <c r="A15" s="4" t="s">
        <v>155</v>
      </c>
      <c r="B15" s="5" t="n">
        <v>2458</v>
      </c>
      <c r="C15" s="5" t="n">
        <v>1546</v>
      </c>
      <c r="D15" s="5" t="n">
        <v>1375</v>
      </c>
    </row>
    <row r="16" spans="1:4">
      <c r="A16" s="4" t="s">
        <v>935</v>
      </c>
      <c r="B16" s="5" t="n">
        <v>707</v>
      </c>
      <c r="C16" s="5" t="n">
        <v>471</v>
      </c>
      <c r="D16" s="6" t="n">
        <v>777</v>
      </c>
    </row>
    <row r="17" spans="1:4">
      <c r="A17" s="4" t="s">
        <v>932</v>
      </c>
    </row>
    <row r="18" spans="1:4">
      <c r="A18" s="3" t="s">
        <v>909</v>
      </c>
    </row>
    <row r="19" spans="1:4">
      <c r="A19" s="4" t="s">
        <v>934</v>
      </c>
      <c r="B19" s="6" t="n">
        <v>11903</v>
      </c>
      <c r="C19" s="6" t="n">
        <v>2491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2</v>
      </c>
      <c r="D2" s="2" t="s">
        <v>91</v>
      </c>
    </row>
    <row r="3" spans="1:4">
      <c r="A3" s="3" t="s">
        <v>937</v>
      </c>
    </row>
    <row r="4" spans="1:4">
      <c r="A4" s="4" t="s">
        <v>93</v>
      </c>
      <c r="B4" s="6" t="n">
        <v>113401</v>
      </c>
      <c r="C4" s="6" t="n">
        <v>98448</v>
      </c>
      <c r="D4" s="6" t="n">
        <v>94658</v>
      </c>
    </row>
    <row r="5" spans="1:4">
      <c r="A5" s="4" t="s">
        <v>277</v>
      </c>
      <c r="B5" s="5" t="n">
        <v>43385</v>
      </c>
      <c r="C5" s="5" t="n">
        <v>14545</v>
      </c>
    </row>
    <row r="6" spans="1:4">
      <c r="A6" s="4" t="s">
        <v>938</v>
      </c>
    </row>
    <row r="7" spans="1:4">
      <c r="A7" s="3" t="s">
        <v>937</v>
      </c>
    </row>
    <row r="8" spans="1:4">
      <c r="A8" s="4" t="s">
        <v>93</v>
      </c>
      <c r="B8" s="5" t="n">
        <v>69796</v>
      </c>
      <c r="C8" s="5" t="n">
        <v>69850</v>
      </c>
      <c r="D8" s="5" t="n">
        <v>68316</v>
      </c>
    </row>
    <row r="9" spans="1:4">
      <c r="A9" s="4" t="s">
        <v>277</v>
      </c>
      <c r="B9" s="5" t="n">
        <v>39432</v>
      </c>
      <c r="C9" s="5" t="n">
        <v>14205</v>
      </c>
    </row>
    <row r="10" spans="1:4">
      <c r="A10" s="4" t="s">
        <v>939</v>
      </c>
    </row>
    <row r="11" spans="1:4">
      <c r="A11" s="3" t="s">
        <v>937</v>
      </c>
    </row>
    <row r="12" spans="1:4">
      <c r="A12" s="4" t="s">
        <v>93</v>
      </c>
      <c r="B12" s="5" t="n">
        <v>29947</v>
      </c>
      <c r="C12" s="5" t="n">
        <v>18848</v>
      </c>
      <c r="D12" s="5" t="n">
        <v>16830</v>
      </c>
    </row>
    <row r="13" spans="1:4">
      <c r="A13" s="4" t="s">
        <v>277</v>
      </c>
      <c r="B13" s="5" t="n">
        <v>3808</v>
      </c>
      <c r="C13" s="5" t="n">
        <v>168</v>
      </c>
    </row>
    <row r="14" spans="1:4">
      <c r="A14" s="4" t="s">
        <v>940</v>
      </c>
    </row>
    <row r="15" spans="1:4">
      <c r="A15" s="3" t="s">
        <v>937</v>
      </c>
    </row>
    <row r="16" spans="1:4">
      <c r="A16" s="4" t="s">
        <v>93</v>
      </c>
      <c r="B16" s="5" t="n">
        <v>5373</v>
      </c>
      <c r="C16" s="5" t="n">
        <v>5008</v>
      </c>
      <c r="D16" s="5" t="n">
        <v>4487</v>
      </c>
    </row>
    <row r="17" spans="1:4">
      <c r="A17" s="4" t="s">
        <v>277</v>
      </c>
      <c r="B17" s="5" t="n">
        <v>145</v>
      </c>
      <c r="C17" s="5" t="n">
        <v>172</v>
      </c>
    </row>
    <row r="18" spans="1:4">
      <c r="A18" s="4" t="s">
        <v>941</v>
      </c>
    </row>
    <row r="19" spans="1:4">
      <c r="A19" s="3" t="s">
        <v>937</v>
      </c>
    </row>
    <row r="20" spans="1:4">
      <c r="A20" s="4" t="s">
        <v>93</v>
      </c>
      <c r="B20" s="5" t="n">
        <v>3808</v>
      </c>
      <c r="C20" s="5" t="n">
        <v>1664</v>
      </c>
      <c r="D20" s="5" t="n">
        <v>1741</v>
      </c>
    </row>
    <row r="21" spans="1:4">
      <c r="A21" s="4" t="s">
        <v>942</v>
      </c>
    </row>
    <row r="22" spans="1:4">
      <c r="A22" s="3" t="s">
        <v>937</v>
      </c>
    </row>
    <row r="23" spans="1:4">
      <c r="A23" s="4" t="s">
        <v>93</v>
      </c>
      <c r="B23" s="5" t="n">
        <v>3402</v>
      </c>
      <c r="C23" s="5" t="n">
        <v>3053</v>
      </c>
      <c r="D23" s="5" t="n">
        <v>2436</v>
      </c>
    </row>
    <row r="24" spans="1:4">
      <c r="A24" s="4" t="s">
        <v>943</v>
      </c>
    </row>
    <row r="25" spans="1:4">
      <c r="A25" s="3" t="s">
        <v>937</v>
      </c>
    </row>
    <row r="26" spans="1:4">
      <c r="A26" s="4" t="s">
        <v>93</v>
      </c>
      <c r="B26" s="6" t="n">
        <v>1075</v>
      </c>
      <c r="C26" s="6" t="n">
        <v>25</v>
      </c>
      <c r="D26" s="6" t="n">
        <v>84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44</v>
      </c>
      <c r="B1" s="2" t="s">
        <v>1</v>
      </c>
    </row>
    <row r="2" spans="1:4">
      <c r="B2" s="2" t="s">
        <v>2</v>
      </c>
      <c r="C2" s="2" t="s">
        <v>32</v>
      </c>
      <c r="D2" s="2" t="s">
        <v>91</v>
      </c>
    </row>
    <row r="3" spans="1:4">
      <c r="A3" s="3" t="s">
        <v>236</v>
      </c>
    </row>
    <row r="4" spans="1:4">
      <c r="A4" s="4" t="s">
        <v>945</v>
      </c>
      <c r="C4" s="6" t="n">
        <v>0</v>
      </c>
      <c r="D4" s="6" t="n">
        <v>0</v>
      </c>
    </row>
    <row r="5" spans="1:4">
      <c r="A5" s="4" t="s">
        <v>946</v>
      </c>
      <c r="B5" s="6" t="n">
        <v>500000</v>
      </c>
      <c r="C5" s="6" t="n">
        <v>500000</v>
      </c>
      <c r="D5" s="6" t="n">
        <v>3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32</v>
      </c>
      <c r="D2" s="2" t="s">
        <v>91</v>
      </c>
    </row>
    <row r="3" spans="1:4">
      <c r="A3" s="3" t="s">
        <v>948</v>
      </c>
    </row>
    <row r="4" spans="1:4">
      <c r="A4" s="4" t="s">
        <v>949</v>
      </c>
      <c r="B4" s="6" t="n">
        <v>515</v>
      </c>
      <c r="C4" s="6" t="n">
        <v>400</v>
      </c>
      <c r="D4" s="6" t="n">
        <v>375</v>
      </c>
    </row>
    <row r="5" spans="1:4">
      <c r="A5" s="4" t="s">
        <v>950</v>
      </c>
      <c r="B5" s="5" t="n">
        <v>1294</v>
      </c>
      <c r="C5" s="5" t="n">
        <v>971</v>
      </c>
      <c r="D5" s="5" t="n">
        <v>887</v>
      </c>
    </row>
    <row r="6" spans="1:4">
      <c r="A6" s="4" t="s">
        <v>951</v>
      </c>
      <c r="B6" s="5" t="n">
        <v>-1234</v>
      </c>
      <c r="C6" s="5" t="n">
        <v>-856</v>
      </c>
      <c r="D6" s="5" t="n">
        <v>-862</v>
      </c>
    </row>
    <row r="7" spans="1:4">
      <c r="A7" s="4" t="s">
        <v>952</v>
      </c>
      <c r="B7" s="6" t="n">
        <v>575</v>
      </c>
      <c r="C7" s="6" t="n">
        <v>515</v>
      </c>
      <c r="D7" s="6" t="n">
        <v>4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53</v>
      </c>
      <c r="B1" s="2" t="s">
        <v>1</v>
      </c>
    </row>
    <row r="2" spans="1:4">
      <c r="B2" s="2" t="s">
        <v>2</v>
      </c>
      <c r="C2" s="2" t="s">
        <v>32</v>
      </c>
      <c r="D2" s="2" t="s">
        <v>91</v>
      </c>
    </row>
    <row r="3" spans="1:4">
      <c r="A3" s="4" t="s">
        <v>954</v>
      </c>
    </row>
    <row r="4" spans="1:4">
      <c r="A4" s="3" t="s">
        <v>955</v>
      </c>
    </row>
    <row r="5" spans="1:4">
      <c r="A5" s="4" t="s">
        <v>956</v>
      </c>
      <c r="B5" s="4" t="s">
        <v>957</v>
      </c>
      <c r="C5" s="4" t="s">
        <v>958</v>
      </c>
      <c r="D5" s="4" t="s">
        <v>959</v>
      </c>
    </row>
    <row r="6" spans="1:4">
      <c r="A6" s="4" t="s">
        <v>960</v>
      </c>
    </row>
    <row r="7" spans="1:4">
      <c r="A7" s="3" t="s">
        <v>955</v>
      </c>
    </row>
    <row r="8" spans="1:4">
      <c r="A8" s="4" t="s">
        <v>956</v>
      </c>
      <c r="B8" s="4" t="s">
        <v>961</v>
      </c>
      <c r="C8" s="4" t="s">
        <v>962</v>
      </c>
      <c r="D8" s="4" t="s">
        <v>96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32</v>
      </c>
    </row>
    <row r="2" spans="1:3">
      <c r="A2" s="3" t="s">
        <v>965</v>
      </c>
    </row>
    <row r="3" spans="1:3">
      <c r="A3" s="4" t="s">
        <v>966</v>
      </c>
      <c r="B3" s="6" t="n">
        <v>1798</v>
      </c>
      <c r="C3" s="6" t="n">
        <v>2</v>
      </c>
    </row>
    <row r="4" spans="1:3">
      <c r="A4" s="4" t="s">
        <v>967</v>
      </c>
      <c r="B4" s="5" t="n">
        <v>1511</v>
      </c>
      <c r="C4" s="5" t="n">
        <v>6723</v>
      </c>
    </row>
    <row r="5" spans="1:3">
      <c r="A5" s="4" t="s">
        <v>968</v>
      </c>
      <c r="B5" s="5" t="n">
        <v>101</v>
      </c>
    </row>
    <row r="6" spans="1:3">
      <c r="A6" s="4" t="s">
        <v>969</v>
      </c>
      <c r="B6" s="5" t="n">
        <v>3410</v>
      </c>
      <c r="C6" s="5" t="n">
        <v>6725</v>
      </c>
    </row>
    <row r="7" spans="1:3">
      <c r="A7" s="4" t="s">
        <v>970</v>
      </c>
      <c r="B7" s="5" t="n">
        <v>1513</v>
      </c>
    </row>
    <row r="8" spans="1:3">
      <c r="A8" s="4" t="s">
        <v>971</v>
      </c>
      <c r="B8" s="5" t="n">
        <v>15</v>
      </c>
    </row>
    <row r="9" spans="1:3">
      <c r="A9" s="4" t="s">
        <v>972</v>
      </c>
      <c r="B9" s="5" t="n">
        <v>1528</v>
      </c>
    </row>
    <row r="10" spans="1:3">
      <c r="A10" s="4" t="s">
        <v>973</v>
      </c>
    </row>
    <row r="11" spans="1:3">
      <c r="A11" s="3" t="s">
        <v>965</v>
      </c>
    </row>
    <row r="12" spans="1:3">
      <c r="A12" s="4" t="s">
        <v>966</v>
      </c>
      <c r="B12" s="5" t="n">
        <v>1798</v>
      </c>
      <c r="C12" s="5" t="n">
        <v>2</v>
      </c>
    </row>
    <row r="13" spans="1:3">
      <c r="A13" s="4" t="s">
        <v>969</v>
      </c>
      <c r="B13" s="5" t="n">
        <v>1798</v>
      </c>
      <c r="C13" s="5" t="n">
        <v>2</v>
      </c>
    </row>
    <row r="14" spans="1:3">
      <c r="A14" s="4" t="s">
        <v>974</v>
      </c>
    </row>
    <row r="15" spans="1:3">
      <c r="A15" s="3" t="s">
        <v>965</v>
      </c>
    </row>
    <row r="16" spans="1:3">
      <c r="A16" s="4" t="s">
        <v>967</v>
      </c>
      <c r="B16" s="5" t="n">
        <v>1511</v>
      </c>
      <c r="C16" s="5" t="n">
        <v>6723</v>
      </c>
    </row>
    <row r="17" spans="1:3">
      <c r="A17" s="4" t="s">
        <v>968</v>
      </c>
      <c r="B17" s="5" t="n">
        <v>101</v>
      </c>
    </row>
    <row r="18" spans="1:3">
      <c r="A18" s="4" t="s">
        <v>969</v>
      </c>
      <c r="B18" s="5" t="n">
        <v>1612</v>
      </c>
      <c r="C18" s="6" t="n">
        <v>6723</v>
      </c>
    </row>
    <row r="19" spans="1:3">
      <c r="A19" s="4" t="s">
        <v>970</v>
      </c>
      <c r="B19" s="5" t="n">
        <v>1513</v>
      </c>
    </row>
    <row r="20" spans="1:3">
      <c r="A20" s="4" t="s">
        <v>972</v>
      </c>
      <c r="B20" s="5" t="n">
        <v>1513</v>
      </c>
    </row>
    <row r="21" spans="1:3">
      <c r="A21" s="4" t="s">
        <v>975</v>
      </c>
    </row>
    <row r="22" spans="1:3">
      <c r="A22" s="3" t="s">
        <v>965</v>
      </c>
    </row>
    <row r="23" spans="1:3">
      <c r="A23" s="4" t="s">
        <v>971</v>
      </c>
      <c r="B23" s="5" t="n">
        <v>15</v>
      </c>
    </row>
    <row r="24" spans="1:3">
      <c r="A24" s="4" t="s">
        <v>972</v>
      </c>
      <c r="B24" s="6" t="n">
        <v>1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6</v>
      </c>
      <c r="B1" s="2" t="s">
        <v>1</v>
      </c>
    </row>
    <row r="2" spans="1:3">
      <c r="B2" s="2" t="s">
        <v>2</v>
      </c>
      <c r="C2" s="2" t="s">
        <v>487</v>
      </c>
    </row>
    <row r="3" spans="1:3">
      <c r="A3" s="3" t="s">
        <v>977</v>
      </c>
    </row>
    <row r="4" spans="1:3">
      <c r="A4" s="4" t="s">
        <v>978</v>
      </c>
      <c r="C4" s="6" t="n">
        <v>1314</v>
      </c>
    </row>
    <row r="5" spans="1:3">
      <c r="A5" s="4" t="s">
        <v>979</v>
      </c>
      <c r="B5" s="6" t="n">
        <v>-1438</v>
      </c>
    </row>
    <row r="6" spans="1:3">
      <c r="A6" s="4" t="s">
        <v>980</v>
      </c>
      <c r="B6" s="5" t="n">
        <v>139</v>
      </c>
    </row>
    <row r="7" spans="1:3">
      <c r="A7" s="4" t="s">
        <v>981</v>
      </c>
      <c r="B7" s="5" t="n">
        <v>15</v>
      </c>
    </row>
    <row r="8" spans="1:3">
      <c r="A8" s="4" t="s">
        <v>982</v>
      </c>
    </row>
    <row r="9" spans="1:3">
      <c r="A9" s="3" t="s">
        <v>977</v>
      </c>
    </row>
    <row r="10" spans="1:3">
      <c r="A10" s="4" t="s">
        <v>978</v>
      </c>
      <c r="C10" s="6" t="n">
        <v>1314</v>
      </c>
    </row>
    <row r="11" spans="1:3">
      <c r="A11" s="4" t="s">
        <v>979</v>
      </c>
      <c r="B11" s="5" t="n">
        <v>-1438</v>
      </c>
    </row>
    <row r="12" spans="1:3">
      <c r="A12" s="4" t="s">
        <v>980</v>
      </c>
      <c r="B12" s="5" t="n">
        <v>139</v>
      </c>
    </row>
    <row r="13" spans="1:3">
      <c r="A13" s="4" t="s">
        <v>981</v>
      </c>
      <c r="B13" s="6" t="n">
        <v>1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487</v>
      </c>
      <c r="C1" s="2" t="s">
        <v>2</v>
      </c>
    </row>
    <row r="2" spans="1:3">
      <c r="A2" s="3" t="s">
        <v>984</v>
      </c>
    </row>
    <row r="3" spans="1:3">
      <c r="A3" s="4" t="s">
        <v>452</v>
      </c>
      <c r="C3" s="6" t="n">
        <v>1438000</v>
      </c>
    </row>
    <row r="4" spans="1:3">
      <c r="A4" s="4" t="s">
        <v>299</v>
      </c>
    </row>
    <row r="5" spans="1:3">
      <c r="A5" s="3" t="s">
        <v>984</v>
      </c>
    </row>
    <row r="6" spans="1:3">
      <c r="A6" s="4" t="s">
        <v>452</v>
      </c>
      <c r="C6" s="6" t="n">
        <v>1438000</v>
      </c>
    </row>
    <row r="7" spans="1:3">
      <c r="A7" s="4" t="s">
        <v>445</v>
      </c>
    </row>
    <row r="8" spans="1:3">
      <c r="A8" s="3" t="s">
        <v>984</v>
      </c>
    </row>
    <row r="9" spans="1:3">
      <c r="A9" s="4" t="s">
        <v>446</v>
      </c>
      <c r="B9" s="4" t="s">
        <v>447</v>
      </c>
    </row>
    <row r="10" spans="1:3">
      <c r="A10" s="4" t="s">
        <v>448</v>
      </c>
      <c r="B10" s="6" t="n">
        <v>500000</v>
      </c>
    </row>
    <row r="11" spans="1:3">
      <c r="A11" s="4" t="s">
        <v>448</v>
      </c>
      <c r="B11" s="6" t="n">
        <v>1400000</v>
      </c>
    </row>
    <row r="12" spans="1:3">
      <c r="A12" s="4" t="s">
        <v>985</v>
      </c>
    </row>
    <row r="13" spans="1:3">
      <c r="A13" s="3" t="s">
        <v>984</v>
      </c>
    </row>
    <row r="14" spans="1:3">
      <c r="A14" s="4" t="s">
        <v>446</v>
      </c>
      <c r="B14" s="4" t="s">
        <v>447</v>
      </c>
    </row>
    <row r="15" spans="1:3">
      <c r="A15" s="4" t="s">
        <v>448</v>
      </c>
      <c r="B15" s="6" t="n">
        <v>407000</v>
      </c>
    </row>
    <row r="16" spans="1:3">
      <c r="A16" s="4" t="s">
        <v>448</v>
      </c>
      <c r="B16" s="6" t="n">
        <v>1280000</v>
      </c>
    </row>
    <row r="17" spans="1:3">
      <c r="A17" s="4" t="s">
        <v>986</v>
      </c>
    </row>
    <row r="18" spans="1:3">
      <c r="A18" s="3" t="s">
        <v>984</v>
      </c>
    </row>
    <row r="19" spans="1:3">
      <c r="A19" s="4" t="s">
        <v>472</v>
      </c>
      <c r="B19" s="4" t="s">
        <v>473</v>
      </c>
    </row>
    <row r="20" spans="1:3">
      <c r="A20" s="4" t="s">
        <v>470</v>
      </c>
      <c r="B20" s="4" t="s">
        <v>471</v>
      </c>
    </row>
    <row r="21" spans="1:3">
      <c r="A21" s="4" t="s">
        <v>987</v>
      </c>
    </row>
    <row r="22" spans="1:3">
      <c r="A22" s="3" t="s">
        <v>984</v>
      </c>
    </row>
    <row r="23" spans="1:3">
      <c r="A23" s="4" t="s">
        <v>472</v>
      </c>
      <c r="B23" s="4" t="s">
        <v>476</v>
      </c>
    </row>
    <row r="24" spans="1:3">
      <c r="A24" s="4" t="s">
        <v>470</v>
      </c>
      <c r="B24" s="4" t="s">
        <v>475</v>
      </c>
    </row>
    <row r="25" spans="1:3">
      <c r="A25" s="4" t="s">
        <v>988</v>
      </c>
    </row>
    <row r="26" spans="1:3">
      <c r="A26" s="3" t="s">
        <v>984</v>
      </c>
    </row>
    <row r="27" spans="1:3">
      <c r="A27" s="4" t="s">
        <v>472</v>
      </c>
      <c r="B27" s="4" t="s">
        <v>481</v>
      </c>
    </row>
    <row r="28" spans="1:3">
      <c r="A28" s="4" t="s">
        <v>470</v>
      </c>
      <c r="B28" s="4" t="s">
        <v>480</v>
      </c>
    </row>
    <row r="29" spans="1:3">
      <c r="A29" s="4" t="s">
        <v>989</v>
      </c>
    </row>
    <row r="30" spans="1:3">
      <c r="A30" s="3" t="s">
        <v>984</v>
      </c>
    </row>
    <row r="31" spans="1:3">
      <c r="A31" s="4" t="s">
        <v>472</v>
      </c>
      <c r="B31" s="4" t="s">
        <v>484</v>
      </c>
    </row>
    <row r="32" spans="1:3">
      <c r="A32" s="4" t="s">
        <v>470</v>
      </c>
      <c r="B32" s="4" t="s">
        <v>48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90</v>
      </c>
      <c r="B1" s="2" t="s">
        <v>150</v>
      </c>
    </row>
    <row r="2" spans="1:2">
      <c r="A2" s="4" t="s">
        <v>991</v>
      </c>
    </row>
    <row r="3" spans="1:2">
      <c r="A3" s="3" t="s">
        <v>992</v>
      </c>
    </row>
    <row r="4" spans="1:2">
      <c r="A4" s="4" t="s">
        <v>993</v>
      </c>
      <c r="B4" s="6" t="n">
        <v>24873</v>
      </c>
    </row>
    <row r="5" spans="1:2">
      <c r="A5" s="4" t="s">
        <v>994</v>
      </c>
    </row>
    <row r="6" spans="1:2">
      <c r="A6" s="3" t="s">
        <v>992</v>
      </c>
    </row>
    <row r="7" spans="1:2">
      <c r="A7" s="4" t="s">
        <v>993</v>
      </c>
      <c r="B7" s="5" t="n">
        <v>24873</v>
      </c>
    </row>
    <row r="8" spans="1:2">
      <c r="A8" s="4" t="s">
        <v>995</v>
      </c>
    </row>
    <row r="9" spans="1:2">
      <c r="A9" s="3" t="s">
        <v>992</v>
      </c>
    </row>
    <row r="10" spans="1:2">
      <c r="A10" s="4" t="s">
        <v>993</v>
      </c>
      <c r="B10" s="6" t="n">
        <v>2337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2</v>
      </c>
      <c r="D2" s="2" t="s">
        <v>91</v>
      </c>
    </row>
    <row r="3" spans="1:4">
      <c r="A3" s="3" t="s">
        <v>997</v>
      </c>
    </row>
    <row r="4" spans="1:4">
      <c r="A4" s="4" t="s">
        <v>998</v>
      </c>
      <c r="B4" s="6" t="n">
        <v>266</v>
      </c>
      <c r="C4" s="6" t="n">
        <v>404</v>
      </c>
      <c r="D4" s="6" t="n">
        <v>343</v>
      </c>
    </row>
    <row r="5" spans="1:4">
      <c r="A5" s="4" t="s">
        <v>999</v>
      </c>
      <c r="B5" s="5" t="n">
        <v>119</v>
      </c>
      <c r="C5" s="5" t="n">
        <v>-80</v>
      </c>
      <c r="D5" s="5" t="n">
        <v>112</v>
      </c>
    </row>
    <row r="6" spans="1:4">
      <c r="A6" s="4" t="s">
        <v>1000</v>
      </c>
      <c r="B6" s="5" t="n">
        <v>-8</v>
      </c>
      <c r="C6" s="5" t="n">
        <v>-58</v>
      </c>
      <c r="D6" s="5" t="n">
        <v>-51</v>
      </c>
    </row>
    <row r="7" spans="1:4">
      <c r="A7" s="4" t="s">
        <v>1001</v>
      </c>
      <c r="B7" s="6" t="n">
        <v>377</v>
      </c>
      <c r="C7" s="6" t="n">
        <v>266</v>
      </c>
      <c r="D7" s="6" t="n">
        <v>40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0T17:09:17Z</dcterms:created>
  <dcterms:modified xmlns:dcterms="http://purl.org/dc/terms/" xmlns:xsi="http://www.w3.org/2001/XMLSchema-instance" xsi:type="dcterms:W3CDTF">2018-04-10T17:09:17Z</dcterms:modified>
</cp:coreProperties>
</file>